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ritical accounting estimates a" sheetId="10" state="visible" r:id="rId10"/>
    <sheet xmlns:r="http://schemas.openxmlformats.org/officeDocument/2006/relationships" name="Acquisitions and divestitures" sheetId="11" state="visible" r:id="rId11"/>
    <sheet xmlns:r="http://schemas.openxmlformats.org/officeDocument/2006/relationships" name="Cash and cash equivalents" sheetId="12" state="visible" r:id="rId12"/>
    <sheet xmlns:r="http://schemas.openxmlformats.org/officeDocument/2006/relationships" name="Accounts receivable and other" sheetId="13" state="visible" r:id="rId13"/>
    <sheet xmlns:r="http://schemas.openxmlformats.org/officeDocument/2006/relationships" name="Inventories" sheetId="14" state="visible" r:id="rId14"/>
    <sheet xmlns:r="http://schemas.openxmlformats.org/officeDocument/2006/relationships" name="Investment in subsidiaries" sheetId="15" state="visible" r:id="rId15"/>
    <sheet xmlns:r="http://schemas.openxmlformats.org/officeDocument/2006/relationships" name="Other assets" sheetId="16" state="visible" r:id="rId16"/>
    <sheet xmlns:r="http://schemas.openxmlformats.org/officeDocument/2006/relationships" name="Property, plant and equipment"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Defined benefit plans" sheetId="22" state="visible" r:id="rId22"/>
    <sheet xmlns:r="http://schemas.openxmlformats.org/officeDocument/2006/relationships" name="Income tax expense and deferred" sheetId="23" state="visible" r:id="rId23"/>
    <sheet xmlns:r="http://schemas.openxmlformats.org/officeDocument/2006/relationships" name="Share capital" sheetId="24" state="visible" r:id="rId24"/>
    <sheet xmlns:r="http://schemas.openxmlformats.org/officeDocument/2006/relationships" name="Share-based payments" sheetId="25" state="visible" r:id="rId25"/>
    <sheet xmlns:r="http://schemas.openxmlformats.org/officeDocument/2006/relationships" name="Supplementary cash flow informa" sheetId="26" state="visible" r:id="rId26"/>
    <sheet xmlns:r="http://schemas.openxmlformats.org/officeDocument/2006/relationships" name="Financial risk management" sheetId="27" state="visible" r:id="rId27"/>
    <sheet xmlns:r="http://schemas.openxmlformats.org/officeDocument/2006/relationships" name="Commitments" sheetId="28" state="visible" r:id="rId28"/>
    <sheet xmlns:r="http://schemas.openxmlformats.org/officeDocument/2006/relationships" name="Contingencies" sheetId="29" state="visible" r:id="rId29"/>
    <sheet xmlns:r="http://schemas.openxmlformats.org/officeDocument/2006/relationships" name="Related party transactions" sheetId="30" state="visible" r:id="rId30"/>
    <sheet xmlns:r="http://schemas.openxmlformats.org/officeDocument/2006/relationships" name="Financial instruments by catego" sheetId="31" state="visible" r:id="rId31"/>
    <sheet xmlns:r="http://schemas.openxmlformats.org/officeDocument/2006/relationships" name="Production costs" sheetId="32" state="visible" r:id="rId32"/>
    <sheet xmlns:r="http://schemas.openxmlformats.org/officeDocument/2006/relationships" name="Earnings per share" sheetId="33" state="visible" r:id="rId33"/>
    <sheet xmlns:r="http://schemas.openxmlformats.org/officeDocument/2006/relationships" name="Segment information"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Acquisitions and divestitures (" sheetId="37" state="visible" r:id="rId37"/>
    <sheet xmlns:r="http://schemas.openxmlformats.org/officeDocument/2006/relationships" name="Cash and cash equivalents (Tabl" sheetId="38" state="visible" r:id="rId38"/>
    <sheet xmlns:r="http://schemas.openxmlformats.org/officeDocument/2006/relationships" name="Accounts receivable and other (" sheetId="39" state="visible" r:id="rId39"/>
    <sheet xmlns:r="http://schemas.openxmlformats.org/officeDocument/2006/relationships" name="Inventories (Tables)" sheetId="40" state="visible" r:id="rId40"/>
    <sheet xmlns:r="http://schemas.openxmlformats.org/officeDocument/2006/relationships" name="Investment in subsidiaries (Tab" sheetId="41" state="visible" r:id="rId41"/>
    <sheet xmlns:r="http://schemas.openxmlformats.org/officeDocument/2006/relationships" name="Other assets (Tables)" sheetId="42" state="visible" r:id="rId42"/>
    <sheet xmlns:r="http://schemas.openxmlformats.org/officeDocument/2006/relationships" name="Property, plant and equipment (" sheetId="43" state="visible" r:id="rId43"/>
    <sheet xmlns:r="http://schemas.openxmlformats.org/officeDocument/2006/relationships" name="Goodwill (Tables)" sheetId="44" state="visible" r:id="rId44"/>
    <sheet xmlns:r="http://schemas.openxmlformats.org/officeDocument/2006/relationships" name="Accounts payable and accrued 45" sheetId="45" state="visible" r:id="rId45"/>
    <sheet xmlns:r="http://schemas.openxmlformats.org/officeDocument/2006/relationships" name="Debt (Tables)" sheetId="46" state="visible" r:id="rId46"/>
    <sheet xmlns:r="http://schemas.openxmlformats.org/officeDocument/2006/relationships" name="Asset retirement obligations (T" sheetId="47" state="visible" r:id="rId47"/>
    <sheet xmlns:r="http://schemas.openxmlformats.org/officeDocument/2006/relationships" name="Defined benefit plans (Tables)" sheetId="48" state="visible" r:id="rId48"/>
    <sheet xmlns:r="http://schemas.openxmlformats.org/officeDocument/2006/relationships" name="Income tax expense and deferr49" sheetId="49" state="visible" r:id="rId49"/>
    <sheet xmlns:r="http://schemas.openxmlformats.org/officeDocument/2006/relationships" name="Share capital (Tables)" sheetId="50" state="visible" r:id="rId50"/>
    <sheet xmlns:r="http://schemas.openxmlformats.org/officeDocument/2006/relationships" name="Share-based payments (Tables)" sheetId="51" state="visible" r:id="rId51"/>
    <sheet xmlns:r="http://schemas.openxmlformats.org/officeDocument/2006/relationships" name="Supplementary cash flow infor52" sheetId="52" state="visible" r:id="rId52"/>
    <sheet xmlns:r="http://schemas.openxmlformats.org/officeDocument/2006/relationships" name="Financial risk management (Tabl" sheetId="53" state="visible" r:id="rId53"/>
    <sheet xmlns:r="http://schemas.openxmlformats.org/officeDocument/2006/relationships" name="Commitments (Tables)" sheetId="54" state="visible" r:id="rId54"/>
    <sheet xmlns:r="http://schemas.openxmlformats.org/officeDocument/2006/relationships" name="Related party transactions (Tab" sheetId="55" state="visible" r:id="rId55"/>
    <sheet xmlns:r="http://schemas.openxmlformats.org/officeDocument/2006/relationships" name="Financial instruments by cate56" sheetId="56" state="visible" r:id="rId56"/>
    <sheet xmlns:r="http://schemas.openxmlformats.org/officeDocument/2006/relationships" name="Production costs (Tables)" sheetId="57" state="visible" r:id="rId57"/>
    <sheet xmlns:r="http://schemas.openxmlformats.org/officeDocument/2006/relationships" name="Earnings per share (Tables)" sheetId="58" state="visible" r:id="rId58"/>
    <sheet xmlns:r="http://schemas.openxmlformats.org/officeDocument/2006/relationships" name="Segment information (Tables)" sheetId="59" state="visible" r:id="rId59"/>
    <sheet xmlns:r="http://schemas.openxmlformats.org/officeDocument/2006/relationships" name="Significant Accounting Polici60" sheetId="60" state="visible" r:id="rId60"/>
    <sheet xmlns:r="http://schemas.openxmlformats.org/officeDocument/2006/relationships" name="Acquisitions and Divestitures -" sheetId="61" state="visible" r:id="rId61"/>
    <sheet xmlns:r="http://schemas.openxmlformats.org/officeDocument/2006/relationships" name="Acquisitions and Divestitures62" sheetId="62" state="visible" r:id="rId62"/>
    <sheet xmlns:r="http://schemas.openxmlformats.org/officeDocument/2006/relationships" name="Acquisitions and Divestitures63" sheetId="63" state="visible" r:id="rId63"/>
    <sheet xmlns:r="http://schemas.openxmlformats.org/officeDocument/2006/relationships" name="Acquisitions and Divestitures64" sheetId="64" state="visible" r:id="rId64"/>
    <sheet xmlns:r="http://schemas.openxmlformats.org/officeDocument/2006/relationships" name="Sale of China Business - Summar" sheetId="65" state="visible" r:id="rId65"/>
    <sheet xmlns:r="http://schemas.openxmlformats.org/officeDocument/2006/relationships" name="Cash and Cash Equivalents - Sum" sheetId="66" state="visible" r:id="rId66"/>
    <sheet xmlns:r="http://schemas.openxmlformats.org/officeDocument/2006/relationships" name="Accounts Receivable and Other -" sheetId="67" state="visible" r:id="rId67"/>
    <sheet xmlns:r="http://schemas.openxmlformats.org/officeDocument/2006/relationships" name="Inventories - Summary of Invent" sheetId="68" state="visible" r:id="rId68"/>
    <sheet xmlns:r="http://schemas.openxmlformats.org/officeDocument/2006/relationships" name="Inventories - Additional Inform" sheetId="69" state="visible" r:id="rId69"/>
    <sheet xmlns:r="http://schemas.openxmlformats.org/officeDocument/2006/relationships" name="Investment in Subsidiaries - Su" sheetId="70" state="visible" r:id="rId70"/>
    <sheet xmlns:r="http://schemas.openxmlformats.org/officeDocument/2006/relationships" name="Investment in Subsidiaries - Ad" sheetId="71" state="visible" r:id="rId71"/>
    <sheet xmlns:r="http://schemas.openxmlformats.org/officeDocument/2006/relationships" name="Other Assets - Summary of Other" sheetId="72" state="visible" r:id="rId72"/>
    <sheet xmlns:r="http://schemas.openxmlformats.org/officeDocument/2006/relationships" name="Property, Plant and Equipment -" sheetId="73" state="visible" r:id="rId73"/>
    <sheet xmlns:r="http://schemas.openxmlformats.org/officeDocument/2006/relationships" name="Property, Plant and Equipment74" sheetId="74" state="visible" r:id="rId74"/>
    <sheet xmlns:r="http://schemas.openxmlformats.org/officeDocument/2006/relationships" name="Property, Plant and Equipment75" sheetId="75" state="visible" r:id="rId75"/>
    <sheet xmlns:r="http://schemas.openxmlformats.org/officeDocument/2006/relationships" name="Goodwill - Summary of Goodwill " sheetId="76" state="visible" r:id="rId76"/>
    <sheet xmlns:r="http://schemas.openxmlformats.org/officeDocument/2006/relationships" name="Goodwill - Additional Informati" sheetId="77" state="visible" r:id="rId77"/>
    <sheet xmlns:r="http://schemas.openxmlformats.org/officeDocument/2006/relationships" name="Goodwill - Summary of Key Assum" sheetId="78" state="visible" r:id="rId78"/>
    <sheet xmlns:r="http://schemas.openxmlformats.org/officeDocument/2006/relationships" name="Accounts Payable and Accrued 79" sheetId="79" state="visible" r:id="rId79"/>
    <sheet xmlns:r="http://schemas.openxmlformats.org/officeDocument/2006/relationships" name="Debt - Additional Information (" sheetId="80" state="visible" r:id="rId80"/>
    <sheet xmlns:r="http://schemas.openxmlformats.org/officeDocument/2006/relationships" name="Debt - Summary of Debt (Detail)" sheetId="81" state="visible" r:id="rId81"/>
    <sheet xmlns:r="http://schemas.openxmlformats.org/officeDocument/2006/relationships" name="Asset Retirement Obligations - " sheetId="82" state="visible" r:id="rId82"/>
    <sheet xmlns:r="http://schemas.openxmlformats.org/officeDocument/2006/relationships" name="Asset Retirement Obligations 83" sheetId="83" state="visible" r:id="rId83"/>
    <sheet xmlns:r="http://schemas.openxmlformats.org/officeDocument/2006/relationships" name="Asset Retirement Obligations 84" sheetId="84" state="visible" r:id="rId84"/>
    <sheet xmlns:r="http://schemas.openxmlformats.org/officeDocument/2006/relationships" name="Defined Benefit Plans - Summary" sheetId="85" state="visible" r:id="rId85"/>
    <sheet xmlns:r="http://schemas.openxmlformats.org/officeDocument/2006/relationships" name="Defined benefit plans - Additio" sheetId="86" state="visible" r:id="rId86"/>
    <sheet xmlns:r="http://schemas.openxmlformats.org/officeDocument/2006/relationships" name="Defined Benefit Plans - Summa87" sheetId="87" state="visible" r:id="rId87"/>
    <sheet xmlns:r="http://schemas.openxmlformats.org/officeDocument/2006/relationships" name="Defined Benefit Plans - Summa88" sheetId="88" state="visible" r:id="rId88"/>
    <sheet xmlns:r="http://schemas.openxmlformats.org/officeDocument/2006/relationships" name="Defined Benefit Plans - Summa89" sheetId="89" state="visible" r:id="rId89"/>
    <sheet xmlns:r="http://schemas.openxmlformats.org/officeDocument/2006/relationships" name="Defined Benefit Plans - Summa90" sheetId="90" state="visible" r:id="rId90"/>
    <sheet xmlns:r="http://schemas.openxmlformats.org/officeDocument/2006/relationships" name="Defined Benefit Plans - Summa91" sheetId="91" state="visible" r:id="rId91"/>
    <sheet xmlns:r="http://schemas.openxmlformats.org/officeDocument/2006/relationships" name="Defined Benefit Plans - Summa92" sheetId="92" state="visible" r:id="rId92"/>
    <sheet xmlns:r="http://schemas.openxmlformats.org/officeDocument/2006/relationships" name="Defined Benefit Plans - Summa93" sheetId="93" state="visible" r:id="rId93"/>
    <sheet xmlns:r="http://schemas.openxmlformats.org/officeDocument/2006/relationships" name="Income Tax Expense and Deferr94" sheetId="94" state="visible" r:id="rId94"/>
    <sheet xmlns:r="http://schemas.openxmlformats.org/officeDocument/2006/relationships" name="Income Tax Expense and Deferr95" sheetId="95" state="visible" r:id="rId95"/>
    <sheet xmlns:r="http://schemas.openxmlformats.org/officeDocument/2006/relationships" name="Income Tax Expense and Deferr96" sheetId="96" state="visible" r:id="rId96"/>
    <sheet xmlns:r="http://schemas.openxmlformats.org/officeDocument/2006/relationships" name="Income Tax Expense and Deferr97" sheetId="97" state="visible" r:id="rId97"/>
    <sheet xmlns:r="http://schemas.openxmlformats.org/officeDocument/2006/relationships" name="Income Tax Expense and Deferr98" sheetId="98" state="visible" r:id="rId98"/>
    <sheet xmlns:r="http://schemas.openxmlformats.org/officeDocument/2006/relationships" name="Income Tax Expense and Deferr99" sheetId="99" state="visible" r:id="rId99"/>
    <sheet xmlns:r="http://schemas.openxmlformats.org/officeDocument/2006/relationships" name="Income Tax Expense and Defer100" sheetId="100" state="visible" r:id="rId100"/>
    <sheet xmlns:r="http://schemas.openxmlformats.org/officeDocument/2006/relationships" name="Income Tax Expense and Defer101" sheetId="101" state="visible" r:id="rId101"/>
    <sheet xmlns:r="http://schemas.openxmlformats.org/officeDocument/2006/relationships" name="Share Capital - Additional Info" sheetId="102" state="visible" r:id="rId102"/>
    <sheet xmlns:r="http://schemas.openxmlformats.org/officeDocument/2006/relationships" name="Share Capital - Summary of Shar" sheetId="103" state="visible" r:id="rId103"/>
    <sheet xmlns:r="http://schemas.openxmlformats.org/officeDocument/2006/relationships" name="Share-based payments - Addition" sheetId="104" state="visible" r:id="rId104"/>
    <sheet xmlns:r="http://schemas.openxmlformats.org/officeDocument/2006/relationships" name="Share-based payments - Summary " sheetId="105" state="visible" r:id="rId105"/>
    <sheet xmlns:r="http://schemas.openxmlformats.org/officeDocument/2006/relationships" name="Share-based payments - Summa106" sheetId="106" state="visible" r:id="rId106"/>
    <sheet xmlns:r="http://schemas.openxmlformats.org/officeDocument/2006/relationships" name="Share-based payments - Summa107" sheetId="107" state="visible" r:id="rId107"/>
    <sheet xmlns:r="http://schemas.openxmlformats.org/officeDocument/2006/relationships" name="Share-based payments - Summa108" sheetId="108" state="visible" r:id="rId108"/>
    <sheet xmlns:r="http://schemas.openxmlformats.org/officeDocument/2006/relationships" name="Supplementary cash flow info109" sheetId="109" state="visible" r:id="rId109"/>
    <sheet xmlns:r="http://schemas.openxmlformats.org/officeDocument/2006/relationships" name="Financial Risk Management - Sum" sheetId="110" state="visible" r:id="rId110"/>
    <sheet xmlns:r="http://schemas.openxmlformats.org/officeDocument/2006/relationships" name="Financial Risk Management - Add" sheetId="111" state="visible" r:id="rId111"/>
    <sheet xmlns:r="http://schemas.openxmlformats.org/officeDocument/2006/relationships" name="Financial Risk Management - 112" sheetId="112" state="visible" r:id="rId112"/>
    <sheet xmlns:r="http://schemas.openxmlformats.org/officeDocument/2006/relationships" name="Commitments - Summary of contra" sheetId="113" state="visible" r:id="rId113"/>
    <sheet xmlns:r="http://schemas.openxmlformats.org/officeDocument/2006/relationships" name="Related party transactions - Su" sheetId="114" state="visible" r:id="rId114"/>
    <sheet xmlns:r="http://schemas.openxmlformats.org/officeDocument/2006/relationships" name="Financial Instruments by Cat115" sheetId="115" state="visible" r:id="rId115"/>
    <sheet xmlns:r="http://schemas.openxmlformats.org/officeDocument/2006/relationships" name="Production Costs - Summary of P" sheetId="116" state="visible" r:id="rId116"/>
    <sheet xmlns:r="http://schemas.openxmlformats.org/officeDocument/2006/relationships" name="Earnings Per Share - Summary of" sheetId="117" state="visible" r:id="rId117"/>
    <sheet xmlns:r="http://schemas.openxmlformats.org/officeDocument/2006/relationships" name="Segment Information - Additiona" sheetId="118" state="visible" r:id="rId118"/>
    <sheet xmlns:r="http://schemas.openxmlformats.org/officeDocument/2006/relationships" name="Segment information - Summary o" sheetId="119" state="visible" r:id="rId119"/>
  </sheets>
  <definedNames/>
  <calcPr calcId="124519" fullCalcOnLoad="1"/>
</workbook>
</file>

<file path=xl/sharedStrings.xml><?xml version="1.0" encoding="utf-8"?>
<sst xmlns="http://schemas.openxmlformats.org/spreadsheetml/2006/main" uniqueCount="1091">
  <si>
    <t>Document and Entity Information</t>
  </si>
  <si>
    <t>12 Months Ended</t>
  </si>
  <si>
    <t>Dec. 31, 2017shares</t>
  </si>
  <si>
    <t>Document - Document and Entity Information [Abstract]</t>
  </si>
  <si>
    <t>Document Type</t>
  </si>
  <si>
    <t>40-F</t>
  </si>
  <si>
    <t>Amendment Flag</t>
  </si>
  <si>
    <t>false</t>
  </si>
  <si>
    <t>Document Period End Date</t>
  </si>
  <si>
    <t>Dec. 31,
		2017</t>
  </si>
  <si>
    <t>Document Fiscal Year Focus</t>
  </si>
  <si>
    <t>Document Fiscal Period Focus</t>
  </si>
  <si>
    <t>FY</t>
  </si>
  <si>
    <t>Trading Symbol</t>
  </si>
  <si>
    <t>EGO</t>
  </si>
  <si>
    <t>Entity Registrant Name</t>
  </si>
  <si>
    <t>ELDORADO GOLD CORP /FI</t>
  </si>
  <si>
    <t>Entity Central Index Key</t>
  </si>
  <si>
    <t>Current Fiscal Year End Date</t>
  </si>
  <si>
    <t>--12-31</t>
  </si>
  <si>
    <t>Entity Current Reporting Status</t>
  </si>
  <si>
    <t>Yes</t>
  </si>
  <si>
    <t>Entity Common Stock, Shares Outstanding</t>
  </si>
  <si>
    <t>Consolidated Balance Sheets - USD ($) $ in Thousands</t>
  </si>
  <si>
    <t>Dec. 31, 2017</t>
  </si>
  <si>
    <t>Dec. 31, 2016</t>
  </si>
  <si>
    <t>Current assets</t>
  </si>
  <si>
    <t>Cash and cash equivalents</t>
  </si>
  <si>
    <t>Term deposits</t>
  </si>
  <si>
    <t>Restricted cash</t>
  </si>
  <si>
    <t>Marketable securities</t>
  </si>
  <si>
    <t>Accounts receivable and other</t>
  </si>
  <si>
    <t>Inventories</t>
  </si>
  <si>
    <t>Total current assets</t>
  </si>
  <si>
    <t>Restricted cash and other assets</t>
  </si>
  <si>
    <t>Defined benefit pension plan</t>
  </si>
  <si>
    <t>Property, plant and equipment</t>
  </si>
  <si>
    <t>Goodwill</t>
  </si>
  <si>
    <t>Total assets</t>
  </si>
  <si>
    <t>Current liabilities</t>
  </si>
  <si>
    <t>Accounts payable and accrued liabilities</t>
  </si>
  <si>
    <t>Current portion of asset retirement obligation</t>
  </si>
  <si>
    <t>Debt</t>
  </si>
  <si>
    <t>Asset retirement obligations</t>
  </si>
  <si>
    <t>Deferred income tax liabilities</t>
  </si>
  <si>
    <t>Total liabilities</t>
  </si>
  <si>
    <t>Equity</t>
  </si>
  <si>
    <t>Share capital</t>
  </si>
  <si>
    <t>Treasury stock</t>
  </si>
  <si>
    <t>Contributed surplus</t>
  </si>
  <si>
    <t>Accumulated other comprehensive loss</t>
  </si>
  <si>
    <t>Deficit</t>
  </si>
  <si>
    <t>Total equity attributable to shareholders of the Company</t>
  </si>
  <si>
    <t>Attributable to non-controlling interests</t>
  </si>
  <si>
    <t>Total equity</t>
  </si>
  <si>
    <t>Total liabilities and equity</t>
  </si>
  <si>
    <t>Consolidated Income Statements - USD ($) shares in Thousands, $ in Thousands</t>
  </si>
  <si>
    <t>Revenue</t>
  </si>
  <si>
    <t>Metal sales</t>
  </si>
  <si>
    <t>Cost of sales</t>
  </si>
  <si>
    <t>Production costs</t>
  </si>
  <si>
    <t>Inventory write-down</t>
  </si>
  <si>
    <t>Depreciation and amortization</t>
  </si>
  <si>
    <t>Gross profit</t>
  </si>
  <si>
    <t>Exploration expenses</t>
  </si>
  <si>
    <t>Mine standby costs</t>
  </si>
  <si>
    <t>Other operating items</t>
  </si>
  <si>
    <t>General and administrative expenses</t>
  </si>
  <si>
    <t>Acquisition costs</t>
  </si>
  <si>
    <t>Defined benefit pension plan expense</t>
  </si>
  <si>
    <t>Share based payments</t>
  </si>
  <si>
    <t>Write-down of assets</t>
  </si>
  <si>
    <t>Foreign exchange loss (gain)</t>
  </si>
  <si>
    <t>Operating profit (loss)</t>
  </si>
  <si>
    <t>Loss on disposal of assets</t>
  </si>
  <si>
    <t>Gain (loss) on marketable securities and other investments</t>
  </si>
  <si>
    <t>Other income</t>
  </si>
  <si>
    <t>Asset retirement obligation accretion</t>
  </si>
  <si>
    <t>Interest and financing costs</t>
  </si>
  <si>
    <t>Profit from continuing operations before income tax</t>
  </si>
  <si>
    <t>Income tax expense</t>
  </si>
  <si>
    <t>Loss from continuing operations</t>
  </si>
  <si>
    <t>Loss from discontinued operations</t>
  </si>
  <si>
    <t>Loss for the year</t>
  </si>
  <si>
    <t>Attributable to:</t>
  </si>
  <si>
    <t>Shareholders of the Company</t>
  </si>
  <si>
    <t>Non-controlling interests</t>
  </si>
  <si>
    <t>Loss attributable to shareholders of the Company</t>
  </si>
  <si>
    <t>Continuing operations</t>
  </si>
  <si>
    <t>Discontinued operations</t>
  </si>
  <si>
    <t>Weighted average number of shares outstanding (thousands)</t>
  </si>
  <si>
    <t>Basic</t>
  </si>
  <si>
    <t>Diluted</t>
  </si>
  <si>
    <t>Loss per share attributable to shareholders of the Company:</t>
  </si>
  <si>
    <t>Basic loss per share</t>
  </si>
  <si>
    <t>Diluted loss per share</t>
  </si>
  <si>
    <t>Loss per share attributable to shareholders of the Company-continuing operations:</t>
  </si>
  <si>
    <t>Consolidated Statements of Comprehensive Income - USD ($) $ in Thousands</t>
  </si>
  <si>
    <t>Statement of comprehensive income [abstract]</t>
  </si>
  <si>
    <t>Other comprehensive income (loss):</t>
  </si>
  <si>
    <t>Change in fair value of available-for-sale financial assets</t>
  </si>
  <si>
    <t>Income tax on change in fair value of available-for-sale financial assets</t>
  </si>
  <si>
    <t>Reversal of unrealized gains on available-for-sale investments on acquistion of Integra, net of taxes</t>
  </si>
  <si>
    <t>Transfer of realized loss on disposal of availabe-for-sale financial assets</t>
  </si>
  <si>
    <t>Actuarial losses on defined benefit pension plans</t>
  </si>
  <si>
    <t>Total other comprehensive income (loss) for the year</t>
  </si>
  <si>
    <t>Total comprehensive loss for the year</t>
  </si>
  <si>
    <t>Consolidated Statements of Cash Flows - USD ($) $ in Thousands</t>
  </si>
  <si>
    <t>Operating activities</t>
  </si>
  <si>
    <t>Loss for the year from continuing operations</t>
  </si>
  <si>
    <t>Items not affecting cash:</t>
  </si>
  <si>
    <t>Unrealized foreign exchange loss (gain)</t>
  </si>
  <si>
    <t>Deferred income tax expense (recovery)</t>
  </si>
  <si>
    <t>(Gain) loss on marketable securities and other investments</t>
  </si>
  <si>
    <t>Total adjustments to reconcile profit (loss)</t>
  </si>
  <si>
    <t>Property reclamation payments</t>
  </si>
  <si>
    <t>Changes in non-cash working capital</t>
  </si>
  <si>
    <t>Net cash provided by operating activities of continuing operations</t>
  </si>
  <si>
    <t>Net cash used by operating activities of discontinued operations</t>
  </si>
  <si>
    <t>Investing activities</t>
  </si>
  <si>
    <t>Net cash paid on acquisition of subsidiary</t>
  </si>
  <si>
    <t>Purchase of property, plant and equipment</t>
  </si>
  <si>
    <t>Proceeds from the sale of property, plant and equipment</t>
  </si>
  <si>
    <t>Proceeds from sale of mining interest, net of transaction costs</t>
  </si>
  <si>
    <t>Proceeds on pre-commercial production sales and tailings retreatment</t>
  </si>
  <si>
    <t>Purchase of marketable securities</t>
  </si>
  <si>
    <t>Proceeds from the sale of marketable securities</t>
  </si>
  <si>
    <t>Value added taxes related to mineral property expenditures, net</t>
  </si>
  <si>
    <t>Investment in term deposits</t>
  </si>
  <si>
    <t>Decrease (increase) in restricted cash</t>
  </si>
  <si>
    <t>Net cash provided (used) by investing activities of continuing operations</t>
  </si>
  <si>
    <t>Net cash used by investing activities of discontinued operations</t>
  </si>
  <si>
    <t>Financing activities</t>
  </si>
  <si>
    <t>Issuance of common shares for cash</t>
  </si>
  <si>
    <t>Dividend paid to shareholders</t>
  </si>
  <si>
    <t>Purchase of treasury stock</t>
  </si>
  <si>
    <t>Long-term and bank debt proceeds</t>
  </si>
  <si>
    <t>Long-term and bank debt repayments</t>
  </si>
  <si>
    <t>Net cash used by financing activities of continuing operations</t>
  </si>
  <si>
    <t>Net increase (decrease) in cash and cash equivalents</t>
  </si>
  <si>
    <t>Cash and cash equivalents - beginning of year</t>
  </si>
  <si>
    <t>Cash and cash equivalents - end of year</t>
  </si>
  <si>
    <t>Consolidated Statements of Changes in Equity - USD ($) $ in Thousands</t>
  </si>
  <si>
    <t>Total</t>
  </si>
  <si>
    <t>Share capital [member]</t>
  </si>
  <si>
    <t>Share capital [member]Integra Gold Corp [member]</t>
  </si>
  <si>
    <t>Treasury stock [member]</t>
  </si>
  <si>
    <t>Contributed surplus [member]</t>
  </si>
  <si>
    <t>Accumulated other comprehensive loss [member]</t>
  </si>
  <si>
    <t>Deficit [member]</t>
  </si>
  <si>
    <t>Equity attributable to owners of parent [member]</t>
  </si>
  <si>
    <t>Non-controlling interests [member]</t>
  </si>
  <si>
    <t>Balance beginning of year at Dec. 31, 2015</t>
  </si>
  <si>
    <t>Loss attributable to non-controlling interests</t>
  </si>
  <si>
    <t>Other comprehensive loss for the year</t>
  </si>
  <si>
    <t>Increase during the period</t>
  </si>
  <si>
    <t>Shares redeemed upon exercise of restricted share units</t>
  </si>
  <si>
    <t>Decrease due to sale of China Business and others</t>
  </si>
  <si>
    <t>Recognition of other non-current liability and related costs</t>
  </si>
  <si>
    <t>Capital reduction</t>
  </si>
  <si>
    <t>Reversal of other current liability and related costs</t>
  </si>
  <si>
    <t>Balance end of year at Dec. 31, 2016</t>
  </si>
  <si>
    <t>Shares issued upon exercise of share options, for cash</t>
  </si>
  <si>
    <t>Dividends paid</t>
  </si>
  <si>
    <t>Transfer of contributed surplus on exercise of options</t>
  </si>
  <si>
    <t>Shares issued on acquistion of Integra Gold Corp.</t>
  </si>
  <si>
    <t>Transfer to share capital on exercise of options</t>
  </si>
  <si>
    <t>Balance end of year at Dec. 31, 2017</t>
  </si>
  <si>
    <t>General Information</t>
  </si>
  <si>
    <t>Text block1 [abstract]</t>
  </si>
  <si>
    <t>1. General Information
Eldorado Gold Corporation (“Eldorado” or the
“Company”) is a primarily gold exploration, development
and mining company. The Company has operations and ongoing
exploration and development projects in Turkey, Greece, Brazil,
Canada, Romania and Serbia. On July 10, 2017, the Company
finalized its acquisition of Integra Gold Corporation
(“Integra”), a Canadian company with mineral assets in
Quebec, Canada (note 5a). The Company disposed of its China
operations (“China Business”) in 2016. Details of the
sale are included in note 5b.
Eldorado is a public company which is listed on the Toronto Stock
Exchange and New York Stock Exchange and is incorporated and
domiciled in Canada.</t>
  </si>
  <si>
    <t>Basis of preparation</t>
  </si>
  <si>
    <t>2. Basis of preparation
These consolidated financial statements, including comparatives,
have been prepared using accounting policies in compliance with
International Financial Reporting Standards (“IFRS”) as
issued by the International Accounting Standards Board
(“IASB”).
Certain prior period balances have been reclassified to conform to
current period presentation.
The consolidated financial statements were authorized for issue by
the Board of Directors on March 21, 2018.
Upcoming changes in accounting standards
The following standards have been published and are mandatory for
Eldorado’s annual accounting periods no earlier than
January 1, 2018:
• IFRS 2 ‘Share-Based
Payments’
• IFRS 9 ‘Financial
Instruments’ Financial Instruments: Recognition and
Measurement’
The Company has completed its assessment of the impact of IFRS 9
and expects the following impacts upon adoption:
i) the classification of its financial
assets and liabilities to remain consistent under the new standard,
with the exception of equity securities. The Company will make the
irrevocable election to continue to measure its long-term
investments in equity securities at fair value through other
comprehensive income. As a result and following the new standard,
all realized and unrealized gains and losses will be recognized
permanently in other comprehensive income with no reclassification
to profit or loss upon impairment and disposition.
ii) the Company does not expect to apply
hedge accounting to hedge components of its non-financial
iii) the Company does not expect a
material impact to its financial statements from any of the other
changes to this standard, including the new expected credit loss
model for calculating impairment on financial assets.
• IFRS 15 ‘Revenue from
Contracts with Customers’
The Company has performed a detailed review and assessment of its
sales contracts, including doré and concentrate sale
agreements, and has concluded that no adjustments are required in
respect of current revenue recognition practices. The Company will
have additional disclosures required by the new standard, in
particular in relation to the impact of provisional pricing
adjustments on its concentrate sales.
• IFRS 16 ‘ Leases Leases right-of-use
The Company plans to apply this standard at the date it becomes
effective and expects that, under this standard, the present value
of most lease commitments will be shown as a liability on the
balance sheet together with an asset representing the right of use,
including those classified as operating leases under the existing
standard. This implies higher amounts of depreciation expense and
interest on lease liabilities that will be recorded in the
Company’s profit and loss results. Additionally, a
corresponding reduction in general and administrative costs and/or
production costs is expected. The extent of the impact of adopting
the standard has not yet been determined.
The Company is currently working in the development of its
implementation plan and expects to report more detailed
information, including estimated quantitative financial impacts, if
material, in its consolidated financial statements as the effective
date approaches.
There are other new standards, amendments to standards and
interpretations that have been published and are not yet effective.
The Company believes they will have no material impact on its
consolidated financial statements.</t>
  </si>
  <si>
    <t>Significant accounting policies</t>
  </si>
  <si>
    <t>3. Significant accounting
policies
The principal accounting policies set out below have been applied
consistently to all years presented in these consolidated financial
statements, and have been applied consistently by all Eldorado
entities.
3.1 Basis of presentation and principles of
consolidation
(i) Subsidiaries and business
combinations
Subsidiaries are entities controlled by Eldorado. Control exists
when Eldorado is exposed to, or has rights, to variable returns
from its involvement with the entity and has the ability to affect
those returns through its power over the entity. In assessing
control, potential voting rights that currently are exercisable are
taken into account. The financial statements of subsidiaries are
included in the consolidated financial statements from the date
that control commences until the date that control ceases.
The acquisition method of accounting is used to account for
business acquisition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The excess of the cost of acquisition over the fair value of
Eldorado’s share of the identifiable net assets acquired is
recorded as goodwill. If the cost of acquisition is less than the
fair value of the net assets acquired, the difference, or gain is
recognised directly in the income statement.
Transaction costs, other than those associated with the issue of
debt or equity securities, which the Company incurs in connection
with a business combination, are expensed as incurred.
The most significant wholly-owned and partially-owned subsidiaries
of Eldorado, are presented below:
Subsidiary
Location
Ownership
Status
Operations and
Tüprag Metal Madencilik Sanayi ve Ticaret AS
(“Tüprag”) Turkey 100% Consolidated
Kişladağ Mine
Efemçukuru Mine
Hellas Gold SA (“Hellas”) Greece 95% Consolidated
Stratoni Mine
Olympias Mine
Skouries Project
Integra Gold Corporation Canada 100% Consolidated Lamaque Project
Thracean Gold Mining SA Greece 100% Consolidated Perama Hill Project
Thrace Minerals SA Greece 100% Consolidated Sapes Project
Unamgen Mineração e Metalurgia S/A Brazil 100% Consolidated Vila Nova Iron Ore Mine
Brazauro Resources Corporation
(“Brazauro”) Brazil 100% Consolidated Tocantinzinho Project
Deva Gold SA (“Deva”) Romania 80.5% Consolidated Certej Project
(ii) Discontinued operations
A discontinued operation is a component of the Group’s
business that represents a separate major line of business or
geographical area of operations that has been disposed of, has been
abandoned or meets the criteria to be classified as held for
sale.
Discontinued operations are presented on the income statement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equity accounted for
investees)
Associates are those entities where Eldorado has the ability to
exercise significant influence, but not control, over the financial
and operating polic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At each balance sheet date, each investment in associates is
assessed for indicators of impairment.
(v) Transactions with non-controlling
For purchases from non-controlling non-controlling
Eldorado treats transactions in the ordinary course of business
with non-controlling
(vi) Transactions eliminated on consolidation
Intra-company and intercompany balances and transactions, and any
unrealized income and expenses arising from all such transactions,
are eliminated in preparing the consolidated financial
statements.
3.2 Foreign currency translation
(i) Functional and presentation
currency
Items included in the financial statements of each of
Eldorado’s entit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sed in
the income statement.
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income statement.
(ii) Property, plant and equipment
Property, plant and equipment include expenditures incurred on
properties under development, significant payments related to the
acquisition of land 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ii) Depreciation
Mine development costs, property, plant and equipment and other
mining assets whose estimated useful life is the same as the
remaining life of the mine are depreciated, depleted and amortized
over a mine’s estimated life using the units-of-production
Capitalized development costs related to a multi-pit pit-by-pit units-of-production
Property, plant and equipment and other assets whose estimated
useful lives are less than the remaining life of the mine are
depreciated on a straight-line basis over the estimated useful
lives of the assets.
Where components of an asset have a different useful life and cost
that is significant to the total cost of the asset, depreciation is
calculated on each separate component.
Depreciation methods, useful lives and residual values are reviewed
at the end of each year and adjusted if appropriate.
(i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unit-of-production
(vi) Borrowing costs
Borrowing costs are expensed as incurred except where they are
directly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vestment income arising on the temporary investment of proceeds
from borrowings is offset against borrowing costs being
capitalized.
(vii) Mine standby and restructuring costs
Mine standby costs and costs related to restructuring a mining
operation are charged directly to expense in the period incurred.
Mine standby costs include labour, maintenance and mine support
costs during temporary shutdowns of a mine or development
project.
3.4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ses, prospecting, sampling, mapping,
diamond drilling and other work involved in searching for ore. All
expenditures relating to exploration activities are expensed as
incurred except for the costs associated with the acquisition of
mineral licenses which are capitaliz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a) establishing the volume and grade of
deposits through drilling of core samples, trenching and sampling
activities in an ore body that is classified as either a mineral
resource or a proven and probable reserve;
b) determining the optimal methods of
extraction and metallurgical and treatment processes;
c) studies related to surveying,
transportation and infrastructure requirements;
d) permitting activities; and
e) economic evaluations to determine
whether development of the mineralized material is commercially
justified,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e
technical feasibility and commercial viability of extraction of the
mineral resource is demonstrable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iii) Development
Development expenditures are those that are incurred during the
phase of preparing a mineral deposit for extraction and processing.
These include pre-stripping
Expenditures incurred on development projects continue to be
capitalized until the mine and mill moves into the production
stage. The Company assess each mine construction project to
determine when a mine moves into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Some of the criteria
considered would include, but are not limited to, the following:
(1) the level of capital expenditures compared to construction
cost estimates; (2) the completion of a reasonable period of
testing of mine plant and equipment; (3) the ability to
produce minerals in saleable form (within specification); and
(4) the ability to sustain ongoing production of minerals.
Alternatively, if the factors that impact the technical feasibility
and commercial viability of a project change and no longer support
the probability of generating positive economic returns in the
future, expenditures will no longer be capitalized.
3.5 Goodwill
Goodwill represents the excess of the cost of an acquisition over
the fair value of Eldorado’s share of the net assets of the
acquired business at the date of acquisition. When the excess is
negative (negative goodwill), it is recognized immediately in
income. Goodwill on acquisition of subsidiaries and businesses is
shown separately as goodwill in the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Impairment losses on goodwill are
not reversed. The impairment testing is performed annually or more
frequently if events or changes in circumstances indicate that it
may be impaired.
Goodwill is allocated to cash-generating units for the purpose of
impairment testing. The allocation is made to those cash generating
units or groups of cash generating units (“CGU”s) that
are expected to benefit from the business combination in which the
goodwill arose. If the composition of one or more cash generating
units to which goodwill has been allocated changes due to a
re-organization, re-allocated
The gain or loss on disposal of an entity includes the carrying
amount of goodwill relating to the entity sold.
3.6 Impairment of non-financial
Other long-lived assets are reviewed for impairment whenever events
or changes in circumstances indicate that the carrying amount may
not be recoverable. An impairment test is performed when the
impairment indicators demonstrate that the carrying amount may not
be recoverable and it is reviewed at least annually.
An impairment loss is recognized for the amount by which the
asset’s carrying amount exceeds its recoverable amount. The
recoverable amount is the higher of an asset’s fair value
less cost to sell and value in use. For the
purposes of assessing impairment, assets are grouped at the lowest
levels for which there are separately identifiable cash flows or
CGUs.
Value in use is determined as the present value of the future cash
flows expected to be derived from an asset or CGU based on the
detailed mine and/or production plans. The estimated future cash
flows are discounted to their present value using a pre-tax
Fair value less cost to sell is the amount obtainable from the sale
of an asset or CGU in an arm’s length transaction between
knowledgeable, willing parties, less the costs of disposal. For
mining assets, fair value less cost to sell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Non-financial
3.7 Financial assets
(i) Classification
The Company classifies its financial assets in the following
categories: at fair value through profit or loss, loans and
receivables, and available-for-sale.
(a) Financial assets at fair value through profit or
loss
Financial assets at fair value through profit or loss are financial
assets held for trading. A financial asset is classified in this
category if acquired principally for the purpose of selling in the
short-term. Derivatives are also categorised as held for trading
unless they are designated as hedges.
(b) Loans and receivables
Loans and receivables are non-derivative non-current
(c) Available-for-sale
Available-for-sale non-derivative non-current available-for-sale
(ii) Recognition and measurement
Financial assets are initially recognised at fair value plus
transaction costs for all financial assets not carried at fair
value through profit or loss. Financial assets carried at fair
value through profit or loss are initially recognised at fair
value, and transaction costs are expensed in the income statement.
Financial assets are derecognised when the rights to receive cash
flows from the investments have expired or have been transferred
and the Company has transferred substantially all risks and rewards
of ownership.
Available-for-sale
Gains or losses arising from changes in the fair value of the
‘financial assets at fair value through profit or loss’
category are presented in the income statement within ‘Gain
or loss on marketable securities’ in the period in which they
arise. Dividend income from ‘financial assets at fair value
through profit or loss’ is recognised in the income statement
as part of other income when Eldorado’s right to receive
payments is established.
Gains or losses arising from changes in the fair value of
available-for-sale available-for-sale
(iii) Impairment of financial assets
The Company assesses at the end of each reporting period whether
there is objective evidence that a financial asset or group of
financial assets is impaired.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An impairment loss in respect of a financial asset measured at
amortized cost is calculated as the difference between its carrying
amount, and the present value of the estimated future cash flows
discounted at the original effective interest rate. An impairment
loss in respect of an available-for-sale available-for-sale, available-for-sale
All impairment losses are recognized in profit or loss. Any
cumulative loss in respect of an available-for-sale
3.8 Derivative financial instruments and hedging
activities
Derivatives are recognized initially at fair value on the date a
derivative contract is entered into. Subsequent to initial
recognition, derivatives are remeasured at their fair value. The
method of recognising any resulting gain or loss depends on whether
the derivative is designated as a hedging instrument and, if so,
the nature of the item being hedged.
Changes in the fair value of any derivative instruments that do not
qualify for hedge accounting are recognised immediately in the
income statement.
(a) Fair value hedge
Changes in the fair values of derivatives that are designated and
qualify as fair value hedges are recorded in the income statement,
together with any changes in the fair values of the hedged assets
or liabilities that are attributable to the hedged risk.
(b) Cash-flow hedge
The effective portions of changes in the fair values of derivatives
that are designated and qualify as cash-flow hedges are recognised
in equity. The gain or loss relating to any ineffective portion is
recognised immediately in the income statement.
Amounts accumulated in the hedge reserve are recycled in the income
statement in the periods when the hedged items will affect profit
or loss (for instance when the forecast sale that is hedged takes
place). If a forecast transaction that is hedged results in the
recognition of a non-financial
When a hedging instrument expires or is sold, or when a hedge no
longer meets the criteria for hedge accounting, any cumulative gain
or loss existing in the hedge reserve at that time remains in the
reserve and is recognised when the forecast transaction is
ultimately recognised in the income statement. When a forecast
transaction is no longer expected to occur, the cumulative gain or
loss that was reported in other comprehensive income is immediately
transferred to the income statement.
The Company has not designated any derivative contracts as hedges
and therefore has not applied hedge accounting in these financial
statements.
3.9 Inventories
Inventories are valued at the lower of cost and net realizable
value. Costs incurred in bringing each product to its present
location and condition are accounted for as follows:
i) Product inventory consists of
stockpiled ore, ore on leach pads, crushed ore, in-circuit
Inventory costs are charged to production costs on the basis of
quantity of metal sold. At operations where the ore extracted
contains significant amounts of metals other than gold, primarily
silver, copp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ii) Materials and supplies inventory
consists of consumables used in operations, such as fuel,
chemicals, reagents and spare parts, which are valued at the lower
of average cost and net realisable value and, where appropriate,
less a provision for obsolescence. Costs include acquisition,
freight and other directly attributable costs.
3.10 Trade receivables
Trade receivables are amounts due from customers for bullion,
doré, gold concentrate, other metal concentrates and iron ore
sold in the ordinary course of business.
Trade receivables are recognised initially at fair value and
subsequently measured at amortised cost using the effective
interest method, less a provision for impairment where
necessary.
3.11 Cash and cash equivalents
Cash and cash equivalents include cash on hand, deposits held at
call with banks, other short-term highly liquid investments with
maturities at the date of acquisition of three months or less, and
bank overdrafts. Bank overdrafts are shown within borrowings in
current liabilities on the balance sheet.
3.12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
3.13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Trade payables are recognised initially at fair value and
subsequently measured at amortised cost using the effective
interest method.
3.14 Debt and borrowings
Borrowings are recognised initially at fair value, net of
transaction costs incurred. Borrowings are subsequently carried at
amortised cost, calculated using the effective interest method. Any
difference between the proceeds (net of transaction costs) and the
redemption value is recognised in the income statement over the
period of the borrowings using the effective interest method.
Fees paid on the establishment of loan facilities and other
borrowings are recognised as transaction costs of the loan to the
extent that it is probable that some or all of the facility and
other borrowings will be drawn down. In this case, the fee is
deferred until the draw-down occurs. To the extent there is no
evidence that it is probable that some or all of the facility and
borrowings will be drawn down, the fee is capitalised as a
pre-payment
3.15 Current and deferred income tax
Income tax expense comprises current and deferred tax. Income tax
expense is recognized in the income statement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sed,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3.16 Employee benefits
(i) Defined benefit plans
Certain employees have entitlements under Company pension plans
which are defined benefit pension plans. For defined benefit plans,
the level of benefit provided is based on the length of service and
earnings of the person entitled.
The cost of the defined benefit plan is determined using the
projected unit credit method. The related pension liability
recognized in the consolidated balance sheet is the present value
of the defined benefit obligation at the balance sheet date less
the fair value of plan assets.
The Company obtains actuarial valuations for defined benefit plans
for each balance sheet date. Actuarial assumptions used in the
determination of defined benefit pension plan liabilities are based
on best estimates, including rate of salary escalation and expected
retirement dates of employees. The discount rate is based on high
quality bond yields, as per International Accounting Standard 19,
Employee Future Benefits (“IAS 19”). The assumption
used to determine the interest income on plan assets is equal to
the discount rate, as per IAS 19.
Actuarial gains and losses are recognized in full in the period in
which they occur in other comprehensive income without recycling to
the statement of income in subsequent periods. Current service
cost, the vested element of any past service cost, the interest
income on plan assets and the interest arising on the pension
liability are included in the same line items in the statement of
income as the related compensation cost.
Past service costs are recognized immediately to the extent the
benefits are vested, and otherwise are amortized on a straight-line
basis over the average period until the benefits become vested.
(ii) Defined contribution plans
The Company’s contributions to defined contribution plans are
charged to the income statement in the period to which the
contributions relate.
(iii) Termination benefits
Eldorado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iv) Short-term benefits
Short-term employee benefit obligations are measured on an
undiscounted basis and are expensed as the related service is
provided. A liability is recognized for the amount expected to be
paid under short-term cash bonus or profit-sharing plans if
Eldorado has a present legal or constructive obligation to pay this
amount as a result of past service provided by the employee and the
obligation can be estimated reliably.
3.17 Share-based payment
transactions
The Company applies the fair value method of accounting for all
stock option awards and equity settled restricted share units and
performance share units. Under this method the Company recognizes a
compensation expense for all stock options awarded to employees,
based on the fair value of the options on the date of grant which
is determined by using the Black-Scholes option pricing model. For
equity settled restricted share units, compensation expense is
recognized based on the quoted market value of the shares. For
equity settled performance share units, compensation expense is
recognized based on the fair value of the shares on the date of
grant which is determined by a valuator.
The fair value of the options, restricted share units and
performance share units are expensed over the vesting period of the
awards with a corresponding increase in equity. No expense is
recognized for awards that do not ultimately vest. Deferred share
units are liability awards recorded at the quoted market price at
the grant date. The corresponding liability is marked to market at
each reporting date.
3.18 Provisions
A provision is recognized if, as a result of a past event, the
Company has a present legal or constructive obligation that can be
estimated reliably, and it is probable that an outflow of economic
benefits will be required to settle the obligation. They are
determined by discounting the expected future cash flows at a
pre-tax
(i) Rehabilitation and
restoration
Provision is made for mine rehabilitation and restoration when an
obligation is incurred. The provision is recognised as a liability
with a corresponding asset recognised in relation to the mine site.
At each reporting date the rehabilitation liability is re-measured
The provision recognised represents management’s best
estimate of the present value of the future costs required.
Significant estimates and assumptions are made in determining the
amount of restoration and rehabilitation provisions. Those
estimates and assumptions deal with uncertainties such as:
requirements of the relevant legal and regulatory frameworks, the
magnitude of necessary remediation activities and the timing,
extent and costs of required restoration and rehabilitation
activity.
These uncertainties may result in future actual expenditure
differing from the amounts currently provided. The provision
recognised is periodically reviewed and updated based on the facts
and circumstances available at the time. Changes to the estimated
future costs for operating sites are recognised in the balance
sheet by adjusting both the restoration and rehabilitation asset
and provision. Such changes give rise to a change in future
depreciation and financial charges.
3.19 Revenue rec</t>
  </si>
  <si>
    <t>Critical accounting estimates and judgements</t>
  </si>
  <si>
    <t>4. Critical accounting estimates and
judgements
The preparation of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at each period
end. Revisions to accounting estimates are recognized in the period
in which the estimates are revised and in any future periods
affected.
Significant areas requiring the use of management estimates include
assumptions and estimates relating to determining defined proven
and probable reserves, value beyond proven and probable reserves,
fair values for purposes of purchase price allocations for business
acquisitions, asset impairment analyses, asset retirement
obligations, share-based payments and warrants, pension benefits,
valuation of deferred income tax assets, the provision for income
tax liabilities, deferred income taxes and assessing and evaluating
contingencies.
Actual results could differ from these estimates. Outlined below
are some of the areas which require management to make significant
estimates and assumptions in determining carrying values.
Purchase price allocation
Business combinations require estimates to be made at the date of
acquisition in relation to determining asset and liability fair
values and the allocation of the purchase consideration over the
fair value of the assets and liabilities.
In respect of mining company acquisitions purchase consideration is
typically allocated to the mineral reserves and resources being
acquired. The estimate of reserves and resources is subject to
assumptions relating to life of the mine and may change when new
information becomes available. Changes in reserves and resources as
a result of factors such as production costs, recovery rates, grade
or reserves or commodity prices could impact depreciation rates,
asset carrying values and environmental and restoration provisions.
Changes in assumptions over long-term commodity prices, market
demand and supply, and economic and regulatory climates could also
impact the carrying value of assets, including goodwill.
Estimated recoverable reserves and resources
Mineral reserve and resource estimates are based on various
assumptions relating to operating matters, including, with respect
to production costs, mining and processing recoveries, cut-off
Current and deferred taxes
The Company calculates current and deferred tax provisions for each
of the jurisdictions in which it operates. Actual amounts of income
tax expense are not final until tax returns are filed and accepted
by the relevant authorities. This occurs subsequent to the issuance
of financial statements. Therefore, profit in subsequent periods
will be affected by the amount that estimates differ from the final
tax returns.
Estimates of recoverability are required in assessing whether
deferred tax assets and certain deferred tax liabilities are
recognized on the balance sheet. The Company also evaluates the
recoverability of deferred tax assets based on an assessment of the
ability to use the underlying future tax deductions before they
expire against future taxable income. Deferred tax liabilities
arising from temporary differences on investments in subsidiaries,
joint ventures and associates are recognized unless the reversal of
the temporary differences is not expected to occur in the
foreseeable future and can be controlled.
Assumptions about the generation of future taxable profits and
repatriation of retained earnings depend on management’s
estimates of future production and sales volumes, commodity prices,
reserves, operating costs, decommissioning and restoration costs,
capital expenditures, dividends and other capital management
transactions.
Judgement is also required in the application of income tax
legislation. These estimates and judgments are subject to risk and
uncertainty and could result in an adjustment to current and
deferred tax provisions and a corresponding credit or debit to
profit.
Impairment of non-current
Non-current
Calculating the estimated fair values of CGUs for non-current life-of-mine
Management is also required to make judgments with respect to the
level at which goodwill is tested for impairment. Judgments include
an assessment of whether CGUs should be grouped together for
goodwill testing purposes at a level not larger than an operating
segment or tested at the individual CGU level.</t>
  </si>
  <si>
    <t>Acquisitions and divestitures</t>
  </si>
  <si>
    <t xml:space="preserve">5. Acquisitions and
divestitures
a) Acquisition of Integra
On May 15, 2017, the Company announced that it had entered
into a definitive agreement with Integra, pursuant to which
Eldorado agreed to acquire all of the issued and outstanding common
shares of Integra that it did not already own, by way of a plan of
arrangement (the “Arrangement”). The acquisition was
finalized on July 10, 2017.
Under the terms of the Arrangement former Integra shareholders were
entitled to receive, at their option, for each Integra share they
own either (i) 0.2425 Eldorado shares plus C$0.0001 in cash,
(ii) C$1.2125 in cash, in both (i) and (ii) subject to
pro ration, or (iii) 0.18188 of an Eldorado share and C$0.30313 in
cash. Eldorado issued 77,180,898 common shares pursuant to the
Arrangement with a fair value of $188,061 and paid $99,823 in cash
to the former Integra shareholders. Integra is a resource company
engaged in the exploration of mineral properties. It is focused on
its high-grade Lamaque gold project located in Val-d’Or,
As part of the consideration, the Company included advances to
Integra for $27,046 and the fair value of the existing available-for-sale
The fair value of the common shares issued as part of the
consideration paid for Integra was based on the closing share price
on July 7, 2017 on the Toronto Stock
Exchange. The foreign exchange rate used at
time of acquisition was CDN$1 = US$0.776.
The goodwill of $92,591 resulting from the acquisition arises
mainly on the recognition of deferred income tax liabilities and
represents, among other things, the exploration potential within
the assets acquired and future variability in the price of
minerals. None of the goodwill is deductible for tax purposes.
Eldorado paid net cash of $121,664 as a result of the Integra
transaction. This net decrease of cash was a result of cash
consideration, including advances to Integra, of $126,869 net of an
acquired cash balance of $5,205.
During the year ended December 31, 2016, Integra issued
flow-through shares (“FTS”) for total proceeds of
C$46.7 million and the eligible flow-through expenditures were
renounced to shareholders as at December 31, 2016. At the time
of acquisition, Integra was obligated to spend the remaining flow
through funds of C$16.6 million by December 31, 2017. The
tax authorities are reviewing the eligibility of some of
Integra’s past flow-through expenditures. As a result, a
provision of $1.9 million has been recorded in accounts
payable and accrued liabilities as the exposure related to
potential penalties and shareholder compensation, based on
challenged expenditures to date. Integra’s FTS have been
measured using the residual method. Under this method, the proceeds
from issuance have been allocated between the offering of shares
and the sale of tax benefits based on the difference between the
quoted price of non-flow
A preliminary allocation of the purchase price, which is subject to
final adjustments, is as follows:
77,180,898 common shares of shares of Eldorado at C$3.14/share $ 188,061
Cash consideration including advances 126,869
Fair value of existing available-for-sale
41,968
Total Consideration
$ 356,898
Net assets acquired:
Cash and cash equivalents $ 5,205
Marketable securities 2,857
Accounts receivable and other 5,920
Inventories 2,471
Other assets 3,495
Property, plant and equipment 393,647
Goodwill 92,591
Accounts payable and accrued liabilities (8,028)
Flow-through share premium liability (4,722)
Other liabilities (9,635)
Deferred income taxes
(126,903)
$
356,898
For the purpose of these consolidated financial statements, the
purchase consideration has been allocated on a preliminary basis to
the fair value of assets acquired and liabilities assumed based on
management’s best estimates taking into account all available
information at the time of acquisition as well as applicable
information at the time these consolidated financial statements
were prepared. The Company is in the process of preparing a more
detailed assessment of Integra’s asset retirement obligation
and will continue to review information and perform further
analysis with respect to these assets, prior to finalizing the
allocation of the purchase price.
Acquisition related costs of $4,270 have been charged to
acquisition costs in the consolidated income statement for the year
ended December 31, 2017.
These consolidated financial statements include Integra’s
results from July 10, 2017 to December 31, 2017. The net
loss before tax included in the consolidated income statement since
July 10, 2017 contributed by Integra is $5,997. Had Integra
been consolidated from January 1, 2017, the consolidated
income statement would include a net loss before tax of $18,173
from Integra.
b) Sale of China Business
On April 26, 2016, the Company announced that it had reached
an agreement to sell its 82 percent interest in Jinfeng to a
wholly-owned subsidiary of China National Gold Group for
$300 million in cash, subject to certain closing adjustments.
The sale was completed on September 6, 2016. In addition to
the sale of Jinfeng, on May 16, 2016 Eldorado announced it had
reached an agreement to sell its respective interest in White
Mountain, Tanjianshan and Eastern Dragon to an affiliate of Yintai
Resources Co. Ltd. (“Yintai”) for $600 million in
cash, subject to certain closing adjustments. The sale was
completed on November 22, 2016.
The Company concluded that during the second quarter of 2016, the
assets and liabilities of the China Business met the criteria for
classification as held for sale as settlement was expected within
twelve months. Accordingly, an initial post-tax re-measurement
During the year ended December 31, 2017, the Company recorded
an expense of $2.8 million for working capital adjustments
related to the Yintai sale based on the agreement that was reached
with Yintai during the year. This amount was paid to Yintai in the
month of June of this year and is included as discontinued
operations in the consolidated income statement.
The China Business net earnings to date of disposition were
included in the Company’s consolidated results for the year
ended December 31, 2016. These results have been presented as
discontinued operations within the consolidated income statements
and the consolidated statements of cash flows. The profit (loss)
from discontinued operations for the year ended December 31,
2016 is as follows:
For the year ended December 31 2016
$
Revenue 217,511
Production costs 144,590
Depreciation and amortization
19,067
Gross profit 53,854
Exploration expenses 1,257
General and administrative expenses 20,999
Foreign exchange loss
306
Operating profit 31,292
Interest and financing costs 169
Asset retirement obligation accretion 356
Other expense
2,713
Profit from discontinued operations before income tax 28,054
Income tax expense
16,189
Profit (loss) from discontinued operations 11,865
Loss on sale of assets held for sale
351,234
Net loss from discontinued operations
(339,369 ) </t>
  </si>
  <si>
    <t xml:space="preserve">6. Cash and cash equivalents
December 31, 2017 $
December 31, 2016 $
Cash at bank and on hand 293,437 282,021
Short-term bank deposits
186,064
601,150
479,501
883,171 </t>
  </si>
  <si>
    <t xml:space="preserve">7. Accounts receivable and
other
December 31, 2017 $
December 31, 2016 $
Trade receivables 7,746 11,053
Value added and other taxes recoverable 44,717 22,156
Other receivables and advances 7,134 8,208
Prepaid expenses and deposits
18,747
12,898
78,344
54,315 </t>
  </si>
  <si>
    <t>8. Inventories
December 31, 2017 $
December 31, 2016 $
Ore stockpiles 3,297 2,715
In-process 96,651 50,195
Materials and supplies
68,896
67,920
168,844
120,830
The cost of materials and supplies consumed during the year and
included in production costs amounted to $120,422 (2016 –
$103,073).
Inventory write downs related to zinc inventory amounting to $444
(2016 – $nil) were recognized during the year.</t>
  </si>
  <si>
    <t>Investment in subsidiaries</t>
  </si>
  <si>
    <t>9. Investment in
subsidiaries
The following table summarizes the information relating to each of
the Company’s subsidiaries that has material non-controlling
December 31, 2017 Hellas Deva
$
$
NCI percentage 5% 19.5%
Current assets 72,454 4,958
Non-current 2,143,089 413,989
Current liabilities
(1,113,471)
(234,386)
Non-current
(291,447)
(43,623)
Net assets
810,625
140,938
Carrying amount of NCI
31,732
46,919
Revenue 51,152 -
Net loss
(62,365)
(42,632)
Total comprehensive loss
(62,365)
(42,632)
Loss allocated to NCI
(3,118)
(8,314)
Dividends paid to NCI - -
Cash flows from operating activities (9,253) (51,328)
Cash flows from investing activities (181,116) (2,007)
Cash flows from financing activities
172,431
53,007
Net decrease in cash and cash equivalents
(17,938)
(328)
December 31, 2016 Hellas Deva
$
$
NCI percentage 5% 19.5%
Current assets 80,251 4,613
Non-current 1,978,622 412,082
Current liabilities (950,131) (189,548)
Non-current
(298,488)
(43,577)
Net assets
810,254
183,570
Carrying amount of NCI
33,553
55,233
Revenue 40,631 -
Net loss
(67,712)
(5,553)
Total comprehensive loss
(67,712)
(5,553)
Loss allocated to NCI
(3,386)
(1,289)
Dividends paid to NCI - -
Cash flows from operating activities (52,588) (6,037)
Cash flows from investing activities (208,031) (15,952)
Cash flows from financing activities
288,982
22,799
Net increase in cash and cash equivalents
28,363
810
Profit/loss allocated to NCI in the consolidated income statement
includes $21 related to non-material</t>
  </si>
  <si>
    <t>Other assets</t>
  </si>
  <si>
    <t>10. Other assets
December 31, 2017 $
December 31, 2016 $
Restricted credit card deposits 43 38
Prepaid loan costs (note 14(a)) 1,272 1,772
Restricted cash 9,743 -
Environmental guarantee deposits 2,831 -
Prepaid forestry fees 3,628 -
Long-term value added and other taxes recoverable
5,385
46,487
22,902
48,297
Restricted cash is held on account with HSBC Canada to support a
Letter of Guarantee issued in Canada and counter-guaranteed by HSBC
Athens (note 15b). The Letter of Guarantee was issued pursuant to
the request from the Ministry of Environment and Energy in Greece
to support the operation and restoration of the Kokkinolakkas
Tailings Management Facility. The funds are invested at prevailing
bank rates and interest is accrued monthly. Interest is paid
directly to the account with the total balance being recorded as
restricted cash. The account allows for any excess, above the
notional principal of the Letter of Guarantee, to be remitted back
to the Company.</t>
  </si>
  <si>
    <t>11. Property, plant and
equipment
Land and buildings
Plant and
equipment
Capital works in progress
Mineral properties and leases
Capitalized Evaluation Total
$
$
$
$
$
$
Cost
Balance at January 1, 2016 406,891 1,732,066 164,392 4,776,549 71,020 7,150,918
Additions/transfers 24,121 62,050 2,577 235,756 6,475 330,979
Sale of China Business (266,878) (376,571) (24,712) (1,132,900) - (1,801,061)
Proceeds on production of tailings
retreatment - - - (3,708) - (3,708)
Other movements 1,084 2,088 (335) 6,457 - 9,294
Disposals
(678)
(2,685)
-
(4,681)
-
(8,044)
Balance at December 31, 2016
164,540
1,416,948
141,922
3,877,473
77,495
5,678,378
Balance at January 1, 2017 164,540 1,416,948 141,922 3,877,473 77,495 5,678,378
Additions/transfers 12,322 115,684 (42,933) 254,481 9,536 349,090
Aquisition of Integra 4,820 3,646 - 385,181 - 393,647
Proceeds on pre-commercial - - - (38,200) - (38,200)
Other movements 4,251 (2,325) (12,336) 7,832 - (2,578)
Disposals
(10)
(2,313)
(29,832)
(1,168)
-
(33,323)
Balance at December 31, 2017
185,923
1,531,640
56,821
4,485,599
87,031
6,347,014
Depreciation and impairment losses
Balance at January 1, 2016 (131,905) (820,973) (4,733) (1,445,548) - (2,403,159)
Depreciation for the year (12,000) (78,847) - (8,820) - (99,667)
Other movements (274) (1,198) - (1,897) - (3,369)
Sale of China Business 105,536 193,106 - 173,010 - 471,652
Disposals
8
1,271
-
713
-
1,992
Balance at December 31, 2016
(38,635)
(706,641)
(4,733)
(1,282,542)
-
(2,032,551)
Balance at January 1, 2017 (38,635) (706,641) (4,733) (1,282,542) - (2,032,551)
Depreciation for the year (4,245) (79,044) - (2,948) - (86,237)
Other movements (546) (2,048) - 80 - (2,514)
Disposals
-
1,683
-
2
-
1,685
Balance at December 31, 2017
(43,426)
(786,050)
(4,733)
(1,285,408)
-
(2,119,617)
Carrying amounts
At January 1, 2016
274,986
911,093
159,659
3,331,001
71,020
4,747,759
At December 31, 2016
125,905
710,307
137,189
2,594,931
77,495
3,645,827
Balance at December 31, 2017
142,497
745,590
52,088
3,200,191
87,031
4,227,397
The amount of capitalized interest during the year ended
December 31, 2017 included in property, plant and equipment
was $36,750 ($2016 – $31,680).
On December 31, 2017, the Company’s Olympias mine
achieved commercial production. As a result, revenues from
commercial production from Olympias mine will be reflected on our
consolidated income statement.
Write-down of assets of $46.7 million includes
$29.8 million of equipment that was sold or written down to
its estimated recoverable amounts during the year ended
December 31, 2017 as part of a review of the estimated useful
lives and recoverable amounts of certain surplus equipment and is
presented in disposal in the table above. Write-down of assets also
includes $16.7 million of costs incurred during the year on
assets that have been previously impaired.
In accordance with the Company’s accounting policies each CGU
is assessed for indicators of impairment, from both external and
internal sources, at the end of each reporting period, which may
suggest that the carrying values of its assets are impaired for
accounting purposes. If such indicators of impairment exist
for any or all CGUs, those CGUs are tested for impairment.
The Company considered that the carrying amount of its net assets
being higher than market capitalization of the Company at
December 31, 2017 was an indicator of impairment. The Company
determined that the indicator related to the Kisladag and Olympias
mines and the Skouries development project. In accordance with the
Company’s accounting policy, the Company completed analyses
of the recoverable amounts of these cash generating units
(“CGU’s”) versus their respective carrying
values. Management determined that the recoverable amount exceeded
the carrying value for each CGU where impairment test were
performed and accordingly no impairments were required. Determining
the estimated fair values of each CGU required management to make
estimates and assumptions with respect to discount rates, future
production levels including recovery rates and concentrate grades,
operating and capital costs, long term metal prices and income
taxes. Changes in any of the assumptions or estimates used in
determining the fair values could impact the impairment
analysis.
The key assumptions used for assessing the recoverable amount of
the Company’s CGUs versus their carrying values are as
follows:
Gold price ($/oz) $1,300
Silver price ($/oz) $18
Lead price ($/lb) $1.09
Zinc price ($/lb) $1.27
Copper price ($/lb) $2.80
Discount rate 5 - 8%</t>
  </si>
  <si>
    <t>12. Goodwill
2017
2016
$
$
Cost
Balance at January 1, - 50,276
Acquired during the year 92,591 -
Disposal due to sale
-
(50,276)
Balance at December 31, 92,591 -
As a result of the preliminary purchase price allocation for the
Integra acquisition, the Company recognized goodwill of $92,591
during the year (note 5a). The Company will continue to review
information and perform further analysis with respect to these
assets, prior to finalizing the allocation of the purchase
price.
There has been no goodwill impairment recorded for the years ended
December 31, 2017 and 2016.
Impairment tests for goodwill
Goodwill is tested for impairment annually and when circumstances
indicate that the carrying value may not be recoverable. Impairment
is determined for goodwill by assessing the recoverable amount of
each CGU or group of CGUs to which the goodwill relates. Where the
recoverable amount of the CGU is less than its carrying amount
including goodwill, an impairment loss is recognised. Impairment
losses relating to goodwill cannot be reversed in future periods.
As of December 31, 2017 all goodwill relates to Integra.
The key assumptions used for assessing the recoverable amount of
goodwill in Integra are as follows:
Gold price ($/oz) $1,300
Silver price ($/oz) $16 - $18
Discount rate 7%
The values assigned to the key assumptions represented
management’s assessment of future trends in the gold mining
industry and in the global economic environment. The assumptions
used were management’s best estimates and were based on both
current and historical information from external and internal
sources.</t>
  </si>
  <si>
    <t xml:space="preserve">13. Accounts payable and accrued
liabilities
December 31, 2017 $
December 31, 2016 $
Trade payables 60,081 43,712
Taxes payable 213 243
Accrued expenses
50,357
46,750
110,651
90,705 </t>
  </si>
  <si>
    <t>14. Debt
(a) Revolving credit facility
In November 2012, the Company entered into a $375.0 million
credit facility with a syndicate of banks. This credit facility was
amended and restated in June 2016 (“the amended and restated
credit agreement” or “ARCA”) and reduced to an
available credit of $250 million with the option to increase
by an additional $100 million through an accordion feature.
The maturity date is June 13, 2020. The ARCA is secured by the
shares of SG Resources and Tuprag, wholly owned subsidiaries of the
Company.
The ARCA contains covenants that restrict, among other things, the
ability of the Company to incur aggregate unsecured indebtedness
exceeding $850 million, incur secured indebtedness exceeding
$200 million and permitted unsecured indebtedness exceeding
$150 million. The ARCA also contains restrictions for making
distributions in certain circumstances, selling material assets and
conducting business other than that which relates to the mining
industry. Significant financial covenants include a maximum Net
Debt to Earnings before Interest, Taxes, Depreciation and
Amortization (“EBITDA”) of 3.5:1 and a minimum EBITDA
to Interest of 3:1. The Company is in compliance with these
covenants at December 31, 2017.
Loan interest is variable dependent on a Net Leverage ratio pricing
grid. The Company’s current net leverage ratio is
approximately 0.9:1. At this ratio, interest charges and fees are
as follows: LIBOR plus margin of 2.0% and undrawn standby fee of
0.50%. Fees of $2,031 were paid on the amendment dated June 2016.
This amount has been deferred as pre-payment
No amounts were drawn down under the ARCA as at December 31,
2017 (2016 – nil).
(b) Senior notes
On December 10, 2012, the Company completed an offering of
$600.0 million senior notes (“the notes”) at par
value, with a coupon rate of 6.125% due December 15, 2020. The
notes pay interest semi-annually on June 15 and December 15.
The Company received proceeds of $589.5 million from the
offering, which is net of the commission payment. The notes are
redeemable by the Company in whole or in part, for cash:
i) At any time prior to
December 15, 2016 at a redemption price equal to 100% of the
aggregate principal amount of the notes at the treasury yield plus
50 basis points, and any accrued and unpaid interest;
ii) On and after the dates provided
below, at the redemption prices, expressed as a percentage of
principal amount of the notes to be redeemed, set forth below, plus
accrued and unpaid interest on the notes:
December 15, 2017 101.531%
2018 and thereafter 100.000%
The early prepayment prices are to reimburse the lender for lost
interest for the remaining term. The fair market value of the notes
as at December 31, 2017 is $596 million.
Net deferred financing costs of $6,217 (2016 - $8,411) have been
included as an offset in the balance of the notes in the financial
statements and are being amortized over the term of the notes.</t>
  </si>
  <si>
    <t>15. Asset retirement
obligations
Greece
Brazil
Turkey
Romania
Canada
Total
$
$
$
$
$
$
At January 1, 2017 48,131 4,092 36,196 1,359 - 89,778
Acquired during the year - - - - 9,453 9,453
Accretion during the year 1,025 32 913 36 - 2,006
Revisions to estimate of obligation 1,112 (80 ) 502 10 - 1,544
Settlements
(2,807 )
-
(290 )
-
-
(3,097 )
At December 31, 2017 47,461 4,044 37,321 1,405 9,453 99,684
Less: Current portion
(3,489 )
-
-
-
-
(3,489 )
Long term portion
43,972
4,044
37,321
1,405
9,453
96,195
Estimated undiscounted amount
71,591
4,117
49,257
2,340
12,286
139,591
The Company’s asset retirement obligations relate to the
restoration and rehabilitation of the Company’s mining
operations and projects under development. The expected timing of
the cash flows in respect of the provision is based on the
estimated life of the various mining operations. The increase in
the estimate of the obligation in 2017 was mainly due to the
acquisition of Integra.
The provision is calculated as the present value of estimated
future net cash outflows based on the following key
assumptions:
Greece Brazil Turkey Romania Canada
%
%
%
%
%
At December 31, 2016
Inflation rate 2.0 to 2.4 2.0 to 2.4 2.0 to 2.4 2.0 to 2.4 -
Discount rate
1.5 to 3.0
0.8
2.3 to 2.5
2.7
-
At December 31, 2017
Inflation rate
2.0 to 2.2
2.0 to 2.2
2.0 to 2.2
2.0 to 2.2
2.0 to 2.2
Discount rate
1.5 to 3.0
1.8
2.3 to 2.5
2.7
2.3 to 2.5
The discount rate is a risk-free rate determined based on U.S.
Treasury bond rates. U.S. Treasury bond rates have been used for
all of the mine sites as the liabilities are denominated in U.S.
dollars and the majority of the expenditures are expected to be
incurred in U.S. dollars. Similarly, the inflation rates used in
determining the present value of the future net cash outflows are
based on U.S inflation rates.
Environmental guarantee deposits exist with respect to the
environmental rehabilitation of the Lamaque project (note 10).
Additionally, the Company has the following:
a) a €50.0 million Letter of Guarantee to the Greek
Ministry of Environment, Energy and Climate Change as security for
the due and proper performance of rehabilitation works committed in
relation to the mining and metallurgical facilities of the
Kassandra Mines (Stratoni, Olympias and Skouries) and the removal,
cleaning and rehabilitation of the old Olympias tailings. This
Letter of Guarantee is renewed annually, expires on July 26,
2026 and has an annual fee of 57 basis points.
b) a €7.5 million Letter of Guarantee to the Greek
Ministry of Environment and Energy for the due and proper
performance of the Kokinolakas Tailings Management Facility,
committed in connection with the Environmental Impact Assessment
approved for the Kassandra Mines (Stratoni, Olympias and Skouries).
The Letter of Guarantee is renewed annually and expires on
July 26, 2026. The Letter of Guarantee has an annual fee of 45
basis points.</t>
  </si>
  <si>
    <t>Defined benefit plans</t>
  </si>
  <si>
    <t xml:space="preserve">16. Defined benefit plans
December 31, 2017
December 31, 2016
$
$
Balance sheet obligations (asset) for:
Pension Plan 13,599 10,882
Supplemental Pension Plan (9,919) (11,620)
December 31, 2017
December 31, 2016
$
$
Income statement charge for:
Pension plan 2,841 4,409
Supplemental Pension Plan
610
1,193
3,451
5,602
Actuarial losses (gains) recognised in the statement of other
comprehensive income in the period (before tax) 3,121 1,188
Cumulative actuarial losses recognised in the statement of other
comprehensive income (before tax)
18,641
15,520
The Company operates defined benefit pension plans in Canada with
two components: a registered pension plan (“the Pension
Plan”) and a supplemental pension plan (“the
SERP”). During the second quarter of 2012, the SERP was
converted into a Retirement Compensation Arrangement
(“RCA”), a trust account. As it is a trust account, the
assets in the account are protected from the Company’s
creditors. The RCA requires the Company to remit 50% of any
contributions and any realized investment gains to the Receiver
General of Canada as refundable tax.
These plans, which are only available to certain qualifying
employees, provide benefits based on an employee’s years of
service and final average earnings at retirement. Annual
contributions related to these plans are actuarially determined and
made at or in excess of minimum requirements prescribed by
legislation.
Eldorado’s plans have actuarial valuations performed for
funding purposes. The last actuarial valuations for funding
purposes performed for the Pension Plan and the SERP are as of
January 1, 2017 and the next valuation will be prepared in
accordance with the funding policy as of January 1, 2018. The
measurement date to determine the pension obligation and assets for
accounting purposes was December 31, 2017.
The SERP is designed to provide supplementary pension benefits to
qualifying employees affected by the maximum pension limits under
the Income Tax Act . pre-fund
Total cash payments
The amount contributed to the Pension Plan and the SERP was $1,415
(2016 – $1,728). Cash payments totalling $1,542 were made
directly to beneficiaries during the year (2016 – $471). The
expected contributions to the Pension Plan is $67 and $510 to the
SERP in 2018.
Subsidiaries pension plan
According to the Greek and Turkish labour laws, employees are
entitled to compensation in case of dismissal or retirement, the
amount of which varies depending on salary, years of service and
the manner of termination (dismissal or retirement). Employees who
resign or are dismissed with cause are not entitled to
compensation. The Company considers this a defined benefit
obligation. Amounts relating to these pension plans have been
included in the tables in this note under “Pension
Plan” when applicable.
The amounts recognised in the balance sheet for all pension plans
are determined as follows:
December 31,
2017 December 31,
2016
Pension Plan SERP Total
Pension Plan SERP Total
$
$
$
$
$
$
Present value of obligations 16,028 43,956 59,984 12,936 37,686 50,622
Fair value of plan assets
(2,429)
(53,875)
(56,304)
(2,054)
(49,306)
(51,360)
Liability (asset) on balance sheet
13,599
(9,919)
3,680
10,882
(11,620)
(738)
The movement in the defined benefit obligation over the year is as
follows:
2017
2016
Pension Plan SERP Total
Pension Plan SERP
Total
$
$
$
$
$
$
Balance at January 1, 12,936 37,686 50,622 8,688 31,565 40,253
Current service cost 2,102 877 2,979 520 1,483 2,003
Past service cost 206 208 414 3,494 193 3,687
Interest cost 620 1,508 2,128 476 1,340 1,816
Actuarial loss (gain) 292 2,390 2,682 445 1,939 2,384
Benefit payments (1,060 ) (1,485 ) (2,545 ) (26 ) (445 ) (471 )
Exchange (gain) loss
932
2,772
3,704
(661 )
1,611
950
Balance at December 31,
16,028
43,956
59,984
12,936
37,686
50,622
The movement in the fair value of plan assets of the year is as
follows:
2017
2016
Pension Plan SERP Total
Pension Plan SERP Total
$
$
$
$
$
$
At January 1, 2,054 49,306 51,360 1,968 43,016 44,984
Interest income on plan assets 86 1,983 2,069 81 1,823 1,904
Actuarial gain (loss) (55) (384) (439) (32) (1,164) (1,196)
Contributions by employer 219 1,196 1,415 - 1,728 1,728
Benefit payments (57) (1,485) (1,542) (26) (445) (471)
Exchange gain
182
3,259
3,441
63
4,348
4,411
At December 31,
2,429
53,875
56,304
2,054
49,306
51,360
The amounts recognised in the income statement are as follows:
2017
2016
Pension Plan SERP Total
Pension Plan SERP Total
$
$
$
$
$
$
Current service cost 2,102 877 2,979 520 1,483 2,003
Interest cost 620 1,508 2,128 476 1,340 1,816
Past Service Cost 206 208 414 3,494 193 3,687
Expected return on plan assets
(87 )
(1,983 )
(2,070 )
(81 )
(1,823 )
(1,904 )
Defined benefit plans expense
2,841
610
3,451
4,409
1,193
5,602
The actual return on plan assets was $1,416 (2016 –
$3,801).
The principal actuarial assumptions used were as follows:
2017 2016
Pension Plan SERP Pension Plan SERP
Greece Turkey Canada Canada Greece Turkey Canada
% % % % % % % %
Expected return on plan assets - - 3.9 3.9 - - 3.9 3.9
Discount rate - beginning of year 1.6 10.5 3.9 3.9 2.0 10.5 4.0 4.0
Discount rate - end of year 1.7 11.0 3.4 3.4 1.6 10.5 3.9 3.9
Rate of salary escalation 2.8 6.5 2.0 2.0 2.8 6.0 2.0 2.0
Average remaining service period of active
employees expected to receive benefits - - 8.2 years 8.2 years - - 7.1 years 7.1 years
The assumption used to determine the interest income on plan assets
is equal to the discount rate, as per IAS 19 ‘Employee
benefits’
Plan Assets
The assets of the Pension Plan and the amounts deposited in the
SERP account are managed by a major investment management company
and are invested only in conformity with the investment
requirements of applicable pension laws.
The following table summarizes the defined benefit plans’
weighted average asset allocation percentages by asset
category:
December 31,
2017 December 31,
2016
Pension Plan
SERP
Pension Plan
SERP
Investment funds
Money market 0 % 6 % 2 % 3 %
Canadian fixed income 100 % 2 % 98 % 4 %
Canadian equities - 20 % - 21 %
US equities - 19 % - 20 %
International equities - 7 % - 8 %
Other (1) - 46 % - 44 %
Total
100 %
100 %
100 %
100 %
1
The sensitivity of the overall pension obligation to changes in the
weighted principal assumptions is:
Change in assumption
Impact on overall obligation
Discount rate
Increase by 0.5%
Decrease by $2,855
Decrease by 0.5%
Increase by $3,157
Salary escalation rate
Increase by 0.5%
Increase by $8
Decrease by 0.5%
decrease by $14 </t>
  </si>
  <si>
    <t>Income tax expense and deferred taxes</t>
  </si>
  <si>
    <t>17. Income tax expense and deferred
taxes
Total income tax expense (recovery) consists of:
December 31, 2017
December 31, 2016
$
$
Current tax expense 39,232 47,166
Deferred tax expense (recovery)
(19,849)
9,039
19,383
56,205
Total income tax expense (recovery) attributable to geographical
jurisdiction is as follows:
2017 2016
$
$
Turkey 30,139 64,343
Greece (4,598) (1,355)
Brazil (1,087) (4,385)
Canada 2,960 (1,428)
Romania (8,026) (1,053)
Other jurisdictions
(5)
83
19,383
56,205
Factors affecting income tax expense (recovery) for the year:
2017 2016
$
$
Profit from continuing operations before income tax 792 48,698
Canadian statutory tax rate
26%
26%
Tax expense on net income at Canadian statutory tax rate 206 12,662
Items that cause an increase (decrease) in income tax expense:
Foreign income subject to different income tax rates than
Canada (11,792) (15,695)
Non-tax 9,691 19,198
Non-deductible 10,002 10,525
Foreign exchange and other translation adjustments 6,289 16,048
Amounts under (over) provided in prior years (84) 453
Investment tax credits (226) (269)
Withholding tax on foreign income
5,297
13,283
Income tax expense
19,383
56,205
The change for the year in the Company’s net deferred tax
position was as follows:
2017 2016
Net deferred tax asset (liability)
$
$
Balance at January 1, (443,501) (607,871)
Deferred income tax (expense) recovery related to discontinued
operations - 174,837
Deferred income tax liability related to Integra acquisition (126,903) -
Deferred income tax (expense) recovery in the income statement 19,849 (9,039)
Deferred tax recovery (expense) in other comprehensive income
1,428
(1,428)
Net balance at December 31,
(549,127)
(443,501)
The composition of the Company’s net deferred income tax
asset and liability and deferred tax expense is as follows:
Expense (recovery)
Type of temporary difference
Deferred tax assets
Deferred tax liabilities
on the income statement
2017 2016 2017 2016 2017 2016
$
$
$
$
$
$
Property, plant and equipment - - 592,062 482,530 (33,466 ) 11,200
Loss carryforwards 31,457 15,436 - - (4,641 ) (1,603 )
Liabilities 24,690 20,864 - - (80 ) (3,496 )
Investment tax credits - - - - - 5,665
Other items
1,997
13,995
15,208
11,266
18,338
(2,727 )
Balance at December 31,
58,144
50,295
607,270
493,796
(19,849 )
9,039
Unrecognized deferred tax assets 2017 2016
$
$
Tax losses 167,030 164,100
Other deductible temporary differences
11,253
9,968
Total unrecognized deferred tax assets
178,283
174,068
Unrecognized tax losses
At December 31, 2017 the Company had losses with a tax benefit
of $167,030 (2016 – $164,100) which are not recognized as
deferred tax assets. The Company recognizes the benefit of tax
losses only to the extent of anticipated future taxable income that
can be reduced by the tax losses. The gross amount of the tax
losses for which a tax benefit has not been recorded expire as
follows:
Expiry date
Canada
Brazil
Greece
Total
$
$
$
$
2018 - - 10,880 10,880
2019 - - 28,934 28,934
2020 - - 26,420 26,420
2021 - - 16,058 16,058
2022 - - 10,638 10,638
2025 7,858 - - 7,858
2026 14,839 - - 14,839
2027 10,703 - - 10,703
2028 25,959 - - 25,959
2029 23,444 - - 23,444
2030 7,285 - - 7,285
2031 45,351 - - 45,351
2032 74,871 - - 74,871
2033 64,883 - - 64,883
2034 58,689 - - 58,689
2035 55,266 - - 55,266
2036 50,503 - - 50,503
2037 43,180 - - 43,180
No Expiry - 33,378 - 33,378
482,831
33,378
92,930
609,139
Capital losses with no expiry 65,812 - - 65,812
Tax effect of total losses not recognized
134,289
5,791
26,950
167,030
Deductible temporary differences
At December 31, 2017 the Company had deductible temporary
differences for which deferred tax assets of $11,253 (2016 –
$9,968) have not been recognized because it is not probable that
future taxable profits will be available against which the Company
can utilize the benefits. The vast majority of these temporary
benefits have no expiry date.
Temporary differences associated with investments in
subsidiaries
The Company has not recognized deferred tax liabilities in respect
of historical unremitted earnings of foreign subsidiaries for which
we are able to control the timing of the remittance and are
considered reinvested for the foreseeable future. At
December 31, 2017, these earnings amount to $788,137 (2016
– $782,803). Substantially all of these earnings would
be subject to withholding taxes if they were remitted by the
foreign subsidiaries.
Other factors affecting taxation
During the year the Turkish Lira has weakened, causing a deferred
income tax expense during the year of $6,530 due to the decrease in
the value of the future tax deductions associated with the Turkish
operations. The Company expects that in the future significant
foreign exchange movements in the Turkish Lira, Euro or Brazilian
Real in relation to the U.S. dollar will cause significant
volatility in the deferred income tax expense or recovery.</t>
  </si>
  <si>
    <t xml:space="preserve">18. Share capital
Eldorado’s authorized share capital consists of an unlimited
number of voting common shares without par value and an unlimited
number of non-voting non-voting
Voting common shares
Number of Shares
Total $
At January 1, 2016 716,587,134 5,319,101
Capital Reduction
-
(2,500,000 )
At December 31, 2016 716,587,134 2,819,101
Shares issued upon exercise of share options, for cash 242,648 586
Estimated fair value of share options exercised - 176
Shares issued for acquisition of Integra
77,180,898
188,061
At December 31, 2017
794,010,680
3,007,924 </t>
  </si>
  <si>
    <t>Share-based payments</t>
  </si>
  <si>
    <t>19. Share-based payments
(a) Share option plans
The Company has two share option plans (the “Plans”)
approved, as amended and restated, by the shareholders from time to
time and most recently on May 1, 2014 under which share
purchase options (“Options”) can be granted to
directors, officers, employees and consultants.
The Company’s Incentive Stock Option Plan - Employees,
Consultants and Advisors (the “Employee Plan”) consists
of options (the “Employee Plan Options”) which are
subject to a 5-year re-pricing
The Company is responsible for remittance of the withholding tax to
the appropriate tax authority. As at December 31, 2017, a
total of 14,155,248 options (2016 – 14,701,541) were
available to grant under the Employee Plan.
The Company’s Incentive Stock Option Plan - Officers and
Directors Plan (“D&amp;O Plan”) consists of options
(the “D&amp;O Options”) which are subject to a
5-year re-pricing
D&amp;O Options are subject to withholding tax on exercise,
withholding tax is paid by the D&amp;O Option holder to the Company
prior to receipt of the shares received pursuant to exercise. The
Company is responsible for remittance of the withholding tax to the
appropriate tax authority. As at December 31, 2017, a total of
3,720,125 Options (2016 – 4,243,018) were available to grant
under the D&amp;O Plan.
Movements in the number of share options outstanding and their
related weighted average exercise prices are as follows:
2017
2016
Weighted
Number of options
Weighted
Number of options
At January 1, 7.55 28,896,035 9.97 25,519,434
Regular options granted 4.43 5,804,535 3.24 9,101,164
Exercised 3.22 (242,648) - -
Forfeited
13.44
(4,735,349)
11.49
(5,724,563)
At December 31,
6.04
29,722,573
7.55
28,896,035
At December 31, 2017, 18,583,426 share purchase options
(December 31, 2016 – 18,164,617) with a weighted average
exercise price of Cdn$7.34 (December 31, 2016 – Cdn$9.64) had
vested and were exercisable. Options outstanding are as
follows:
December 31, 2017
Total options outstanding Exercisable options
Range of exercise price Cdn$
Shares
Weighted average remaining contractual life (years)
Weighted average exercise price Cdn$
Shares
Weighted average exercise price Cdn$
$3.00 to $3.99 7,835,899 3.1 3.23
2,514,519 3.25
$4.00 to $4.99 5,842,935 4.1 4.43
33,333 4.23
$5.00 to $5.99 12,247 3.4 5.91
4,082 5.91
$6.00 to $6.99 6,916,166 2.1 6.66
6,916,166 6.66
$7.00 to $7.99 4,903,752 1.1 7.81
4,903,752 7.81
$8.00 to $8.99 45,405 0.3 8.19
45,405 8.19
$10.00 to $10.99 4,166,169 0.2 10.42
4,166,169 10.42
29,722,573 2.3 6.04
18,583,426 7.34
Share based payments expense related to share options for the year
ended December 31, 2017 was $6,736 (2016 – $6,812).
The assumptions used to estimate the fair value of options granted
during the years ended December 31, 2017 and 2016 were:
2017
2016
Risk-free interest rate (range) (%) 0.70 – 1.05 0.43
Expected volatility (range) (%) 60 – 65 55 – 63
Expected life (range) (years) 1.80 – 3.80
1.82 – 3.82
Expected dividends (CDN$) 0.02 0.02
Forfeiture rate (%) 11.0 11.0
The weighted average fair value per stock option was Cdn$1.53 (2016
– Cdn$1.02). Volatility was determined based on the
historical volatility over the estimated lives of the options.
(b) Restricted share unit plan
The Company has a Restricted Share Unit plan (“RSU
Plan”) whereby restricted share units may be granted to
senior management of the Company. Once vested, an RSU is
exercisable into one common share entitling the holder to receive
the common share for no additional consideration. The RSUs vest as
follows: one third on the first anniversary of the grant date, one
third on the second anniversary of the grant date and one third on
the third anniversary of the grant date. RSUs terminate on the
third anniversary of the grant date. All RSUs which have not been
redeemed by the date of termination are automatically redeemed.
Such RSUs may be redeemed in shares or cash, cash redemptions are
subject to the approval of the Board. RSU redemptions are subject
to withholding tax, withholding tax is paid by the RSU holder to
the Company prior to receipt of the resultant shares or cash. Cash
settlements are issued net of withholding tax. The Company is
responsible for remittance of the withholding tax to the
appropriate tax authority. The current maximum number of common
shares authorized for issue under the RSU plan is 5,000,000.
A total of 936,832 RSUs (2016 – 784,203) at a grant-date fair
value of Cdn$4.49 per unit were granted during the year ended
December 31, 2017 (2016 – Cdn$3.22) under the
Company’s RSU plan.
The fair value of each RSU issued is determined as the closing
share price at grant date.
A summary of the status of the RSU plan and changes during the year
is as follows:
2017
2016
At January 1, 1,240,174
884,846
Granted 936,832 784,203
Redeemed (349,842)
(335,339)
Forfeited
(121,068)
(93,536)
At December 31,
1,706,096
1,240,174
As at December 31, 2017, 1,706,096 common shares purchased by
the Company remain held in trust in connection with this plan (2016
– 549,507). At the end of the period, 596,780 restricted
share units are fully vested and exercisable (2016 –
283,736). These shares purchased and held in trust have been
included in treasury stock in the balance sheet.
Restricted share units expense for the year ended December 31,
2017 was $2,716 (2016 – $1,888).
(c) Deferred units plan
The Company has an Independent Directors Deferred Unit plan
(“DU Plan”) under which DU’s are granted by the
Board from time to time to independent directors (“the
Participants”). DUs may be redeemed only on retirement of the
independent director from the Board (the “Termination
Date”) by providing the redemption notice (“Redemption
Notice”) to the Company specifying the redemption date which
shall be no later than December 15 of the first calendar year
commencing after the calendar year in which the Termination Date
occurred (the “Redemption Date”). Fifteen
(15) trading days after the Redemption Date but no later than
December 31 of the first calendar year commencing after the
calendar year in which the Termination Date occurred, the
Participant shall have the right to receive, and shall receive,
with respect to all DUs held at the Redemption Date a cash payment
equal to the market value of such DUs as of the Redemption
Date. The Company will withhold income tax on redeemed DUs and
is responsible for submission of the withholding tax to the tax
authority.
At December 31, 2017, 596,836 DUs were outstanding (2016
– 498,390) with a value of $866 (2016 – $1,604), which
is included in accounts payable and accrued liabilities.
Deferred units compensation income for the year ended
December 31, 2017 was $1,023 (2016 – expense of
$295).
(d) Performance share units plan
The Company has a Performance Share Unit plan (the
“PSU” Plan) whereby PSUs may be granted to senior
management of the Company at the discretion of the Board of
Directors. Once vested, at the option of the Company, PSU’s
are redeemable as a cash payment equal to the market value of the
vested PSUs as of the Redemption Date, common shares of the Company
equal to the number of vested PSUs, or a combination of cash and
shares equal to the market value of the vested PSUs, for no
additional consideration from the PSU holder and to be redeemed as
soon as practicable after the Redemption Date. The Company will
withhold income tax on redeemed PSUs and is responsible for
submission of the withholding tax to the tax authority.
A total of 569,719 PSUs were granted during the year ended
December 31, 2017 under the PSU Plan (2016 – 796,652).
PSUs cliff vest on the third anniversary of the grant date (the
“Redemption Date”) and are subject to terms and
conditions including the achievement of predetermined performance
criteria (the “Performance Criteria”). When fully
vested the number of PSUs redeemed will range from 0% to 200% of
the target award, subject to the achievement of the Performance
Criteria. The current maximum number of common shares authorized
for issuance from treasury under the PSU Plan is 3,130,000.
Compensation expense related to PSUs for the year ended
December 31, 2017 was $2,789 (2016 – $1,564).</t>
  </si>
  <si>
    <t>Supplementary cash flow information</t>
  </si>
  <si>
    <t xml:space="preserve">20. Supplementary cash flow
information
December 31, 2017 $
December 31, 2016 $
Changes in non-cash
Accounts receivable and other (2,456) 17,168
Inventories (31,437) (18,264)
Accounts payable and accrued liabilities
(1,862)
33,391
Total
(35,755)
32,295
Supplementary cash flow information
Income taxes paid 42,293 48,653
Interest paid 36,750 37,114 </t>
  </si>
  <si>
    <t>Financial risk management</t>
  </si>
  <si>
    <t>21. Financial risk management
21.1 Financial risk factors
Eldorado’s activities expose it to a variety of financial
risks: market risk (including currency risk, fair value interest
rate risk and price risk), credit risk and liquidity risk.
Eldorado’s overall risk management program focuses on the
unpredictability of financial markets and seeks to minimize
potential adverse effects on Eldorado’s financial
performance.
(a) Market risk
(i) Foreign exchange risk
The Company operates principally in Canada, Turkey, Brazil, Greece
and Romania, and is therefore exposed to foreign exchange risk
arising from transactions denominated in foreign currencies.
Foreign exchange risk arises when future commercial transactions or
recognised assets or liabilities are denominated in a currency that
is not the entity’s functional currency.
Eldorado’s cash and cash equivalents, accounts receivable,
marketable securities, accounts payable and accrued liabilities and
debt are denominated in several currencies, and are therefore
subject to fluctuation against the U.S. dollar.
The table below summarizes Eldorado’s exposure to the various
currencies denominated in the foreign currency, as listed
below:
(Amounts in thousands)
Canadian
Australian
Euro
Turkish
Chinese
Serbian
Romanian
British
Brazilian
Cash and cash equivalents 18,280 482 13,030 4,965 77 4,845 9,730 366 15,991
Marketable securities 6,286 - - - - - - - -
Accounts receivable and other 13,706 4 24,508 60,111 - 43,157 7,542 - 12,547
Accounts payable and accrued liabilities (30,900) (42) (45,751) (50,099) - (9,000) (6,174) - (5,559)
Other non-current
(1,269)
-
(6,516)
(17,999)
-
-
-
-
-
Net balance
6,103
444
(14,729)
(3,022)
77
39,002
11,098
366
22,979
Equivalent in U.S. dollars $ 4,865 $ 347 $ (17,664) $ (802) $ 12 $ 394 $ 2,874 $ 495 $ 6,946
Based on the balances as at December 31, 2017, a 1%
increase/decrease in the U.S. dollar exchange rate against all of
the other currencies on that date would have resulted in a
decrease/increase of approximately $25 in profit (loss) before
taxes. There would be no effect on other comprehensive income.
Cash flows from operations are exposed to foreign exchange risk, as
commodity sales are set in U.S. dollars and a certain amount of
operating expenses are in the currency of the country in which
mining operations take place.
(ii) Metal price risk and other price risk
Eldorado is subject to price risk for fluctuations in the market
price of gold and other metals. Gold and other metals prices are
affected by numerous factors beyond the Company’s control,
including central bank sales, producer hedging activities, the
relative exchange rate of the U.S. dollar with other major
currencies, global and regional demand and political and economic
conditions.
Worldwide gold and other metals production levels also affect their
prices, and the price of these metals is occasionally subject to
rapid short-term changes due to speculative activities. The Company
has elected not to actively manage its exposure to metal price risk
at this time. From time to time, Eldorado may use commodity price
contracts to manage its exposure to fluctuations in the price of
gold and other metals.
Other price risk is the risk that the value of a financial
instrument will fluctuate as a result of changes in market
prices.
Eldorado’s other price risk includes equity price risk,
whereby the Company’s investments in marketable securities
are subject to market price fluctuation.
(iii) Interest rate risk
Interest rate risk is the risk that the fair value of future cash
flows of a financial instrument will fluctuate due to changes in
market interest rates. Current financial assets and financial
liabilities are generally not exposed to interest rate risk because
of their short-term nature. The Company’s debt is in the form
of notes with a fixed interest rate of 6.13%. However borrowings
under the ARCA are at variable rates of interest and any borrowings
would expose the Company to interest rate cost and interest rate
risk.
(b) Credit risk
Credit risk is the risk that one party to a financial instrument
will fail to discharge an obligation and cause the other party to
incur a financial loss. Financial instruments that potentially
subject the Company to credit risk consist of cash and cash
equivalents, restricted cash, term deposits and accounts
receivable. Eldorado deposits its cash and cash equivalents,
including restricted cash, and its term deposits with high credit
quality financial institutions as determined by rating
agencies.
Payment for metal sales is normally in advance or within fifteen
days of shipment depending on the buyer. The historical level of
customer defaults is negligible which reduces the credit risk
associated with trade receivables at December 31, 2016.
(c) Liquidity risk
Liquidity risk is the risk that an entity will encounter difficulty
in raising funds to meet commitments associated with financial
instruments. The Company manages liquidity by maintaining adequate
cash and cash equivalent balances and by using its lines of credit
as required. Management monitors and reviews both actual and
forecasted cash flows, and also matches the maturity profile of
financial assets and liabilities. Contractual maturities relating
to debt are included in note 14.
21.2 Capital risk management
Eldorado’s policy is to maintain a strong capital base so as
to maintain investor, creditor and market confidence and to sustain
future development of our mining projects. Capital consists of all
of the components of equity; share capital from ordinary shares,
contributed surplus, accumulated other comprehensive income,
deficit and non-controlling
Consistent with others in the industry, Eldorado monitors capital
on the basis of the debt to capital ratio and Net Debt to EBITDA.
The debt to capital ratio is calculated as debt, including current
and non-current non-current
As at December 31, 2017, our debt to capital ratio was 13.8%
(2016 – 14.0%) and our Net Debt to EBITDA ratio was -1.7:1).
These policy targets are managed through the repayments and
issuances of debt as well as the continuing management of
operations and capital expenditures.
21.3 Fair value estimation
Fair values are determined directly by reference to published price
quotations in an active market, when available, or by using a
valuation technique that uses inputs observed from relevant
markets.
The three levels of the fair value hierarchy are described
below:
● Level 1 – Unadjusted
quoted prices in active markets that are accessible at the
measurement date for identical, unrestricted assets or
liabilities.
● Level 2 – Inputs that are
observable, either directly or indirectly, but do not qualify as
Level 1 inputs (i.e., quoted prices for similar assets or
liabilities).
● Level 3 – Prices or
valuation techniques that require inputs that are both significant
to the fair value measurement and unobservable (i.e., supported by
little or no market activity).
The assets and liabilities measured at fair value as at
December 31, 2017 are marketable securities and derivatives
related to the Company’s metal hedge positions.
Eldorado entered into a strip of zero-cost
With respect to lead, the collar protects the Company at a minimum
price of $2,300 per tonne. It also caps or limits the price
per the schedule below. Similarly, for zinc, the minimum price is
$2,850 per tonne and the cap or limits are also per the schedule
below. The contacts have monthly maturities for the calendar 2018
year, with the final contract maturing on December 31,
2018.
Should the price of each metal average below the floor, the Company
will benefit from the hedge position and counterparty will have a
settlement owing to us. Inversely, if the average monthly
price exceeds the limit or cap the Company will have a settlement
owing to the Counterparty. The hedge covers 15,336 tonnes of
lead and 25,416 tonnes of zinc. A summary of the positions are
listed below:
Metal
Hedged Amount (Tonnes) PUT ($/tonne) CALL ($/tonne) Maturity
Lead 7,668 $2,300 $2,625 Jan 2018 – Jun 2018
Lead 7,668 $2,300 $2,735 Jul 2018 – Dec 2018
Zinc 12,708 $2,850 $3,470 Jan 2018 – Jun 2018
Zinc 12,708 (*) $2,850 $3,600 Jul 2018 – Dec 2018
(*) entered subsequent to December 31, 2017.
As of December 31, 2017, the Company’s derivative
liability of $837, which is considered level 2, is included in
accounts payable and accrued liabilities in our consolidated
balance sheet. The net mark-to-market
The fair value of financial instruments traded in active markets is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group is the current bid price. These instruments are
included in Level 1. Instruments included in Level 1
comprise primarily publicly-traded equity investments classified as
held-for-trading available-for-sale</t>
  </si>
  <si>
    <t>Commitments</t>
  </si>
  <si>
    <t>22. Commitments
The Company’s contractual obligations, not recorded on the
balance sheet, at December 31, 2017, include:
2018 $
2019 $
2020 $
2021 and later $
Leases 14,953 11,676 10,688 60,958
Purchase obligations
47,614
722
100
152
Totals
62,567
12,398
10,788
61,110
Purchase obligations in 2018 relate primarily to mine development
expenditures in Greece as well as operating costs in Turkey.</t>
  </si>
  <si>
    <t>Contingencies</t>
  </si>
  <si>
    <t>23. Contingencies
The Company is involved in legal proceedings from time to time,
arising in the ordinary course of its business. As at
December 31, 2017, the amount of ultimate liability with
respect to these actions will not, in the opinion of management,
materially affect Eldorado’s financial position, results of
operations or cash flows. Accordingly, no amounts have been accrued
as at December 31, 2017.
On September 14, 2017, Hellas Gold received formal notice from
the Greek Ministry of Finance and Ministry of the Environment and
Energy initiating Greek domestic arbitration proceedings. The
arbitration notice alleged that the Technical Study for the Madem
Lakkos Metallurgical Plant for treating Olympias and Skouries
concentrates in the Stratoni Valley (known as Olympias Phase III),
submitted in December 2014, is deficient and thereby is in
violation of the Transfer Contract and the environmental terms of
the project. The arbitration proceedings are expected to
conclude by April 6, 2018. While arbitration proceedings are
inherently uncertain, the Company is confident that the Technical
Study is robust and consistent with the Transfer Contract, the
Business Plan and the approved environmental terms of the
project.</t>
  </si>
  <si>
    <t>Related party transactions</t>
  </si>
  <si>
    <t xml:space="preserve">24. Related party
transactions
Key management includes directors (executive and non-executive),
2017 2016
$
$
Salaries and other short-term employee benefits 9,515 8,152
Defined benefit pension plan 754 1,350
Share based payments
5,920
5,326
16,189
14,828 </t>
  </si>
  <si>
    <t>Financial instruments by category</t>
  </si>
  <si>
    <t xml:space="preserve">25. Financial instruments by
category
Fair value
The following table provides the carrying value and the fair value
of financial instruments at December 31, 2017 and
December 31, 2016:
December 31,
2017 December 31,
2016
Carrying amount
Fair value
Carrying amount
Fair value
$
$
$
$
Financial Assets
Available-for-sale
Marketable securities 5,010 5,010 28,327 28,327
Loans and receivables
Cash and cash equivalents 479,501 479,501 883,171 883,171
Term deposit 5,508 5,508 5,292 5,292
Restricted cash 310 310 240 240
Accounts receivable and other 33,627 33,627 32,159 32,159
Other assets 17,517 17,517 1,810 1,810
Financial Liabilities at amortized cost
Accounts payable and accrued liabilities 110,651 110,651 90,705 90,705
Debt 593,783 595,698 591,589 609,000 </t>
  </si>
  <si>
    <t xml:space="preserve">26. Production costs
2017 2016
$
$
Labour 52,670 55,223
Fuel 23,241 22,405
Reagents 40,839 35,292
Electricity 12,132 13,991
Mining contractors 12,575 16,028
Operating and maintenance supplies and services 56,342 45,376
Site general and administrative costs 23,621 20,394
Inventory change (36,501) (19,510)
Royalties, production taxes and selling expenses
7,821
5,470
192,740
194,669 </t>
  </si>
  <si>
    <t>Earnings per share</t>
  </si>
  <si>
    <t xml:space="preserve">27. Earnings per share
The weighted average number of ordinary shares for the purposes of
diluted earnings per share reconciles to the weighted average
number of ordinary shares used in the calculation of basic earnings
per share as follows:
2017 2016
Weighted average number of ordinary shares used in the calculation
of basic earnings per share 753,565 716,587
Diluted impact of stock options
-
6
Weighted average number of ordinary shares used in the calculation
of diluted earnings per share
753,565
716,593 </t>
  </si>
  <si>
    <t>Segment information</t>
  </si>
  <si>
    <t>28. Segment information
Identification of reportable segments
The Company has identified its operating segments based on the
internal reports that are reviewed and used by the chief executive
officer and the executive management (the chief operating decision
makers or CODM) in assessing performance and in determining the
allocation of resources.
The CODM considers the business from both a geographic and product
perspective and assesses the performance of the operating segments
based on measures of profit and loss as well as assets and
liabilities. These measures include operating profit, expenditures
on exploration, property, plant and equipment and non-current
28.1 Geographical segments
Geographically, the operating segments are identified by country
and by operating mine or mine under construction. The Turkey
reporting segment includes the Kişladağ and the
Efemçukuru mines and exploration activities in Turkey. The
Brazil reporting segment includes the Vila Nova mine, Tocantinzinho
project and exploration activities in Brazil. The Greece reporting
segment includes the Stratoni and Olympias mines, the Skouries,
Perama Hill and Sapes projects and exploration activities in
Greece. The Romania reporting segment includes the Certej project
and exploration activities in Romania. The Canada reporting segment
includes the Lamaque project and exploration activities in Canada.
Other reporting segment includes operations of Eldorado’s
corporate office and exploration activities in other countries.
Financial information about each of these operating segments is
reported to the CODM on at least a monthly basis. The mines in each
of the different segments share similar economic characteristics
and have been aggregated accordingly.
2017 Turkey Brazil Greece Romania Other Canada Total
$
$
$
$
$
$
$
Information about profit and loss
Metal sales from external customers 337,907 2,347 51,152 - - - 391,406
Production costs 145,573 1,824 45,343 - - - 192,740
Inventory write-down - - 444 - - - 444
Depreciation
71,389
-
466
-
269
6
72,130
Gross profit (loss)
120,945
523
4,899
-
(269)
(6)
126,092
Other material items of income and expense
Write-down (write-up) 29,619 (79) 6,661 10,454 42 - 46,697
Exploration costs 3,203 4,733 7,512 10,168 6,029 6,616 38,261
Income tax expense (recovery) 30,139 (1,087) (4,603) (8,026) 1,428 1,532 19,383
Additions to property, plant and equipment during the period 65,013 10,029 233,293 2,006 827 35,820 346,988
Information about assets and liabilities
Property, plant and equipment (*) 835,422 196,467 2,362,107 415,856 750 416,795 4,227,397
Goodwill
-
-
-
-
-
92,591
92,591
835,422 196,467 2,362,107 415,856 750 509,386 4,319,988
Debt - - - - 593,783 - 593,783
2016 Turkey Brazil Greece Romania Other Total
$
$
$
$
$
$
Information about profit and loss
Metal sales from external customers 392,096 - 40,631 - - 432,727
Production costs 159,632 - 35,037 - - 194,669
Depreciation
74,061
-
543
2
281
74,887
Gross profit (loss)
158,403
-
5,051
(2)
(281)
163,171
Other material items of income and expense
Write-down (write-up) 626 (798) 4,701 - - 4,529
Exploration costs 2,278 3,503 3,091 1,892 8,009 18,773
Income tax expense (recovery) 64,343 (4,385) (1,355) (1,053) (1,345) 56,205
Additions to property, plant and equipment during the period 65,674 6,057 210,770 15,953 50 298,504
Information about assets and liabilities
Property, plant and equipment (*)
885,629
186,606
2,157,822
413,949
1,821
3,645,827
Debt - - - - 591,589 591,589
* Net of revenues from sale of pre-commercial
The Turkey segment derives their revenues from sales of gold. The
Brazil segment derives its revenue from sales of iron ore. The
Greece segment derives its revenue from sales of gold, zinc, lead
and silver concentrates.
28.2 Seasonality/cyclicality of operations
Management does not consider operations to be of a significant
seasonal or cyclical nature.</t>
  </si>
  <si>
    <t>Significant accounting policies (Policies)</t>
  </si>
  <si>
    <t>Basis of presentation and principles of consolidation</t>
  </si>
  <si>
    <t>3.1 Basis of presentation and principles of
consolidation
(i) Subsidiaries and business
combinations
Subsidiaries are entities controlled by Eldorado. Control exists
when Eldorado is exposed to, or has rights, to variable returns
from its involvement with the entity and has the ability to affect
those returns through its power over the entity. In assessing
control, potential voting rights that currently are exercisable are
taken into account. The financial statements of subsidiaries are
included in the consolidated financial statements from the date
that control commences until the date that control ceases.
The acquisition method of accounting is used to account for
business acquisitions. The cost of an acquisition is measured as
the fair value of the assets given, equity instruments issued and
liabilities incurred or assumed at the date of exchange.
Identifiable assets acquired and liabilities and contingent
liabilities assumed in a business combination are measured
initially at their fair values at the acquisition date,
irrespective of the extent of any non-controlling
The excess of the cost of acquisition over the fair value of
Eldorado’s share of the identifiable net assets acquired is
recorded as goodwill. If the cost of acquisition is less than the
fair value of the net assets acquired, the difference, or gain is
recognised directly in the income statement.
Transaction costs, other than those associated with the issue of
debt or equity securities, which the Company incurs in connection
with a business combination, are expensed as incurred.
The most significant wholly-owned and partially-owned subsidiaries
of Eldorado, are presented below:
Subsidiary
Location
Ownership
Status
Operations and
Tüprag Metal Madencilik Sanayi ve Ticaret AS
(“Tüprag”) Turkey 100% Consolidated
Kişladağ Mine
Efemçukuru Mine
Hellas Gold SA (“Hellas”) Greece 95% Consolidated
Stratoni Mine
Olympias Mine
Skouries Project
Integra Gold Corporation Canada 100% Consolidated Lamaque Project
Thracean Gold Mining SA Greece 100% Consolidated Perama Hill Project
Thrace Minerals SA Greece 100% Consolidated Sapes Project
Unamgen Mineração e Metalurgia S/A Brazil 100% Consolidated Vila Nova Iron Ore Mine
Brazauro Resources Corporation
(“Brazauro”) Brazil 100% Consolidated Tocantinzinho Project
Deva Gold SA (“Deva”) Romania 80.5% Consolidated Certej Project
(ii) Discontinued operations
A discontinued operation is a component of the Group’s
business that represents a separate major line of business or
geographical area of operations that has been disposed of, has been
abandoned or meets the criteria to be classified as held for
sale.
Discontinued operations are presented on the income statement as a
separate line.
(iii) Assets held for sale
Assets and businesses classified as held for sale are measured at
the lower of carrying amount and fair value less costs to sell.
Impairment losses on initial classification as held for sale and
gains or losses on subsequent re-measurements
Assets and businesses are classified as held for sale if their
carrying amount will be recovered or settled principally through a
sale transaction rather than through continuing use. The asset or
business must be available for immediate sale and the sale must be
highly probable within one year.
(iv) Investments in associates (equity accounted for
investees)
Associates are those entities where Eldorado has the ability to
exercise significant influence, but not control, over the financial
and operating policies. Significant influence is presumed to exist
when the Company holds between 20 and 50 percent of the voting
power of another entity.
Associates are accounted for using the equity method (equity
accounted investees) and are recognized initially at cost. The
consolidated financial statements include Eldorado’s share of
the income and expenses and equity movements of equity accounted
investees, after adjustments to align the accounting policies with
those of Eldorado, from the date that significant influence
commences until the date that significant influence ceases.
When the Company’s share of losses exceeds its interest in an
equity accounted investee, the carrying amount of that interest
(including any long-term investments) is reduced to nil and the
recognition of further losses is discontinued except to the extent
that the Company has an obligation to make, or has made, payments
on behalf of the investee.
At each balance sheet date, each investment in associates is
assessed for indicators of impairment.
(v) Transactions with non-controlling
For purchases from non-controlling non-controlling
Eldorado treats transactions in the ordinary course of business
with non-controlling
(vi) Transactions eliminated on consolidation
Intra-company and intercompany balances and transactions, and any
unrealized income and expenses arising from all such transactions,
are eliminated in preparing the consolidated financial
statements.</t>
  </si>
  <si>
    <t>Foreign currency translation</t>
  </si>
  <si>
    <t>3.2 Foreign currency translation
(i) Functional and presentation
currency
Items included in the financial statements of each of
Eldorado’s entities are measured using the currency of the
primary economic environment in which the entity operates (the
functional currency). The consolidated financial statements are
presented in U.S. dollars, which is the Company’s functional
and presentation currency, as well as the functional currency of
all significant subsidiaries.
(ii) Transactions and balances
Foreign currency transactions are translated into the functional
currency using the exchange rates prevailing at the dates of the
transactions. Monetary assets and liabilities denominated in
foreign currencies at the reporting date are translated to the
functional currency at the exchange rate at that date. Foreign
exchange gains and losses resulting from the settlement of such
transactions, and from the translation of monetary assets and
liabilities denominated in foreign currencies, are recognised in
the income statement.</t>
  </si>
  <si>
    <t>3.3 Property, plant and equipment
(i) Cost and valuation
Property, plant and equipment are carried at cost less accumulated
depreciation and any impairment in value. When an asset is disposed
of, it is derecognized and the difference between its carrying
value and net sales proceeds is recognized as a gain or loss in the
income statement.
(ii) Property, plant and equipment
Property, plant and equipment include expenditures incurred on
properties under development, significant payments related to the
acquisition of land and mineral rights and property, plant and
equipment which are recorded at cost on initial acquisition. Cost
includes the purchase price and the directly attributable costs of
acquisition or construction required to bring an asset to the
location and condition necessary for the asset to be capable of
operating in the manner intended by management.
(iii) Depreciation
Mine development costs, property, plant and equipment and other
mining assets whose estimated useful life is the same as the
remaining life of the mine are depreciated, depleted and amortized
over a mine’s estimated life using the units-of-production
Capitalized development costs related to a multi-pit pit-by-pit units-of-production
Property, plant and equipment and other assets whose estimated
useful lives are less than the remaining life of the mine are
depreciated on a straight-line basis over the estimated useful
lives of the assets.
Where components of an asset have a different useful life and cost
that is significant to the total cost of the asset, depreciation is
calculated on each separate component.
Depreciation methods, useful lives and residual values are reviewed
at the end of each year and adjusted if appropriate.
(iv) Subsequent costs
Expenditure on major maintenance or repairs includes the cost of
replacement parts of assets and overhaul costs. Where an asset or
part of an asset is replaced and it is probable that further future
economic benefit will flow to the Company, the expenditure is
capitalized. Similarly, overhaul costs associated with major
maintenance are capitalized when it is probable that future
economic benefit will flow to the Company and any remaining costs
of previous overhauls relating to the same asset are derecognized.
All other expenditures are expensed as incurred.
(v) Deferred stripping costs
Stripping costs incurred during the production phase of a mine are
considered production costs and included in the cost of inventory
produced during the period in which the stripping costs are
incurred, unless the stripping activity can be shown to provide
access to additional mineral reserves, in which case the stripping
costs are capitalized. Stripping costs incurred to prepare the ore
body for extraction are capitalized as mine development costs
(pre-stripping). unit-of-production
(vi) Borrowing costs
Borrowing costs are expensed as incurred except where they are
directly attributable to the financing of construction or
development of qualifying assets requiring a substantial period of
time to prepare for their intended future use. Interest is
capitalized up to the date when substantially all the activities
necessary to prepare the asset for its intended use are
complete.
Investment income arising on the temporary investment of proceeds
from borrowings is offset against borrowing costs being
capitalized.
(vii) Mine standby and restructuring costs
Mine standby costs and costs related to restructuring a mining
operation are charged directly to expense in the period incurred.
Mine standby costs include labour, maintenance and mine support
costs during temporary shutdowns of a mine or development
project.</t>
  </si>
  <si>
    <t>Exploration, evaluation and development expenditures</t>
  </si>
  <si>
    <t>3.4 Exploration, evaluation and development
expenditures
(i) Exploration
Exploration expenditures reflect the costs related to the initial
search for mineral deposits with economic potential or obtaining
more information about existing mineral deposits. Exploration
expenditures typically include costs associated with the
acquisition of mineral licenses, prospecting, sampling, mapping,
diamond drilling and other work involved in searching for ore. All
expenditures relating to exploration activities are expensed as
incurred except for the costs associated with the acquisition of
mineral licenses which are capitalized.
(ii) Evaluation
Evaluation expenditures reflect costs incurred at projects related
to establishing the technical and commercial viability of mineral
deposits identified through exploration or acquired through a
business combination or asset acquisition.
Evaluation expenditures include the cost of:
a) establishing the volume and grade of
deposits through drilling of core samples, trenching and sampling
activities in an ore body that is classified as either a mineral
resource or a proven and probable reserve;
b) determining the optimal methods of
extraction and metallurgical and treatment processes;
c) studies related to surveying,
transportation and infrastructure requirements;
d) permitting activities; and
e) economic evaluations to determine
whether development of the mineralized material is commercially
justified, including scoping, prefeasibility and final feasibility
studies.
Evaluation expenditures are capitalized if management determines
that there is evidence to support probability of generating
positive economic returns in the future. A mineral resource is
considered to have economic potential when it is expected the
technical feasibility and commercial viability of extraction of the
mineral resource is demonstrable considering long-term metal
prices. Therefore, prior to capitalizing such costs, management
determines that the following conditions have been met:
◾ There is a probable future benefit
that will contribute to future cash inflows;
◾ The Company can obtain the benefit
and control access to it; and
◾ The transaction or event giving rise
to the benefit has already occurred.
The evaluation phase is complete once technical feasibility of the
extraction of the mineral deposit has been determined through
preparation of a reserve and resource statement, including a mining
plan as well as receipt of required permits and approval of the
Board of Directors to proceed with development of the mine.
(iii) Development
Development expenditures are those that are incurred during the
phase of preparing a mineral deposit for extraction and processing.
These include pre-stripping
Expenditures incurred on development projects continue to be
capitalized until the mine and mill moves into the production
stage. The Company assess each mine construction project to
determine when a mine moves into production stage. The criteria
used to assess the start date are determined based on the nature of
each mine construction project, such as the complexity of a plant
or its location. Various relevant criteria are considered to assess
when the mine is substantially complete and ready for its intended
use and moved into the production stage. Some of the criteria
considered would include, but are not limited to, the following:
(1) the level of capital expenditures compared to construction
cost estimates; (2) the completion of a reasonable period of
testing of mine plant and equipment; (3) the ability to
produce minerals in saleable form (within specification); and
(4) the ability to sustain ongoing production of minerals.
Alternatively, if the factors that impact the technical feasibility
and commercial viability of a project change and no longer support
the probability of generating positive economic returns in the
future, expenditures will no longer be capitalized.</t>
  </si>
  <si>
    <t>3.5 Goodwill
Goodwill represents the excess of the cost of an acquisition over
the fair value of Eldorado’s share of the net assets of the
acquired business at the date of acquisition. When the excess is
negative (negative goodwill), it is recognized immediately in
income. Goodwill on acquisition of subsidiaries and businesses is
shown separately as goodwill in the financial statements. Goodwill
on acquisition of associates is included in investments in
significantly influenced companies and tested for impairment as
part of the overall investment.
Goodwill is carried at cost less accumulated impairment losses and
tested annually for impairment. Impairment losses on goodwill are
not reversed. The impairment testing is performed annually or more
frequently if events or changes in circumstances indicate that it
may be impaired.
Goodwill is allocated to cash-generating units for the purpose of
impairment testing. The allocation is made to those cash generating
units or groups of cash generating units (“CGU”s) that
are expected to benefit from the business combination in which the
goodwill arose. If the composition of one or more cash generating
units to which goodwill has been allocated changes due to a
re-organization, re-allocated
The gain or loss on disposal of an entity includes the carrying
amount of goodwill relating to the entity sold.</t>
  </si>
  <si>
    <t>Impairment of non-financial assets</t>
  </si>
  <si>
    <t>3.6 Impairment of non-financial
Other long-lived assets are reviewed for impairment whenever events
or changes in circumstances indicate that the carrying amount may
not be recoverable. An impairment test is performed when the
impairment indicators demonstrate that the carrying amount may not
be recoverable and it is reviewed at least annually.
An impairment loss is recognized for the amount by which the
asset’s carrying amount exceeds its recoverable amount. The
recoverable amount is the higher of an asset’s fair value
less cost to sell and value in use. For the
purposes of assessing impairment, assets are grouped at the lowest
levels for which there are separately identifiable cash flows or
CGUs.
Value in use is determined as the present value of the future cash
flows expected to be derived from an asset or CGU based on the
detailed mine and/or production plans. The estimated future cash
flows are discounted to their present value using a pre-tax
Fair value less cost to sell is the amount obtainable from the sale
of an asset or CGU in an arm’s length transaction between
knowledgeable, willing parties, less the costs of disposal. For
mining assets, fair value less cost to sell is often estimated
using a discounted cash flow approach because a fair value is not
readily available from an active market or binding sale agreement.
Estimated future cash flows are calculated using estimated future
prices, mineral reserves and resources, operating and capital
costs. All assumptions used are those that an independent market
participant would consider appropriate. Non-financial</t>
  </si>
  <si>
    <t>Financial assets</t>
  </si>
  <si>
    <t>3.7 Financial assets
(i) Classification
The Company classifies its financial assets in the following
categories: at fair value through profit or loss, loans and
receivables, and available-for-sale.
(a) Financial assets at fair value through profit or
loss
Financial assets at fair value through profit or loss are financial
assets held for trading. A financial asset is classified in this
category if acquired principally for the purpose of selling in the
short-term. Derivatives are also categorised as held for trading
unless they are designated as hedges.
(b) Loans and receivables
Loans and receivables are non-derivative non-current
(c) Available-for-sale
Available-for-sale non-derivative non-current available-for-sale
(ii) Recognition and measurement
Financial assets are initially recognised at fair value plus
transaction costs for all financial assets not carried at fair
value through profit or loss. Financial assets carried at fair
value through profit or loss are initially recognised at fair
value, and transaction costs are expensed in the income statement.
Financial assets are derecognised when the rights to receive cash
flows from the investments have expired or have been transferred
and the Company has transferred substantially all risks and rewards
of ownership.
Available-for-sale
Gains or losses arising from changes in the fair value of the
‘financial assets at fair value through profit or loss’
category are presented in the income statement within ‘Gain
or loss on marketable securities’ in the period in which they
arise. Dividend income from ‘financial assets at fair value
through profit or loss’ is recognised in the income statement
as part of other income when Eldorado’s right to receive
payments is established.
Gains or losses arising from changes in the fair value of
available-for-sale available-for-sale
(iii) Impairment of financial assets
The Company assesses at the end of each reporting period whether
there is objective evidence that a financial asset or group of
financial assets is impaired. A financial asset or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An impairment loss in respect of a financial asset measured at
amortized cost is calculated as the difference between its carrying
amount, and the present value of the estimated future cash flows
discounted at the original effective interest rate. An impairment
loss in respect of an available-for-sale available-for-sale, available-for-sale
All impairment losses are recognized in profit or loss. Any
cumulative loss in respect of an available-for-sale</t>
  </si>
  <si>
    <t>Derivative financial instruments and hedging activities</t>
  </si>
  <si>
    <t>3.8 Derivative financial instruments and hedging
activities
Derivatives are recognized initially at fair value on the date a
derivative contract is entered into. Subsequent to initial
recognition, derivatives are remeasured at their fair value. The
method of recognising any resulting gain or loss depends on whether
the derivative is designated as a hedging instrument and, if so,
the nature of the item being hedged.
Changes in the fair value of any derivative instruments that do not
qualify for hedge accounting are recognised immediately in the
income statement.
(a) Fair value hedge
Changes in the fair values of derivatives that are designated and
qualify as fair value hedges are recorded in the income statement,
together with any changes in the fair values of the hedged assets
or liabilities that are attributable to the hedged risk.
(b) Cash-flow hedge
The effective portions of changes in the fair values of derivatives
that are designated and qualify as cash-flow hedges are recognised
in equity. The gain or loss relating to any ineffective portion is
recognised immediately in the income statement.
Amounts accumulated in the hedge reserve are recycled in the income
statement in the periods when the hedged items will affect profit
or loss (for instance when the forecast sale that is hedged takes
place). If a forecast transaction that is hedged results in the
recognition of a non-financial
When a hedging instrument expires or is sold, or when a hedge no
longer meets the criteria for hedge accounting, any cumulative gain
or loss existing in the hedge reserve at that time remains in the
reserve and is recognised when the forecast transaction is
ultimately recognised in the income statement. When a forecast
transaction is no longer expected to occur, the cumulative gain or
loss that was reported in other comprehensive income is immediately
transferred to the income statement.
The Company has not designated any derivative contracts as hedges
and therefore has not applied hedge accounting in these financial
statements.</t>
  </si>
  <si>
    <t>3.9 Inventories
Inventories are valued at the lower of cost and net realizable
value. Costs incurred in bringing each product to its present
location and condition are accounted for as follows:
i) Product inventory consists of
stockpiled ore, ore on leach pads, crushed ore, in-circuit
Inventory costs are charged to production costs on the basis of
quantity of metal sold. At operations where the ore extracted
contains significant amounts of metals other than gold, primarily
silver, copper, lead and zinc, cost is allocated between the joint
products. The Company regularly evaluates and refines estimates
used in determining the costs charged to production costs and costs
absorbed into inventory carrying values based upon actual gold
recoveries and operating plans.
Net realizable value is the estimated selling price, less the
estimated costs of completion and selling expenses.
ii) Materials and supplies inventory
consists of consumables used in operations, such as fuel,
chemicals, reagents and spare parts, which are valued at the lower
of average cost and net realisable value and, where appropriate,
less a provision for obsolescence. Costs include acquisition,
freight and other directly attributable costs.</t>
  </si>
  <si>
    <t>Trade receivables</t>
  </si>
  <si>
    <t>3.10 Trade receivables
Trade receivables are amounts due from customers for bullion,
doré, gold concentrate, other metal concentrates and iron ore
sold in the ordinary course of business.
Trade receivables are recognised initially at fair value and
subsequently measured at amortised cost using the effective
interest method, less a provision for impairment where
necessary.</t>
  </si>
  <si>
    <t>3.11 Cash and cash equivalents
Cash and cash equivalents include cash on hand, deposits held at
call with banks, other short-term highly liquid investments with
maturities at the date of acquisition of three months or less, and
bank overdrafts. Bank overdrafts are shown within borrowings in
current liabilities on the balance sheet.</t>
  </si>
  <si>
    <t>3.12 Share capital
Common shares are classified as equity. Incremental costs directly
attributable to the issue of common shares and share options are
recognized as a deduction from equity, net of any tax effects.
Common shares held by the Company are classified as treasury stock
and recorded as a reduction of shareholders’ equity.</t>
  </si>
  <si>
    <t>Trade payables</t>
  </si>
  <si>
    <t>3.13 Trade payables
Trade payables are obligations to pay for goods or services that
have been acquired in the ordinary course of business from
suppliers. Accounts payable are classified as current liabilities
if payment is due within one year or less (or in the normal
operating cycle of the business if longer). If not, they are
presented as non-current
Trade payables are recognised initially at fair value and
subsequently measured at amortised cost using the effective
interest method.</t>
  </si>
  <si>
    <t>Debt and borrowings</t>
  </si>
  <si>
    <t>3.14 Debt and borrowings
Borrowings are recognised initially at fair value, net of
transaction costs incurred. Borrowings are subsequently carried at
amortised cost, calculated using the effective interest method. Any
difference between the proceeds (net of transaction costs) and the
redemption value is recognised in the income statement over the
period of the borrowings using the effective interest method.
Fees paid on the establishment of loan facilities and other
borrowings are recognised as transaction costs of the loan to the
extent that it is probable that some or all of the facility and
other borrowings will be drawn down. In this case, the fee is
deferred until the draw-down occurs. To the extent there is no
evidence that it is probable that some or all of the facility and
borrowings will be drawn down, the fee is capitalised as a
pre-payment</t>
  </si>
  <si>
    <t>Current and deferred income tax</t>
  </si>
  <si>
    <t>3.15 Current and deferred income tax
Income tax expense comprises current and deferred tax. Income tax
expense is recognized in the income statement except to the extent
that it relates to items recognized either in other comprehensive
income or directly in equity, in which case it is recognized in
other comprehensive income or in equity, respectively.
Current tax is the expected tax payable on the taxable income for
the year, using tax rates enacted or substantively enacted at the
reporting date, and any adjustment to tax payable in respect of
previous years. Taxes on income in the interim periods are accrued
using the tax rate that would be applicable to expected total
annual earnings. The tax rate used is the rate that is
substantively enacted.
Deferred income tax is recognised,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Employee benefits</t>
  </si>
  <si>
    <t>3.16 Employee benefits
(i) Defined benefit plans
Certain employees have entitlements under Company pension plans
which are defined benefit pension plans. For defined benefit plans,
the level of benefit provided is based on the length of service and
earnings of the person entitled.
The cost of the defined benefit plan is determined using the
projected unit credit method. The related pension liability
recognized in the consolidated balance sheet is the present value
of the defined benefit obligation at the balance sheet date less
the fair value of plan assets.
The Company obtains actuarial valuations for defined benefit plans
for each balance sheet date. Actuarial assumptions used in the
determination of defined benefit pension plan liabilities are based
on best estimates, including rate of salary escalation and expected
retirement dates of employees. The discount rate is based on high
quality bond yields, as per International Accounting Standard 19,
Employee Future Benefits (“IAS 19”). The assumption
used to determine the interest income on plan assets is equal to
the discount rate, as per IAS 19.
Actuarial gains and losses are recognized in full in the period in
which they occur in other comprehensive income without recycling to
the statement of income in subsequent periods. Current service
cost, the vested element of any past service cost, the interest
income on plan assets and the interest arising on the pension
liability are included in the same line items in the statement of
income as the related compensation cost.
Past service costs are recognized immediately to the extent the
benefits are vested, and otherwise are amortized on a straight-line
basis over the average period until the benefits become vested.
(ii) Defined contribution plans
The Company’s contributions to defined contribution plans are
charged to the income statement in the period to which the
contributions relate.
(iii) Termination benefits
Eldorado recognizes termination benefits when it is demonstrably
committed to either terminating the employment of current employees
according to a detailed formal plan without possibility of
withdrawal, or providing benefits as a result of an offer made to
encourage voluntary termination. Benefits falling due more than
twelve months after the end of the reporting period are discounted
to their present value.
(iv) Short-term benefits
Short-term employee benefit obligations are measured on an
undiscounted basis and are expensed as the related service is
provided. A liability is recognized for the amount expected to be
paid under short-term cash bonus or profit-sharing plans if
Eldorado has a present legal or constructive obligation to pay this
amount as a result of past service provided by the employee and the
obligation can be estimated reliably.</t>
  </si>
  <si>
    <t>Share-based payment transactions</t>
  </si>
  <si>
    <t>3.17 Share-based payment
transactions
The Company applies the fair value method of accounting for all
stock option awards and equity settled restricted share units and
performance share units. Under this method the Company recognizes a
compensation expense for all stock options awarded to employees,
based on the fair value of the options on the date of grant which
is determined by using the Black-Scholes option pricing model. For
equity settled restricted share units, compensation expense is
recognized based on the quoted market value of the shares. For
equity settled performance share units, compensation expense is
recognized based on the fair value of the shares on the date of
grant which is determined by a valuator.
The fair value of the options, restricted share units and
performance share units are expensed over the vesting period of the
awards with a corresponding increase in equity. No expense is
recognized for awards that do not ultimately vest. Deferred share
units are liability awards recorded at the quoted market price at
the grant date. The corresponding liability is marked to market at
each reporting date.</t>
  </si>
  <si>
    <t>Provisions</t>
  </si>
  <si>
    <t>3.18 Provisions
A provision is recognized if, as a result of a past event, the
Company has a present legal or constructive obligation that can be
estimated reliably, and it is probable that an outflow of economic
benefits will be required to settle the obligation. They are
determined by discounting the expected future cash flows at a
pre-tax
(i) Rehabilitation and
restoration
Provision is made for mine rehabilitation and restoration when an
obligation is incurred. The provision is recognised as a liability
with a corresponding asset recognised in relation to the mine site.
At each reporting date the rehabilitation liability is re-measured
The provision recognised represents management’s best
estimate of the present value of the future costs required.
Significant estimates and assumptions are made in determining the
amount of restoration and rehabilitation provisions. Those
estimates and assumptions deal with uncertainties such as:
requirements of the relevant legal and regulatory frameworks, the
magnitude of necessary remediation activities and the timing,
extent and costs of required restoration and rehabilitation
activity.
These uncertainties may result in future actual expenditure
differing from the amounts currently provided. The provision
recognised is periodically reviewed and updated based on the facts
and circumstances available at the time. Changes to the estimated
future costs for operating sites are recognised in the balance
sheet by adjusting both the restoration and rehabilitation asset
and provision. Such changes give rise to a change in future
depreciation and financial charges.</t>
  </si>
  <si>
    <t>Revenue recognition</t>
  </si>
  <si>
    <t>3.19 Revenue recognition
Revenue from the sale of bullion, doré, gold concentrate,
other metal concentrates and iron ore is recognized when persuasive
evidence of an arrangement exists, the bullion, doré, metal
concentrates and iron ore has been shipped, title has passed to the
purchaser, the price is fixed or determinable, and collection is
reasonably assured. Revenues realized from sales of pre-commercial
Our metal concentrates are sold under pricing arrangements where
final metal prices are determined by market prices subsequent to
the date of shipment. Provisional revenue is recorded at date of
shipment based on metal prices at that time. Adjustments are made
to the provisional revenue in subsequent periods based on
fluctuations in the market prices until date of final metal
pricing. Consequently, at each reporting period the receivable
balances relating to sales of concentrates changes with the
fluctuations in market prices.</t>
  </si>
  <si>
    <t>Finance income and expenses</t>
  </si>
  <si>
    <t>3.20 Finance income and expenses
Finance income comprises interest income on funds invested
(including available-for-sale available-for-sale
Finance expenses comprise interest expense on borrowings, unwinding
of the discount on provisions, changes in the fair value of
financial assets at fair value through profit or loss and
impairment losses recognized on financial assets. All borrowing
costs are recognized in profit or loss using the effective interest
method, except for those amounts capitalized as part of the cost of
qualifying property, plant and equipment.</t>
  </si>
  <si>
    <t>Earnings (loss) per share</t>
  </si>
  <si>
    <t>3.21 Earnings (loss) per share
Eldorado presents basic and diluted earnings per share
(“EPS”) data for its common shares.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dilutive potential common
shares, which comprise warrants and share options granted to
employees.</t>
  </si>
  <si>
    <t>Significant accounting policies (Tables)</t>
  </si>
  <si>
    <t>Summary of Wholly-owned and Partially-owned Subsidiaries</t>
  </si>
  <si>
    <t>The most significant wholly-owned and partially-owned subsidiaries
of Eldorado, are presented below:
Subsidiary
Location
Ownership
Status
Operations and
Tüprag Metal Madencilik Sanayi ve Ticaret AS
(“Tüprag”) Turkey 100% Consolidated
Kişladağ Mine
Efemçukuru Mine
Hellas Gold SA (“Hellas”) Greece 95% Consolidated
Stratoni Mine
Olympias Mine
Skouries Project
Integra Gold Corporation Canada 100% Consolidated Lamaque Project
Thracean Gold Mining SA Greece 100% Consolidated Perama Hill Project
Thrace Minerals SA Greece 100% Consolidated Sapes Project
Unamgen Mineração e Metalurgia S/A Brazil 100% Consolidated Vila Nova Iron Ore Mine
Brazauro Resources Corporation
(“Brazauro”) Brazil 100% Consolidated Tocantinzinho Project
Deva Gold SA (“Deva”) Romania 80.5% Consolidated Certej Project</t>
  </si>
  <si>
    <t>Acquisitions and divestitures (Tables)</t>
  </si>
  <si>
    <t>Summary of Profit (Loss) from Discontinued Operations</t>
  </si>
  <si>
    <t xml:space="preserve">The profit (loss) from discontinued operations for the year ended
December 31, 2016 is as follows:
For the year ended December 31 2016
$
Revenue 217,511
Production costs 144,590
Depreciation and amortization
19,067
Gross profit 53,854
Exploration expenses 1,257
General and administrative expenses 20,999
Foreign exchange loss
306
Operating profit 31,292
Interest and financing costs 169
Asset retirement obligation accretion 356
Other expense
2,713
Profit from discontinued operations before income tax 28,054
Income tax expense
16,189
Profit (loss) from discontinued operations 11,865
Loss on sale of assets held for sale
351,234
Net loss from discontinued operations
(339,369 ) </t>
  </si>
  <si>
    <t>Integra gold corporation [member]</t>
  </si>
  <si>
    <t>Summary of Preliminary Allocation of Purchase Price</t>
  </si>
  <si>
    <t xml:space="preserve">A preliminary allocation of the purchase price, which is subject to
final adjustments, is as follows:
77,180,898 common shares of shares of Eldorado at C$3.14/share $ 188,061
Cash consideration including advances 126,869
Fair value of existing available-for-sale
41,968
Total Consideration
$ 356,898
Net assets acquired:
Cash and cash equivalents $ 5,205
Marketable securities 2,857
Accounts receivable and other 5,920
Inventories 2,471
Other assets 3,495
Property, plant and equipment 393,647
Goodwill 92,591
Accounts payable and accrued liabilities (8,028)
Flow-through share premium liability (4,722)
Other liabilities (9,635)
Deferred income taxes
(126,903)
$
356,898 </t>
  </si>
  <si>
    <t>Cash and cash equivalents (Tables)</t>
  </si>
  <si>
    <t>Summary of Cash and Cash Equivalents</t>
  </si>
  <si>
    <t xml:space="preserve">December 31, 2017 $
December 31, 2016 $
Cash at bank and on hand 293,437 282,021
Short-term bank deposits
186,064
601,150
479,501
883,171 </t>
  </si>
  <si>
    <t>Accounts receivable and other (Tables)</t>
  </si>
  <si>
    <t>Summary of Accounts Receivable and Other</t>
  </si>
  <si>
    <t xml:space="preserve">December 31, 2017 $
December 31, 2016 $
Trade receivables 7,746 11,053
Value added and other taxes recoverable 44,717 22,156
Other receivables and advances 7,134 8,208
Prepaid expenses and deposits
18,747
12,898
78,344
54,315 </t>
  </si>
  <si>
    <t>Inventories (Tables)</t>
  </si>
  <si>
    <t>Summary of Inventories</t>
  </si>
  <si>
    <t xml:space="preserve">December 31, 2017 $
December 31, 2016 $
Ore stockpiles 3,297 2,715
In-process 96,651 50,195
Materials and supplies
68,896
67,920
168,844
120,830 </t>
  </si>
  <si>
    <t>Investment in subsidiaries (Tables)</t>
  </si>
  <si>
    <t>Summary of Subsidiaries With Non-controlling Interests</t>
  </si>
  <si>
    <t xml:space="preserve">The following table summarizes the information relating to each of
the Company’s subsidiaries that has material non-controlling
December 31, 2017 Hellas Deva
$
$
NCI percentage 5% 19.5%
Current assets 72,454 4,958
Non-current 2,143,089 413,989
Current liabilities
(1,113,471)
(234,386)
Non-current
(291,447)
(43,623)
Net assets
810,625
140,938
Carrying amount of NCI
31,732
46,919
Revenue 51,152 -
Net loss
(62,365)
(42,632)
Total comprehensive loss
(62,365)
(42,632)
Loss allocated to NCI
(3,118)
(8,314)
Dividends paid to NCI - -
Cash flows from operating activities (9,253) (51,328)
Cash flows from investing activities (181,116) (2,007)
Cash flows from financing activities
172,431
53,007
Net decrease in cash and cash equivalents
(17,938)
(328)
December 31, 2016 Hellas Deva
$
$
NCI percentage 5% 19.5%
Current assets 80,251 4,613
Non-current 1,978,622 412,082
Current liabilities (950,131) (189,548)
Non-current
(298,488)
(43,577)
Net assets
810,254
183,570
Carrying amount of NCI
33,553
55,233
Revenue 40,631 -
Net loss
(67,712)
(5,553)
Total comprehensive loss
(67,712)
(5,553)
Loss allocated to NCI
(3,386)
(1,289)
Dividends paid to NCI - -
Cash flows from operating activities (52,588) (6,037)
Cash flows from investing activities (208,031) (15,952)
Cash flows from financing activities
288,982
22,799
Net increase in cash and cash equivalents
28,363
810 </t>
  </si>
  <si>
    <t>Other assets (Tables)</t>
  </si>
  <si>
    <t>Summary of Other Assets</t>
  </si>
  <si>
    <t xml:space="preserve">December 31, 2017 $
December 31, 2016 $
Restricted credit card deposits 43 38
Prepaid loan costs (note 14(a)) 1,272 1,772
Restricted cash 9,743 -
Environmental guarantee deposits 2,831 -
Prepaid forestry fees 3,628 -
Long-term value added and other taxes recoverable
5,385
46,487
22,902
48,297 </t>
  </si>
  <si>
    <t>Property, plant and equipment (Tables)</t>
  </si>
  <si>
    <t>Summary of Property, Plant and Equipment</t>
  </si>
  <si>
    <t xml:space="preserve">Land and buildings
Plant and
equipment
Capital works in progress
Mineral properties and leases
Capitalized Evaluation Total
$
$
$
$
$
$
Cost
Balance at January 1, 2016 406,891 1,732,066 164,392 4,776,549 71,020 7,150,918
Additions/transfers 24,121 62,050 2,577 235,756 6,475 330,979
Sale of China Business (266,878) (376,571) (24,712) (1,132,900) - (1,801,061)
Proceeds on production of tailings
retreatment - - - (3,708) - (3,708)
Other movements 1,084 2,088 (335) 6,457 - 9,294
Disposals
(678)
(2,685)
-
(4,681)
-
(8,044)
Balance at December 31, 2016
164,540
1,416,948
141,922
3,877,473
77,495
5,678,378
Balance at January 1, 2017 164,540 1,416,948 141,922 3,877,473 77,495 5,678,378
Additions/transfers 12,322 115,684 (42,933) 254,481 9,536 349,090
Aquisition of Integra 4,820 3,646 - 385,181 - 393,647
Proceeds on pre-commercial - - - (38,200) - (38,200)
Other movements 4,251 (2,325) (12,336) 7,832 - (2,578)
Disposals
(10)
(2,313)
(29,832)
(1,168)
-
(33,323)
Balance at December 31, 2017
185,923
1,531,640
56,821
4,485,599
87,031
6,347,014
Depreciation and impairment losses
Balance at January 1, 2016 (131,905) (820,973) (4,733) (1,445,548) - (2,403,159)
Depreciation for the year (12,000) (78,847) - (8,820) - (99,667)
Other movements (274) (1,198) - (1,897) - (3,369)
Sale of China Business 105,536 193,106 - 173,010 - 471,652
Disposals
8
1,271
-
713
-
1,992
Balance at December 31, 2016
(38,635)
(706,641)
(4,733)
(1,282,542)
-
(2,032,551)
Balance at January 1, 2017 (38,635) (706,641) (4,733) (1,282,542) - (2,032,551)
Depreciation for the year (4,245) (79,044) - (2,948) - (86,237)
Other movements (546) (2,048) - 80 - (2,514)
Disposals
-
1,683
-
2
-
1,685
Balance at December 31, 2017
(43,426)
(786,050)
(4,733)
(1,285,408)
-
(2,119,617)
Carrying amounts
At January 1, 2016
274,986
911,093
159,659
3,331,001
71,020
4,747,759
At December 31, 2016
125,905
710,307
137,189
2,594,931
77,495
3,645,827
Balance at December 31, 2017
142,497
745,590
52,088
3,200,191
87,031
4,227,397 </t>
  </si>
  <si>
    <t>Summary of Key Assumptions Used for Assessing Recoverable Amount of Company's CGUs Versus Carrying Values</t>
  </si>
  <si>
    <t xml:space="preserve">The key assumptions used for assessing the recoverable amount of
the Company’s CGUs versus their carrying values are as
follows:
Gold price ($/oz) $1,300
Silver price ($/oz) $18
Lead price ($/lb) $1.09
Zinc price ($/lb) $1.27
Copper price ($/lb) $2.80
Discount rate 5 - 8% </t>
  </si>
  <si>
    <t>Goodwill (Tables)</t>
  </si>
  <si>
    <t>Summary of Goodwill</t>
  </si>
  <si>
    <t xml:space="preserve">2017
2016
$
$
Cost
Balance at January 1, - 50,276
Acquired during the year 92,591 -
Disposal due to sale
-
(50,276)
Balance at December 31, 92,591 - </t>
  </si>
  <si>
    <t>Summary of Key Assumptions Used for Assessing the Recoverable Amount of Goodwill</t>
  </si>
  <si>
    <t xml:space="preserve">The key assumptions used for assessing the recoverable amount of
goodwill in Integra are as follows:
Gold price ($/oz) $1,300
Silver price ($/oz) $16 - $18
Discount rate 7% </t>
  </si>
  <si>
    <t>Accounts payable and accrued liabilities (Tables)</t>
  </si>
  <si>
    <t>Summary of Accounts Payable and Accrued Liabilities</t>
  </si>
  <si>
    <t xml:space="preserve">December 31, 2017 $
December 31, 2016 $
Trade payables 60,081 43,712
Taxes payable 213 243
Accrued expenses
50,357
46,750
110,651
90,705 </t>
  </si>
  <si>
    <t>Debt (Tables)</t>
  </si>
  <si>
    <t>Summary of Debt</t>
  </si>
  <si>
    <t xml:space="preserve">December 15, 2017 101.531%
2018 and thereafter 100.000% </t>
  </si>
  <si>
    <t>Asset retirement obligations (Tables)</t>
  </si>
  <si>
    <t>Summary of Asset Retirement Obligations</t>
  </si>
  <si>
    <t xml:space="preserve">Greece
Brazil
Turkey
Romania
Canada
Total
$
$
$
$
$
$
At January 1, 2017 48,131 4,092 36,196 1,359 - 89,778
Acquired during the year - - - - 9,453 9,453
Accretion during the year 1,025 32 913 36 - 2,006
Revisions to estimate of obligation 1,112 (80 ) 502 10 - 1,544
Settlements
(2,807 )
-
(290 )
-
-
(3,097 )
At December 31, 2017 47,461 4,044 37,321 1,405 9,453 99,684
Less: Current portion
(3,489 )
-
-
-
-
(3,489 )
Long term portion
43,972
4,044
37,321
1,405
9,453
96,195
Estimated undiscounted amount
71,591
4,117
49,257
2,340
12,286
139,591 </t>
  </si>
  <si>
    <t>Summary of Present Value of Estimated Future Net Cash Outflows</t>
  </si>
  <si>
    <t xml:space="preserve">The provision is calculated as the present value of estimated
future net cash outflows based on the following key
assumptions:
Greece Brazil Turkey Romania Canada
%
%
%
%
%
At December 31, 2016
Inflation rate 2.0 to 2.4 2.0 to 2.4 2.0 to 2.4 2.0 to 2.4 -
Discount rate
1.5 to 3.0
0.8
2.3 to 2.5
2.7
-
At December 31, 2017
Inflation rate
2.0 to 2.2
2.0 to 2.2
2.0 to 2.2
2.0 to 2.2
2.0 to 2.2
Discount rate
1.5 to 3.0
1.8
2.3 to 2.5
2.7
2.3 to 2.5 </t>
  </si>
  <si>
    <t>Defined benefit plans (Tables)</t>
  </si>
  <si>
    <t>Summary of Defined Benefit Plans</t>
  </si>
  <si>
    <t xml:space="preserve">December 31, 2017
December 31, 2016
$
$
Balance sheet obligations (asset) for:
Pension Plan 13,599 10,882
Supplemental Pension Plan (9,919) (11,620)
December 31, 2017
December 31, 2016
$
$
Income statement charge for:
Pension plan 2,841 4,409
Supplemental Pension Plan
610
1,193
3,451
5,602
Actuarial losses (gains) recognised in the statement of other
comprehensive income in the period (before tax) 3,121 1,188
Cumulative actuarial losses recognised in the statement of other
comprehensive income (before tax)
18,641
15,520 </t>
  </si>
  <si>
    <t>Summary of Amounts Recognised in the Balance Sheet for All Pension Plans</t>
  </si>
  <si>
    <t xml:space="preserve">The amounts recognised in the balance sheet for all pension plans
are determined as follows:
December 31,
2017 December 31,
2016
Pension Plan SERP Total
Pension Plan SERP Total
$
$
$
$
$
$
Present value of obligations 16,028 43,956 59,984 12,936 37,686 50,622
Fair value of plan assets
(2,429)
(53,875)
(56,304)
(2,054)
(49,306)
(51,360)
Liability (asset) on balance sheet
13,599
(9,919)
3,680
10,882
(11,620)
(738) </t>
  </si>
  <si>
    <t>Summary of Movement in the Defined Benefit Obligation Over the Year</t>
  </si>
  <si>
    <t xml:space="preserve">The movement in the defined benefit obligation over the year is as
follows:
2017
2016
Pension Plan SERP Total
Pension Plan SERP
Total
$
$
$
$
$
$
Balance at January 1, 12,936 37,686 50,622 8,688 31,565 40,253
Current service cost 2,102 877 2,979 520 1,483 2,003
Past service cost 206 208 414 3,494 193 3,687
Interest cost 620 1,508 2,128 476 1,340 1,816
Actuarial loss (gain) 292 2,390 2,682 445 1,939 2,384
Benefit payments (1,060 ) (1,485 ) (2,545 ) (26 ) (445 ) (471 )
Exchange (gain) loss
932
2,772
3,704
(661 )
1,611
950
Balance at December 31,
16,028
43,956
59,984
12,936
37,686
50,622 </t>
  </si>
  <si>
    <t>Summary of Movement in the Fair Value of Plan Assets of the Year</t>
  </si>
  <si>
    <t xml:space="preserve">The movement in the fair value of plan assets of the year is as
follows:
2017
2016
Pension Plan SERP Total
Pension Plan SERP Total
$
$
$
$
$
$
At January 1, 2,054 49,306 51,360 1,968 43,016 44,984
Interest income on plan assets 86 1,983 2,069 81 1,823 1,904
Actuarial gain (loss) (55) (384) (439) (32) (1,164) (1,196)
Contributions by employer 219 1,196 1,415 - 1,728 1,728
Benefit payments (57) (1,485) (1,542) (26) (445) (471)
Exchange gain
182
3,259
3,441
63
4,348
4,411
At December 31,
2,429
53,875
56,304
2,054
49,306
51,360 </t>
  </si>
  <si>
    <t>Summary of Amounts Recognised in the Income Statement</t>
  </si>
  <si>
    <t xml:space="preserve">The amounts recognised in the income statement are as follows:
2017
2016
Pension Plan SERP Total
Pension Plan SERP Total
$
$
$
$
$
$
Current service cost 2,102 877 2,979 520 1,483 2,003
Interest cost 620 1,508 2,128 476 1,340 1,816
Past Service Cost 206 208 414 3,494 193 3,687
Expected return on plan assets
(87 )
(1,983 )
(2,070 )
(81 )
(1,823 )
(1,904 )
Defined benefit plans expense
2,841
610
3,451
4,409
1,193
5,602 </t>
  </si>
  <si>
    <t>Summary of Principal Actuarial Assumptions</t>
  </si>
  <si>
    <t xml:space="preserve">The principal actuarial assumptions used were as follows:
2017 2016
Pension Plan SERP Pension Plan SERP
Greece Turkey Canada Canada Greece Turkey Canada
% % % % % % % %
Expected return on plan assets - - 3.9 3.9 - - 3.9 3.9
Discount rate - beginning of year 1.6 10.5 3.9 3.9 2.0 10.5 4.0 4.0
Discount rate - end of year 1.7 11.0 3.4 3.4 1.6 10.5 3.9 3.9
Rate of salary escalation 2.8 6.5 2.0 2.0 2.8 6.0 2.0 2.0
Average remaining service period of active
employees expected to receive benefits - - 8.2 years 8.2 years - - 7.1 years 7.1 years </t>
  </si>
  <si>
    <t>Summary of Defined Benefit Plans' Weighted Average Asset Allocation Percentages by Asset Category</t>
  </si>
  <si>
    <t>The following table summarizes the defined benefit plans’
weighted average asset allocation percentages by asset
category:
December 31,
2017 December 31,
2016
Pension Plan
SERP
Pension Plan
SERP
Investment funds
Money market 0 % 6 % 2 % 3 %
Canadian fixed income 100 % 2 % 98 % 4 %
Canadian equities - 20 % - 21 %
US equities - 19 % - 20 %
International equities - 7 % - 8 %
Other (1) - 46 % - 44 %
Total
100 %
100 %
100 %
100 %
1</t>
  </si>
  <si>
    <t>Summary of Sensitivity of the Overall Pension Obligation to Changes in the Weighted Principal Assumptions</t>
  </si>
  <si>
    <t xml:space="preserve">The sensitivity of the overall pension obligation to changes in the
weighted principal assumptions is:
Change in assumption
Impact on overall obligation
Discount rate
Increase by 0.5%
Decrease by $2,855
Decrease by 0.5%
Increase by $3,157
Salary escalation rate
Increase by 0.5%
Increase by $8
Decrease by 0.5%
decrease by $14 </t>
  </si>
  <si>
    <t>Income tax expense and deferred taxes (Tables)</t>
  </si>
  <si>
    <t>Summary of Income Tax Expense (Recovery)</t>
  </si>
  <si>
    <t xml:space="preserve">Total income tax expense (recovery) consists of:
December 31, 2017
December 31, 2016
$
$
Current tax expense 39,232 47,166
Deferred tax expense (recovery)
(19,849)
9,039
19,383
56,205 </t>
  </si>
  <si>
    <t>Summary of Income Tax Expense (Recovery) Attributable to Geographical Jurisdiction</t>
  </si>
  <si>
    <t xml:space="preserve">Total income tax expense (recovery) attributable to geographical
jurisdiction is as follows:
2017 2016
$
$
Turkey 30,139 64,343
Greece (4,598) (1,355)
Brazil (1,087) (4,385)
Canada 2,960 (1,428)
Romania (8,026) (1,053)
Other jurisdictions
(5)
83
19,383
56,205 </t>
  </si>
  <si>
    <t>Summary of Factors Affecting Income Tax Expense (Recovery)</t>
  </si>
  <si>
    <t xml:space="preserve">Factors affecting income tax expense (recovery) for the year:
2017 2016
$
$
Profit from continuing operations before income tax 792 48,698
Canadian statutory tax rate
26%
26%
Tax expense on net income at Canadian statutory tax rate 206 12,662
Items that cause an increase (decrease) in income tax expense:
Foreign income subject to different income tax rates than
Canada (11,792) (15,695)
Non-tax 9,691 19,198
Non-deductible 10,002 10,525
Foreign exchange and other translation adjustments 6,289 16,048
Amounts under (over) provided in prior years (84) 453
Investment tax credits (226) (269)
Withholding tax on foreign income
5,297
13,283
Income tax expense
19,383
56,205 </t>
  </si>
  <si>
    <t>Summary of Change in Net Deferred Tax Position</t>
  </si>
  <si>
    <t xml:space="preserve">The change for the year in the Company’s net deferred tax
position was as follows:
2017 2016
Net deferred tax asset (liability)
$
$
Balance at January 1, (443,501) (607,871)
Deferred income tax (expense) recovery related to discontinued
operations - 174,837
Deferred income tax liability related to Integra acquisition (126,903) -
Deferred income tax (expense) recovery in the income statement 19,849 (9,039)
Deferred tax recovery (expense) in other comprehensive income
1,428
(1,428)
Net balance at December 31,
(549,127)
(443,501) </t>
  </si>
  <si>
    <t>Summary of Temporary Difference</t>
  </si>
  <si>
    <t xml:space="preserve">The composition of the Company’s net deferred income tax
asset and liability and deferred tax expense is as follows:
Expense (recovery)
Type of temporary difference
Deferred tax assets
Deferred tax liabilities
on the income statement
2017 2016 2017 2016 2017 2016
$
$
$
$
$
$
Property, plant and equipment - - 592,062 482,530 (33,466 ) 11,200
Loss carryforwards 31,457 15,436 - - (4,641 ) (1,603 )
Liabilities 24,690 20,864 - - (80 ) (3,496 )
Investment tax credits - - - - - 5,665
Other items
1,997
13,995
15,208
11,266
18,338
(2,727 )
Balance at December 31,
58,144
50,295
607,270
493,796
(19,849 )
9,039 </t>
  </si>
  <si>
    <t>Summary of Unrecognized Deferred Tax Assets</t>
  </si>
  <si>
    <t xml:space="preserve">Unrecognized deferred tax assets 2017 2016
$
$
Tax losses 167,030 164,100
Other deductible temporary differences
11,253
9,968
Total unrecognized deferred tax assets
178,283
174,068 </t>
  </si>
  <si>
    <t>Summary of Unrecognized Tax Losses</t>
  </si>
  <si>
    <t xml:space="preserve">The gross amount of the tax losses for which a tax benefit has not
been recorded expire as follows:
Expiry date
Canada
Brazil
Greece
Total
$
$
$
$
2018 - - 10,880 10,880
2019 - - 28,934 28,934
2020 - - 26,420 26,420
2021 - - 16,058 16,058
2022 - - 10,638 10,638
2025 7,858 - - 7,858
2026 14,839 - - 14,839
2027 10,703 - - 10,703
2028 25,959 - - 25,959
2029 23,444 - - 23,444
2030 7,285 - - 7,285
2031 45,351 - - 45,351
2032 74,871 - - 74,871
2033 64,883 - - 64,883
2034 58,689 - - 58,689
2035 55,266 - - 55,266
2036 50,503 - - 50,503
2037 43,180 - - 43,180
No Expiry - 33,378 - 33,378
482,831
33,378
92,930
609,139
Capital losses with no expiry 65,812 - - 65,812
Tax effect of total losses not recognized
134,289
5,791
26,950
167,030 </t>
  </si>
  <si>
    <t>Share capital (Tables)</t>
  </si>
  <si>
    <t>Summary of Share Capital</t>
  </si>
  <si>
    <t xml:space="preserve">Voting common shares
Number of Shares
Total $
At January 1, 2016 716,587,134 5,319,101
Capital Reduction
-
(2,500,000 )
At December 31, 2016 716,587,134 2,819,101
Shares issued upon exercise of share options, for cash 242,648 586
Estimated fair value of share options exercised - 176
Shares issued for acquisition of Integra
77,180,898
188,061
At December 31, 2017
794,010,680
3,007,924 </t>
  </si>
  <si>
    <t>Share-based payments (Tables)</t>
  </si>
  <si>
    <t>Summary of Movements in Number of Share Options Outstanding and Weighted Average Exercise Prices</t>
  </si>
  <si>
    <t xml:space="preserve">Movements in the number of share options outstanding and their
related weighted average exercise prices are as follows:
2017
2016
Weighted
Number of options
Weighted
Number of options
At January 1, 7.55 28,896,035 9.97 25,519,434
Regular options granted 4.43 5,804,535 3.24 9,101,164
Exercised 3.22 (242,648) - -
Forfeited
13.44
(4,735,349)
11.49
(5,724,563)
At December 31,
6.04
29,722,573
7.55
28,896,035 </t>
  </si>
  <si>
    <t>Summary of Range of Exercise Prices of Outstanding Share Options</t>
  </si>
  <si>
    <t>At December 31, 2017, 18,583,426 share purchase options
(December 31, 2016 – 18,164,617) with a weighted average
exercise price of Cdn$7.34 (December 31, 2016 – Cdn$9.64) had
vested and were exercisable. Options outstanding are as
follows:
December 31, 2017
Total options outstanding Exercisable options
Range of exercise price Cdn$
Shares
Weighted average remaining contractual life (years)
Weighted average exercise price Cdn$
Shares
Weighted average exercise price Cdn$
$3.00 to $3.99 7,835,899 3.1 3.23
2,514,519 3.25
$4.00 to $4.99 5,842,935 4.1 4.43
33,333 4.23
$5.00 to $5.99 12,247 3.4 5.91
4,082 5.91
$6.00 to $6.99 6,916,166 2.1 6.66
6,916,166 6.66
$7.00 to $7.99 4,903,752 1.1 7.81
4,903,752 7.81
$8.00 to $8.99 45,405 0.3 8.19
45,405 8.19
$10.00 to $10.99 4,166,169 0.2 10.42
4,166,169 10.42
29,722,573 2.3 6.04
18,583,426 7.34</t>
  </si>
  <si>
    <t>Summary of Assumptions Used to Estimate the Fair Value of Options Granted</t>
  </si>
  <si>
    <t xml:space="preserve">The assumptions used to estimate the fair value of options granted
during the years ended December 31, 2017 and 2016 were:
2017
2016
Risk-free interest rate (range) (%) 0.70 – 1.05 0.43
Expected volatility (range) (%) 60 – 65 55 – 63
Expected life (range) (years) 1.80 – 3.80
1.82 – 3.82
Expected dividends (CDN$) 0.02 0.02
Forfeiture rate (%) 11.0 11.0 </t>
  </si>
  <si>
    <t>Summary of Movements in Number of Share Options Outstanding</t>
  </si>
  <si>
    <t xml:space="preserve">A summary of the status of the RSU plan and changes during the year
is as follows:
2017
2016
At January 1, 1,240,174
884,846
Granted 936,832 784,203
Redeemed (349,842)
(335,339)
Forfeited
(121,068)
(93,536)
At December 31,
1,706,096
1,240,174 </t>
  </si>
  <si>
    <t>Supplementary cash flow information (Tables)</t>
  </si>
  <si>
    <t>Summary of Change in Cash Flow Information</t>
  </si>
  <si>
    <t xml:space="preserve">December 31, 2017 $
December 31, 2016 $
Changes in non-cash
Accounts receivable and other (2,456) 17,168
Inventories (31,437) (18,264)
Accounts payable and accrued liabilities
(1,862)
33,391
Total
(35,755)
32,295
Supplementary cash flow information
Income taxes paid 42,293 48,653
Interest paid 36,750 37,114 </t>
  </si>
  <si>
    <t>Financial risk management (Tables)</t>
  </si>
  <si>
    <t>Summary of Exposure to Various Currencies Denominated in Foreign Currency</t>
  </si>
  <si>
    <t xml:space="preserve">The table below summarizes Eldorado’s exposure to the various
currencies denominated in the foreign currency, as listed
below:
(Amounts in thousands)
Canadian
Australian
Euro
Turkish
Chinese
Serbian
Romanian
British
Brazilian
Cash and cash equivalents 18,280 482 13,030 4,965 77 4,845 9,730 366 15,991
Marketable securities 6,286 - - - - - - - -
Accounts receivable and other 13,706 4 24,508 60,111 - 43,157 7,542 - 12,547
Accounts payable and accrued liabilities (30,900) (42) (45,751) (50,099) - (9,000) (6,174) - (5,559)
Other non-current
(1,269)
-
(6,516)
(17,999)
-
-
-
-
-
Net balance
6,103
444
(14,729)
(3,022)
77
39,002
11,098
366
22,979
Equivalent in U.S. dollars $ 4,865 $ 347 $ (17,664) $ (802) $ 12 $ 394 $ 2,874 $ 495 $ 6,946 </t>
  </si>
  <si>
    <t>Summary of Hedge Positions</t>
  </si>
  <si>
    <t>A summary of the positions are listed below:
Metal
Hedged Amount (Tonnes) PUT ($/tonne) CALL ($/tonne) Maturity
Lead 7,668 $2,300 $2,625 Jan 2018 – Jun 2018
Lead 7,668 $2,300 $2,735 Jul 2018 – Dec 2018
Zinc 12,708 $2,850 $3,470 Jan 2018 – Jun 2018
Zinc 12,708 (*) $2,850 $3,600 Jul 2018 – Dec 2018</t>
  </si>
  <si>
    <t>Commitments (Tables)</t>
  </si>
  <si>
    <t>Summary of Contractual Obligations</t>
  </si>
  <si>
    <t xml:space="preserve">The Company’s contractual obligations, not recorded on the
balance sheet, at December 31, 2017, include:
2018 $
2019 $
2020 $
2021 and later $
Leases 14,953 11,676 10,688 60,958
Purchase obligations
47,614
722
100
152
Totals
62,567
12,398
10,788
61,110 </t>
  </si>
  <si>
    <t>Related party transactions (Tables)</t>
  </si>
  <si>
    <t>Summary of Compensation Paid or Payable to Key Management</t>
  </si>
  <si>
    <t xml:space="preserve">Key management includes directors (executive and non-executive),
2017 2016
$
$
Salaries and other short-term employee benefits 9,515 8,152
Defined benefit pension plan 754 1,350
Share based payments
5,920
5,326
16,189
14,828 </t>
  </si>
  <si>
    <t>Financial instruments by category (Tables)</t>
  </si>
  <si>
    <t>Summary of Carrying Value and Fair Value of Financial Instruments</t>
  </si>
  <si>
    <t xml:space="preserve">The following table provides the carrying value and the fair value
of financial instruments at December 31, 2017 and
December 31, 2016:
December 31,
2017 December 31,
2016
Carrying amount
Fair value
Carrying amount
Fair value
$
$
$
$
Financial Assets
Available-for-sale
Marketable securities 5,010 5,010 28,327 28,327
Loans and receivables
Cash and cash equivalents 479,501 479,501 883,171 883,171
Term deposit 5,508 5,508 5,292 5,292
Restricted cash 310 310 240 240
Accounts receivable and other 33,627 33,627 32,159 32,159
Other assets 17,517 17,517 1,810 1,810
Financial Liabilities at amortized cost
Accounts payable and accrued liabilities 110,651 110,651 90,705 90,705
Debt 593,783 595,698 591,589 609,000 </t>
  </si>
  <si>
    <t>Production costs (Tables)</t>
  </si>
  <si>
    <t>Summary of Product Cost</t>
  </si>
  <si>
    <t xml:space="preserve">2017 2016
$
$
Labour 52,670 55,223
Fuel 23,241 22,405
Reagents 40,839 35,292
Electricity 12,132 13,991
Mining contractors 12,575 16,028
Operating and maintenance supplies and services 56,342 45,376
Site general and administrative costs 23,621 20,394
Inventory change (36,501) (19,510)
Royalties, production taxes and selling expenses
7,821
5,470
192,740
194,669 </t>
  </si>
  <si>
    <t>Earnings per share (Tables)</t>
  </si>
  <si>
    <t>Summary of Weighted Average Shares and Adjusted Weighted Average Shares</t>
  </si>
  <si>
    <t xml:space="preserve">The weighted average number of ordinary shares for the purposes of
diluted earnings per share reconciles to the weighted average
number of ordinary shares used in the calculation of basic earnings
per share as follows:
2017 2016
Weighted average number of ordinary shares used in the calculation
of basic earnings per share 753,565 716,587
Diluted impact of stock options
-
6
Weighted average number of ordinary shares used in the calculation
of diluted earnings per share
753,565
716,593 </t>
  </si>
  <si>
    <t>Segment information (Tables)</t>
  </si>
  <si>
    <t>Summary of Operating Segments</t>
  </si>
  <si>
    <t>2017 Turkey Brazil Greece Romania Other Canada Total
$
$
$
$
$
$
$
Information about profit and loss
Metal sales from external customers 337,907 2,347 51,152 - - - 391,406
Production costs 145,573 1,824 45,343 - - - 192,740
Inventory write-down - - 444 - - - 444
Depreciation
71,389
-
466
-
269
6
72,130
Gross profit (loss)
120,945
523
4,899
-
(269)
(6)
126,092
Other material items of income and expense
Write-down (write-up) 29,619 (79) 6,661 10,454 42 - 46,697
Exploration costs 3,203 4,733 7,512 10,168 6,029 6,616 38,261
Income tax expense (recovery) 30,139 (1,087) (4,603) (8,026) 1,428 1,532 19,383
Additions to property, plant and equipment during the period 65,013 10,029 233,293 2,006 827 35,820 346,988
Information about assets and liabilities
Property, plant and equipment (*) 835,422 196,467 2,362,107 415,856 750 416,795 4,227,397
Goodwill
-
-
-
-
-
92,591
92,591
835,422 196,467 2,362,107 415,856 750 509,386 4,319,988
Debt - - - - 593,783 - 593,783
2016 Turkey Brazil Greece Romania Other Total
$
$
$
$
$
$
Information about profit and loss
Metal sales from external customers 392,096 - 40,631 - - 432,727
Production costs 159,632 - 35,037 - - 194,669
Depreciation
74,061
-
543
2
281
74,887
Gross profit (loss)
158,403
-
5,051
(2)
(281)
163,171
Other material items of income and expense
Write-down (write-up) 626 (798) 4,701 - - 4,529
Exploration costs 2,278 3,503 3,091 1,892 8,009 18,773
Income tax expense (recovery) 64,343 (4,385) (1,355) (1,053) (1,345) 56,205
Additions to property, plant and equipment during the period 65,674 6,057 210,770 15,953 50 298,504
Information about assets and liabilities
Property, plant and equipment (*)
885,629
186,606
2,157,822
413,949
1,821
3,645,827
Debt - - - - 591,589 591,589
* Net of revenues from sale of pre-commercial</t>
  </si>
  <si>
    <t>Significant Accounting Policies - Summary of Wholly-owned and Partially-owned Subsidiaries (Detail)</t>
  </si>
  <si>
    <t>Turkey [member] | Tuprag Metal Madencilik Sanayi ve Ticaret AS ("Tuprag") [member]</t>
  </si>
  <si>
    <t>Disclosure of subsidiaries [line items]</t>
  </si>
  <si>
    <t>Subsidiary</t>
  </si>
  <si>
    <t>Tüprag Metal Madencilik Sanayi ve Ticaret AS ("Tüprag")</t>
  </si>
  <si>
    <t>Location</t>
  </si>
  <si>
    <t xml:space="preserve">Turkey </t>
  </si>
  <si>
    <t>Ownership interest</t>
  </si>
  <si>
    <t>100.00%</t>
  </si>
  <si>
    <t>Status</t>
  </si>
  <si>
    <t xml:space="preserve">Consolidated </t>
  </si>
  <si>
    <t>Greece [member] | Hellas Gold SA ("Hellas") [member]</t>
  </si>
  <si>
    <t>Hellas Gold SA ("Hellas")</t>
  </si>
  <si>
    <t xml:space="preserve">Greece  </t>
  </si>
  <si>
    <t>95.00%</t>
  </si>
  <si>
    <t xml:space="preserve">Consolidated  </t>
  </si>
  <si>
    <t>Greece [member] | Thracean Gold Mining SA [member]</t>
  </si>
  <si>
    <t>Thracean Gold Mining SA</t>
  </si>
  <si>
    <t>Greece</t>
  </si>
  <si>
    <t>Consolidated</t>
  </si>
  <si>
    <t>Greece [member] | Thrace Minerals SA [member]</t>
  </si>
  <si>
    <t>Thrace Minerals SA</t>
  </si>
  <si>
    <t>Canada [member] | Integra Gold Corp [member]</t>
  </si>
  <si>
    <t>Integra Gold Corporation</t>
  </si>
  <si>
    <t>Canada</t>
  </si>
  <si>
    <t>Brazil [member] | Unamgen Mineracao e Metalurgia S/A [member]</t>
  </si>
  <si>
    <t>Unamgen Mineração e Metalurgia S/A</t>
  </si>
  <si>
    <t>Brazil</t>
  </si>
  <si>
    <t>Brazil [member] | Brazauro Resources Corporation ("Brazauro") [member]</t>
  </si>
  <si>
    <t>Brazauro Resources Corporation ("Brazauro")</t>
  </si>
  <si>
    <t xml:space="preserve">Brazil </t>
  </si>
  <si>
    <t>Romania [member] | Deva Gold SA ("Deva") [member]</t>
  </si>
  <si>
    <t>Deva Gold SA ("Deva")</t>
  </si>
  <si>
    <t>Romania</t>
  </si>
  <si>
    <t>80.50%</t>
  </si>
  <si>
    <t>Acquisitions and Divestitures - Additional Information (Detail) $ in Thousands, $ in Millions</t>
  </si>
  <si>
    <t>Jul. 10, 2017USD ($)</t>
  </si>
  <si>
    <t>Jul. 07, 2017</t>
  </si>
  <si>
    <t>Dec. 31, 2017USD ($)</t>
  </si>
  <si>
    <t>Dec. 31, 2017CAD ($)</t>
  </si>
  <si>
    <t>Dec. 31, 2016USD ($)</t>
  </si>
  <si>
    <t>Dec. 31, 2016CAD ($)</t>
  </si>
  <si>
    <t>Disclosure of detailed information about business combination [line items]</t>
  </si>
  <si>
    <t>Net cash paid</t>
  </si>
  <si>
    <t>Proceeds from issuance of flow-through shares</t>
  </si>
  <si>
    <t>Provision</t>
  </si>
  <si>
    <t>Flow-through share premium liability</t>
  </si>
  <si>
    <t>Acquisition related costs</t>
  </si>
  <si>
    <t>Net loss before tax</t>
  </si>
  <si>
    <t>Date of acquisition</t>
  </si>
  <si>
    <t>Jul. 10,
		2017</t>
  </si>
  <si>
    <t>Description of arrangement for former shareholders</t>
  </si>
  <si>
    <t>Under the terms of the Arrangement former Integra shareholders were entitled to receive, at their option, for each Integra share they own either (i) 0.2425 Eldorado shares plus C$0.0001 in cash, (ii) C$1.2125 in cash, in both (i) and (ii) subject to pro ration, or (iii) 0.18188 of an Eldorado share and C$0.30313 in cash</t>
  </si>
  <si>
    <t>Number of shares issued</t>
  </si>
  <si>
    <t>Fair value of shares issued</t>
  </si>
  <si>
    <t>Cash paid</t>
  </si>
  <si>
    <t>Advances as part of consideration</t>
  </si>
  <si>
    <t>Fair value of the existing available-for-sale investment</t>
  </si>
  <si>
    <t>Gain on marketable securities</t>
  </si>
  <si>
    <t>Taxes as a reversal of the unrealized gain</t>
  </si>
  <si>
    <t>Average foreign exchange rate</t>
  </si>
  <si>
    <t>Goodwill deductible for tax purposes</t>
  </si>
  <si>
    <t>Cash consideration, including advances to Integra</t>
  </si>
  <si>
    <t>Cash balance</t>
  </si>
  <si>
    <t>Acquisitions and Divestitures - Summary of Preliminary Allocation of Purchase Price (Detail) - USD ($) $ in Thousands</t>
  </si>
  <si>
    <t>Jul. 10, 2017</t>
  </si>
  <si>
    <t>Dec. 31, 2015</t>
  </si>
  <si>
    <t>Net assets acquired:</t>
  </si>
  <si>
    <t>Deferred income taxes</t>
  </si>
  <si>
    <t>77,180,898 common shares of shares of Eldorado at C$3.14/share</t>
  </si>
  <si>
    <t>Cash consideration including advances</t>
  </si>
  <si>
    <t>Fair value of existing available-for-sale investment in Integra by Eldorado</t>
  </si>
  <si>
    <t>Total Consideration</t>
  </si>
  <si>
    <t>Other liabilities</t>
  </si>
  <si>
    <t>Acquisitions and Divestitures - Summary of Preliminary Allocation of Purchase Price (Parenthetical) (Detail) - Integra gold corporation [member]</t>
  </si>
  <si>
    <t>Dec. 31, 2017$ / shares</t>
  </si>
  <si>
    <t>Number of common shares issued</t>
  </si>
  <si>
    <t>Share price</t>
  </si>
  <si>
    <t>Acquisitions and Divestitures - Sale of China Business - Additional Information (Detail) - USD ($) $ in Thousands</t>
  </si>
  <si>
    <t>May 16, 2016</t>
  </si>
  <si>
    <t>Apr. 26, 2016</t>
  </si>
  <si>
    <t>Net loss from discontinued operations</t>
  </si>
  <si>
    <t>China Business [member]</t>
  </si>
  <si>
    <t>Loss on sale of assets held for sale</t>
  </si>
  <si>
    <t>Working capital adjustment</t>
  </si>
  <si>
    <t>China Business [member] | Jinfeng [member]</t>
  </si>
  <si>
    <t>Percentage of interests in a subsidiary</t>
  </si>
  <si>
    <t>82.00%</t>
  </si>
  <si>
    <t>Proceeds from sale of interests in subsidiary</t>
  </si>
  <si>
    <t>China Business [member] | White Mountain, Tanjianshan and Eastern Dragon [member]</t>
  </si>
  <si>
    <t>Sale of China Business - Summary of Discontinued Operations (Detail) - USD ($) $ in Thousands</t>
  </si>
  <si>
    <t>Disclosure of Discontinued Operations [line items]</t>
  </si>
  <si>
    <t>Foreign exchange loss</t>
  </si>
  <si>
    <t>Operating profit</t>
  </si>
  <si>
    <t>Other expense</t>
  </si>
  <si>
    <t>Profit from discontinued operations before income tax</t>
  </si>
  <si>
    <t>Profit (loss) from discontinued operations</t>
  </si>
  <si>
    <t>Cash and Cash Equivalents - Summary of Cash and Cash Equivalents (Detail) - USD ($) $ in Thousands</t>
  </si>
  <si>
    <t>Cash and cash equivalents [abstract]</t>
  </si>
  <si>
    <t>Cash at bank and on hand</t>
  </si>
  <si>
    <t>Short-term bank deposits</t>
  </si>
  <si>
    <t>Accounts Receivable and Other - Summary of Accounts Receivable and Other (Detail) - USD ($) $ in Thousands</t>
  </si>
  <si>
    <t>Trade and other current receivables [abstract]</t>
  </si>
  <si>
    <t>Value added and other taxes recoverable</t>
  </si>
  <si>
    <t>Other receivables and advances</t>
  </si>
  <si>
    <t>Prepaid expenses and deposits</t>
  </si>
  <si>
    <t>Inventories - Summary of Inventories (Detail) - USD ($) $ in Thousands</t>
  </si>
  <si>
    <t>Classes of current inventories [abstract]</t>
  </si>
  <si>
    <t>Ore stockpiles</t>
  </si>
  <si>
    <t>In-process inventory and finished goods</t>
  </si>
  <si>
    <t>Materials and supplies</t>
  </si>
  <si>
    <t>Inventories - Additional Information (Detail) - USD ($) $ in Thousands</t>
  </si>
  <si>
    <t>Cost of materials and supplies consumed</t>
  </si>
  <si>
    <t>Investment in Subsidiaries - Summary of Non-controlling Interests in Subsidiaries (Detail) - USD ($) $ in Thousands</t>
  </si>
  <si>
    <t>Carrying amount of NCI</t>
  </si>
  <si>
    <t>Net loss</t>
  </si>
  <si>
    <t>Total comprehensive loss</t>
  </si>
  <si>
    <t>Loss allocated to NCI</t>
  </si>
  <si>
    <t>Hellas Gold SA ("Hellas") [member]</t>
  </si>
  <si>
    <t>NCI percentage</t>
  </si>
  <si>
    <t>5.00%</t>
  </si>
  <si>
    <t>Non-current assets</t>
  </si>
  <si>
    <t>Non-current liabilities</t>
  </si>
  <si>
    <t>Net assets</t>
  </si>
  <si>
    <t>Dividends paid to NCI</t>
  </si>
  <si>
    <t>Cash flows from operating activities</t>
  </si>
  <si>
    <t>Cash flows from investing activities</t>
  </si>
  <si>
    <t>Cash flows from financing activities</t>
  </si>
  <si>
    <t>Deva Gold SA ("Deva") [member]</t>
  </si>
  <si>
    <t>19.50%</t>
  </si>
  <si>
    <t>Investment in Subsidiaries - Additional Information (Detail) - USD ($) $ in Thousands</t>
  </si>
  <si>
    <t>Profit (loss) allocated to non-controlling interests</t>
  </si>
  <si>
    <t>Non-Material Subsidiaries [member]</t>
  </si>
  <si>
    <t>Other Assets - Summary of Other Assets (Detail) - USD ($) $ in Thousands</t>
  </si>
  <si>
    <t>Miscellaneous non-current assets [abstract]</t>
  </si>
  <si>
    <t>Restricted credit card deposits</t>
  </si>
  <si>
    <t>Prepaid loan costs (note 14(a))</t>
  </si>
  <si>
    <t>Environmental guarantee deposits</t>
  </si>
  <si>
    <t>Prepaid forestry fees</t>
  </si>
  <si>
    <t>Long-term value added and other taxes recoverable</t>
  </si>
  <si>
    <t>Property, Plant and Equipment - Summary of Property, Plant and Equipment (Detail) - USD ($) $ in Thousands</t>
  </si>
  <si>
    <t>Disclosure of detailed information about property, plant and equipment [line items]</t>
  </si>
  <si>
    <t>Beginning balance</t>
  </si>
  <si>
    <t>Ending balance</t>
  </si>
  <si>
    <t>Land and buildings [member]</t>
  </si>
  <si>
    <t>Plant and equipment [member]</t>
  </si>
  <si>
    <t>Capital works in progress [member]</t>
  </si>
  <si>
    <t>Mineral properties and leases [member]</t>
  </si>
  <si>
    <t>Capitalized Evaluation [member]</t>
  </si>
  <si>
    <t>Cost [member]</t>
  </si>
  <si>
    <t>Additions/transfers</t>
  </si>
  <si>
    <t>Aquisition of Integra</t>
  </si>
  <si>
    <t>Sale of China Business</t>
  </si>
  <si>
    <t>Proceeds on pre-commercial production and tailings retreatment</t>
  </si>
  <si>
    <t>Other movements</t>
  </si>
  <si>
    <t>Disposals</t>
  </si>
  <si>
    <t>Cost [member] | Land and buildings [member]</t>
  </si>
  <si>
    <t>Cost [member] | Plant and equipment [member]</t>
  </si>
  <si>
    <t>Cost [member] | Capital works in progress [member]</t>
  </si>
  <si>
    <t>Cost [member] | Mineral properties and leases [member]</t>
  </si>
  <si>
    <t>Cost [member] | Capitalized Evaluation [member]</t>
  </si>
  <si>
    <t>Depreciation and impairment losses [member]</t>
  </si>
  <si>
    <t>Depreciation for the year</t>
  </si>
  <si>
    <t>Depreciation and impairment losses [member] | Land and buildings [member]</t>
  </si>
  <si>
    <t>Depreciation and impairment losses [member] | Plant and equipment [member]</t>
  </si>
  <si>
    <t>Depreciation and impairment losses [member] | Capital works in progress [member]</t>
  </si>
  <si>
    <t>Depreciation and impairment losses [member] | Mineral properties and leases [member]</t>
  </si>
  <si>
    <t>Property, Plant and Equipment - Additional Information (Detail) - USD ($) $ in Thousands</t>
  </si>
  <si>
    <t>Disclosure of detailed information about property, plant and equipment [abstract]</t>
  </si>
  <si>
    <t>Capitalized interest</t>
  </si>
  <si>
    <t>Equipment sold or written down to its estimated recoverable amounts</t>
  </si>
  <si>
    <t>Cost incurred for write-down of previously impaired assets</t>
  </si>
  <si>
    <t>Property, Plant and Equipment - Summary of Key Assumptions Used for Assessing Recoverable Amount of Company's CGUs Versus Carrying Values (Detail) - Individual assets or cash-generating units [member]</t>
  </si>
  <si>
    <t>Dec. 31, 2017$ / oz$ / lb</t>
  </si>
  <si>
    <t>Gold price | $ / oz</t>
  </si>
  <si>
    <t>Silver price | $ / oz</t>
  </si>
  <si>
    <t>Lead price</t>
  </si>
  <si>
    <t>Zinc price</t>
  </si>
  <si>
    <t>Copper price</t>
  </si>
  <si>
    <t>Bottom of range [member]</t>
  </si>
  <si>
    <t>Discount rate</t>
  </si>
  <si>
    <t>Top of range [member]</t>
  </si>
  <si>
    <t>8.00%</t>
  </si>
  <si>
    <t>Goodwill - Summary of Goodwill (Detail) - USD ($) $ in Thousands</t>
  </si>
  <si>
    <t>Disclosure of reconciliation of changes in goodwill [abstract]</t>
  </si>
  <si>
    <t>Acquired during the year</t>
  </si>
  <si>
    <t>Disposal due to sale</t>
  </si>
  <si>
    <t>Goodwill - Additional Information (Detail) - USD ($) $ in Thousands</t>
  </si>
  <si>
    <t>Changes in goodwill [abstract]</t>
  </si>
  <si>
    <t>Goodwill recognized</t>
  </si>
  <si>
    <t>Goodwill impairment</t>
  </si>
  <si>
    <t>Goodwill - Summary of Key Assumptions Used for Assessing the Recoverable Amount of Goodwil (Detail) - Goodwill [member]</t>
  </si>
  <si>
    <t>Dec. 31, 2017$ / oz</t>
  </si>
  <si>
    <t>Disclosure Of Cash Flow Statement [Line Items]</t>
  </si>
  <si>
    <t>Gold price</t>
  </si>
  <si>
    <t>7.00%</t>
  </si>
  <si>
    <t>Silver price</t>
  </si>
  <si>
    <t>Accounts Payable and Accrued Liabilities - Summary of Accounts Payable and Accrued Liabilities (Detail) - USD ($) $ in Thousands</t>
  </si>
  <si>
    <t>Trade and other current payables [abstract]</t>
  </si>
  <si>
    <t>Taxes payable</t>
  </si>
  <si>
    <t>Accrued expenses</t>
  </si>
  <si>
    <t>Debt - Additional Information (Detail) $ in Thousands</t>
  </si>
  <si>
    <t>Jun. 30, 2016USD ($)</t>
  </si>
  <si>
    <t>Dec. 10, 2012USD ($)</t>
  </si>
  <si>
    <t>Nov. 30, 2012USD ($)</t>
  </si>
  <si>
    <t>Disclosure Of Borrowings [Line Items]</t>
  </si>
  <si>
    <t>Net Debt to EBITDA ratio</t>
  </si>
  <si>
    <t>Revolving credit facility [member]</t>
  </si>
  <si>
    <t>Borrowings</t>
  </si>
  <si>
    <t>Current net leverage ratio</t>
  </si>
  <si>
    <t>LIBOR interest plus margin</t>
  </si>
  <si>
    <t>2.00%</t>
  </si>
  <si>
    <t>Loan undrawn standby fee</t>
  </si>
  <si>
    <t>0.50%</t>
  </si>
  <si>
    <t>Loan undrawn standby fee paid</t>
  </si>
  <si>
    <t>Prepaid loan cost</t>
  </si>
  <si>
    <t>Revolving credit facility [member] | Amended and restated credit agreement [member]</t>
  </si>
  <si>
    <t>Additional borrowing capacity</t>
  </si>
  <si>
    <t>Borrowings maturity</t>
  </si>
  <si>
    <t>Jun. 13,
		2020</t>
  </si>
  <si>
    <t>Aggregate unsecured indebtedness</t>
  </si>
  <si>
    <t>Secured indebtedness incurred</t>
  </si>
  <si>
    <t>Unsecured indebtedness</t>
  </si>
  <si>
    <t>Minimum EBITDA to Interest ratio</t>
  </si>
  <si>
    <t>Senior notes [member]</t>
  </si>
  <si>
    <t>Dec. 15,
		2020</t>
  </si>
  <si>
    <t>Senior notes issued</t>
  </si>
  <si>
    <t>Notes issued at par value</t>
  </si>
  <si>
    <t>Notes issued coupon rate</t>
  </si>
  <si>
    <t>6.125%</t>
  </si>
  <si>
    <t>Principal amount notes redemption price</t>
  </si>
  <si>
    <t>At any time prior to December 15, 2016 at a redemption price equal to 100% of the aggregate principal amount of the notes at the treasury yield plus 50 basis points, and any accrued and unpaid interest</t>
  </si>
  <si>
    <t>Fair market value of notes issued</t>
  </si>
  <si>
    <t>Deferred financing cost</t>
  </si>
  <si>
    <t>Debt - Summary of Debt (Detail) - Senior notes [member]</t>
  </si>
  <si>
    <t>December 15, 2017 [member]</t>
  </si>
  <si>
    <t>Disclosure of financial liabilities [line items]</t>
  </si>
  <si>
    <t>Percentage of principal amount notes redeemed</t>
  </si>
  <si>
    <t>101.531%</t>
  </si>
  <si>
    <t>2018 and thereafter [member]</t>
  </si>
  <si>
    <t>Asset Retirement Obligations - Summary of Asset Retirement Obligations (Detail) - USD ($) $ in Thousands</t>
  </si>
  <si>
    <t>Disclosure of asset retirement obligations [line items]</t>
  </si>
  <si>
    <t>Beginning Balance</t>
  </si>
  <si>
    <t>Accretion during the year</t>
  </si>
  <si>
    <t>Revisions to estimate of obligation</t>
  </si>
  <si>
    <t>Settlements</t>
  </si>
  <si>
    <t>Ending Balance</t>
  </si>
  <si>
    <t>Less: Current portion</t>
  </si>
  <si>
    <t>Long term portion</t>
  </si>
  <si>
    <t>Estimated undiscounted amount</t>
  </si>
  <si>
    <t>Greece [member]</t>
  </si>
  <si>
    <t>Brazil [member]</t>
  </si>
  <si>
    <t>Turkey [member]</t>
  </si>
  <si>
    <t>Romania [member]</t>
  </si>
  <si>
    <t>Canada [member]</t>
  </si>
  <si>
    <t>Asset Retirement Obligations - Summary of Present Value of Estimated Future Net Cash Outflows (Detail)</t>
  </si>
  <si>
    <t>Greece [member] | Bottom of range [member]</t>
  </si>
  <si>
    <t>Inflation rate</t>
  </si>
  <si>
    <t>1.50%</t>
  </si>
  <si>
    <t>Greece [member] | Top of range [member]</t>
  </si>
  <si>
    <t>2.20%</t>
  </si>
  <si>
    <t>2.40%</t>
  </si>
  <si>
    <t>3.00%</t>
  </si>
  <si>
    <t>1.80%</t>
  </si>
  <si>
    <t>0.80%</t>
  </si>
  <si>
    <t>Brazil [member] | Bottom of range [member]</t>
  </si>
  <si>
    <t>Brazil [member] | Top of range [member]</t>
  </si>
  <si>
    <t>Turkey [member] | Bottom of range [member]</t>
  </si>
  <si>
    <t>2.30%</t>
  </si>
  <si>
    <t>Turkey [member] | Top of range [member]</t>
  </si>
  <si>
    <t>2.50%</t>
  </si>
  <si>
    <t>2.70%</t>
  </si>
  <si>
    <t>Romania [member] | Bottom of range [member]</t>
  </si>
  <si>
    <t>Romania [member] | Top of range [member]</t>
  </si>
  <si>
    <t>Canada [member] | Bottom of range [member]</t>
  </si>
  <si>
    <t>Canada [member] | Top of range [member]</t>
  </si>
  <si>
    <t>Asset Retirement Obligations - Additional Information (Detail) - Greece [member] € in Millions</t>
  </si>
  <si>
    <t>Dec. 31, 2017EUR (€)</t>
  </si>
  <si>
    <t>50.0 million Letter of Credit [member]</t>
  </si>
  <si>
    <t>Letter of guarantee</t>
  </si>
  <si>
    <t>Letter of guarantee annual fee</t>
  </si>
  <si>
    <t>0.57%</t>
  </si>
  <si>
    <t>Letter of guarantee expiration date</t>
  </si>
  <si>
    <t>Jul. 26,
		2026</t>
  </si>
  <si>
    <t>7.5 million Letter of Guarantee [member]</t>
  </si>
  <si>
    <t>0.45%</t>
  </si>
  <si>
    <t>Defined Benefit Plans - Summary of Defined Benefit Plans (Detail) - USD ($) $ in Thousands</t>
  </si>
  <si>
    <t>Balance sheet obligations (asset) for:</t>
  </si>
  <si>
    <t>Pension Plan</t>
  </si>
  <si>
    <t>Supplemental Pension Plan</t>
  </si>
  <si>
    <t>Income statement charge for:</t>
  </si>
  <si>
    <t>Actuarial losses (gains) recognised in the statement of other comprehensive income in the period (before tax)</t>
  </si>
  <si>
    <t>Cumulative actuarial losses recognised in the statement of other comprehensive income (before tax)</t>
  </si>
  <si>
    <t>Defined Benefit Pension Plans [member]</t>
  </si>
  <si>
    <t>Supplemental pension plan [member]</t>
  </si>
  <si>
    <t>Defined benefit plans - Additional Information (Detail) $ in Thousands</t>
  </si>
  <si>
    <t>Dec. 31, 2018USD ($)</t>
  </si>
  <si>
    <t>Dec. 31, 2017USD ($)Pension_Plan</t>
  </si>
  <si>
    <t>Disclosure of defined benefit plans [line items]</t>
  </si>
  <si>
    <t>Number of defined benefit pension plans | Pension_Plan</t>
  </si>
  <si>
    <t>Refundable tax of percentage of gain on defined benefit pension plans</t>
  </si>
  <si>
    <t>50.00%</t>
  </si>
  <si>
    <t>Actual return on plan assets</t>
  </si>
  <si>
    <t>Plan assets [member]</t>
  </si>
  <si>
    <t>Contributions by employer</t>
  </si>
  <si>
    <t>Benefit payments</t>
  </si>
  <si>
    <t>Defined Benefit Pension Plans [member] | Plan assets [member]</t>
  </si>
  <si>
    <t>Supplemental pension plan [member] | Plan assets [member]</t>
  </si>
  <si>
    <t>Canadian Pension Plan [member] | Defined Benefit Pension Plans [member]</t>
  </si>
  <si>
    <t>Canadian Pension Plan [member] | Supplemental pension plan [member]</t>
  </si>
  <si>
    <t>Defined Benefit Plans - Summary of Amounts Recognised in the Balance Sheet for All Pension Plans (Detail) - USD ($) $ in Thousands</t>
  </si>
  <si>
    <t>Present value of obligations</t>
  </si>
  <si>
    <t>Fair value of plan assets</t>
  </si>
  <si>
    <t>Liability (asset) on balance sheet</t>
  </si>
  <si>
    <t>Defined Benefit Plans - Summary of Movement in the Defined Benefit Obligation Over the Year (Detail) - Present value of defined benefit obligation [member] - USD ($) $ in Thousands</t>
  </si>
  <si>
    <t>Disclosure of net defined benefit liability (asset) [line items]</t>
  </si>
  <si>
    <t>Current service cost</t>
  </si>
  <si>
    <t>Past service cost</t>
  </si>
  <si>
    <t>Interest cost</t>
  </si>
  <si>
    <t>Actuarial loss (gain)</t>
  </si>
  <si>
    <t>Exchange (gain) loss</t>
  </si>
  <si>
    <t>Defined Benefit Plans - Summary of Movement in the Fair Value of Plan Assets of the Year (Detail) - Plan assets [member] - USD ($) $ in Thousands</t>
  </si>
  <si>
    <t>Disclosure of fair value of plan assets [line items]</t>
  </si>
  <si>
    <t>Interest income on plan assets</t>
  </si>
  <si>
    <t>Actuarial gain (loss)</t>
  </si>
  <si>
    <t>Exchange gain</t>
  </si>
  <si>
    <t>Defined Benefit Plans - Summary of Amounts Recognised in the Income Statement (Detail) - USD ($) $ in Thousands</t>
  </si>
  <si>
    <t>Past Service Cost</t>
  </si>
  <si>
    <t>Expected return on plan assets</t>
  </si>
  <si>
    <t>Defined benefit plans expense</t>
  </si>
  <si>
    <t>Defined Benefit Plans - Summary of Principal Actuarial Assumptions (Detail)</t>
  </si>
  <si>
    <t>3.90%</t>
  </si>
  <si>
    <t>Discount rate - beginning of year</t>
  </si>
  <si>
    <t>4.00%</t>
  </si>
  <si>
    <t>Discount rate - end of year</t>
  </si>
  <si>
    <t>Rate of salary escalation</t>
  </si>
  <si>
    <t>Average remaining service period of active employees expected to receive benefits</t>
  </si>
  <si>
    <t>7 years 1 month 6 days</t>
  </si>
  <si>
    <t>Greece [member] | Defined Benefit Pension Plans [member]</t>
  </si>
  <si>
    <t>1.60%</t>
  </si>
  <si>
    <t>1.70%</t>
  </si>
  <si>
    <t>2.80%</t>
  </si>
  <si>
    <t>Turkey [member] | Defined Benefit Pension Plans [member]</t>
  </si>
  <si>
    <t>10.50%</t>
  </si>
  <si>
    <t>11.00%</t>
  </si>
  <si>
    <t>6.50%</t>
  </si>
  <si>
    <t>6.00%</t>
  </si>
  <si>
    <t>Canada [member] | Defined Benefit Pension Plans [member]</t>
  </si>
  <si>
    <t>3.40%</t>
  </si>
  <si>
    <t>8 years 2 months 12 days</t>
  </si>
  <si>
    <t>Canada [member] | Supplemental pension plan [member]</t>
  </si>
  <si>
    <t>Defined Benefit Plans - Summary of Defined Benefit Plans' Weighted Average Asset Allocation Percentages by Asset Category (Detail)</t>
  </si>
  <si>
    <t>Investment funds</t>
  </si>
  <si>
    <t>Money market</t>
  </si>
  <si>
    <t>0.00%</t>
  </si>
  <si>
    <t>Canadian fixed income</t>
  </si>
  <si>
    <t>98.00%</t>
  </si>
  <si>
    <t>Other</t>
  </si>
  <si>
    <t>46.00%</t>
  </si>
  <si>
    <t>44.00%</t>
  </si>
  <si>
    <t>Supplemental pension plan [member] | Canada [member]</t>
  </si>
  <si>
    <t>Equities</t>
  </si>
  <si>
    <t>20.00%</t>
  </si>
  <si>
    <t>21.00%</t>
  </si>
  <si>
    <t>Supplemental pension plan [member] | UNITED STATES</t>
  </si>
  <si>
    <t>19.00%</t>
  </si>
  <si>
    <t>Supplemental pension plan [member] | Other jurisdictions [member]</t>
  </si>
  <si>
    <t>Defined Benefit Plans - Summary of Sensitivity of the Overall Pension Obligation to Changes in the Weighted Principal Assumptions (Detail) $ in Thousands</t>
  </si>
  <si>
    <t>Discount rate [member]</t>
  </si>
  <si>
    <t>Disclosure of sensitivity analysis for actuarial assumptions [line items]</t>
  </si>
  <si>
    <t>Impact on overall obligation, due to 0.5 % increase in actuarial assumption</t>
  </si>
  <si>
    <t>Impact on overall obligation, due to 0.5 % decrease in actuarial assumption</t>
  </si>
  <si>
    <t>Change in assumption, increase</t>
  </si>
  <si>
    <t>Change in assumption, decrease</t>
  </si>
  <si>
    <t>Salary escalation rate [member]</t>
  </si>
  <si>
    <t>Income Tax Expense and Deferred Taxes - Summary of Income Tax Expense (Recovery) (Detail) - USD ($) $ in Thousands</t>
  </si>
  <si>
    <t>Major components of tax expense (income) [abstract]</t>
  </si>
  <si>
    <t>Current tax expense</t>
  </si>
  <si>
    <t>Deferred tax expense (recovery)</t>
  </si>
  <si>
    <t>Income Tax Expense and Deferred Taxes - Summary of Income Tax Expense (Recovery) Attributable to Geographical Jurisdiction (Detail) - USD ($) $ in Thousands</t>
  </si>
  <si>
    <t>Disclosure of geographical areas [line items]</t>
  </si>
  <si>
    <t>Income tax expense (recovery)</t>
  </si>
  <si>
    <t>Other jurisdictions [member]</t>
  </si>
  <si>
    <t>Income Tax Expense and Deferred Taxes - Summary of Factors Affecting Income Tax Expense (Recovery) (Detail) - USD ($) $ in Thousands</t>
  </si>
  <si>
    <t>Reconciliation of accounting profit multiplied by applicable tax rates [abstract]</t>
  </si>
  <si>
    <t>Canadian statutory tax rate</t>
  </si>
  <si>
    <t>26.00%</t>
  </si>
  <si>
    <t>Tax expense on net income at Canadian statutory tax rate</t>
  </si>
  <si>
    <t>Foreign income subject to different income tax rates than Canada</t>
  </si>
  <si>
    <t>Non-tax effected operating losses</t>
  </si>
  <si>
    <t>Non-deductible expenses and other items</t>
  </si>
  <si>
    <t>Foreign exchange and other translation adjustments</t>
  </si>
  <si>
    <t>Amounts under (over) provided in prior years</t>
  </si>
  <si>
    <t>Investment tax credits</t>
  </si>
  <si>
    <t>Withholding tax on foreign income</t>
  </si>
  <si>
    <t>Income Tax Expense and Deferred Taxes - Summary of Change in Net Deferred Tax Position (Detail) - USD ($) $ in Thousands</t>
  </si>
  <si>
    <t>Net deferred tax asset (liability)</t>
  </si>
  <si>
    <t>Deferred income tax (expense) recovery related to discontinued operations</t>
  </si>
  <si>
    <t>Deferred income tax liability related to Integra acquisition</t>
  </si>
  <si>
    <t>Deferred income tax (expense) recovery in the income statement</t>
  </si>
  <si>
    <t>Deferred tax recovery (expense) in other comprehensive income</t>
  </si>
  <si>
    <t>Income Tax Expense and Deferred Taxes - Summary of Temporary Difference (Detail) - USD ($) $ in Thousands</t>
  </si>
  <si>
    <t>Disclosure of temporary difference, unused tax losses and unused tax credits [line items]</t>
  </si>
  <si>
    <t>Deferred tax assets</t>
  </si>
  <si>
    <t>Deferred tax liabilities</t>
  </si>
  <si>
    <t>Expense (recovery) on the income statement</t>
  </si>
  <si>
    <t>Property, plant and equipment [member]</t>
  </si>
  <si>
    <t>Loss carryforwards [member]</t>
  </si>
  <si>
    <t>Liabilities [member]</t>
  </si>
  <si>
    <t>Investment tax credits [member]</t>
  </si>
  <si>
    <t>Other items [member]</t>
  </si>
  <si>
    <t>Income Tax Expense and Deferred Taxes - Summary of Unrecognized Deferred Tax Assets (Detail) - USD ($) $ in Thousands</t>
  </si>
  <si>
    <t>Unrecognized deferred tax assets</t>
  </si>
  <si>
    <t>Tax losses</t>
  </si>
  <si>
    <t>Other deductible temporary differences</t>
  </si>
  <si>
    <t>Total unrecognized deferred tax assets</t>
  </si>
  <si>
    <t>Income Tax Expense and Deferred Taxes - Additional Information (Detail) - USD ($) $ in Thousands</t>
  </si>
  <si>
    <t>Major components of tax expense income [line items]</t>
  </si>
  <si>
    <t>Tax effect of total losses not recognized</t>
  </si>
  <si>
    <t>Deductible temporary differences for which deferred tax assets have not been recognized</t>
  </si>
  <si>
    <t>Temporary differences associated with investments in subsidiaries</t>
  </si>
  <si>
    <t>Increase in deferred income tax expense due to exchange difference</t>
  </si>
  <si>
    <t>Income Tax Expense and Deferred Taxes - Summary of Unrecognized Tax Losses (Detail) - USD ($) $ in Thousands</t>
  </si>
  <si>
    <t>2018 [member]</t>
  </si>
  <si>
    <t>Gross amount of the tax losses</t>
  </si>
  <si>
    <t>2018 [member] | Greece [member]</t>
  </si>
  <si>
    <t>2019 [member]</t>
  </si>
  <si>
    <t>2019 [member] | Greece [member]</t>
  </si>
  <si>
    <t>2020 [member]</t>
  </si>
  <si>
    <t>2020 [member] | Greece [member]</t>
  </si>
  <si>
    <t>2021 [member]</t>
  </si>
  <si>
    <t>2021 [member] | Greece [member]</t>
  </si>
  <si>
    <t>2022 [member]</t>
  </si>
  <si>
    <t>2022 [member] | Greece [member]</t>
  </si>
  <si>
    <t>2025 [member]</t>
  </si>
  <si>
    <t>2025 [member] | Canada [member]</t>
  </si>
  <si>
    <t>2026 [member]</t>
  </si>
  <si>
    <t>2026 [member] | Canada [member]</t>
  </si>
  <si>
    <t>2027 [member]</t>
  </si>
  <si>
    <t>2027 [member] | Canada [member]</t>
  </si>
  <si>
    <t>2028 [member]</t>
  </si>
  <si>
    <t>2028 [member] | Canada [member]</t>
  </si>
  <si>
    <t>2029 [Member]</t>
  </si>
  <si>
    <t>2029 [Member] | Canada [member]</t>
  </si>
  <si>
    <t>2030 [member]</t>
  </si>
  <si>
    <t>2030 [member] | Canada [member]</t>
  </si>
  <si>
    <t>2031 [member]</t>
  </si>
  <si>
    <t>2031 [member] | Canada [member]</t>
  </si>
  <si>
    <t>2032 [member]</t>
  </si>
  <si>
    <t>2032 [member] | Canada [member]</t>
  </si>
  <si>
    <t>2033 [member]</t>
  </si>
  <si>
    <t>2033 [member] | Canada [member]</t>
  </si>
  <si>
    <t>2034 [member]</t>
  </si>
  <si>
    <t>2034 [member] | Canada [member]</t>
  </si>
  <si>
    <t>2035 [member]</t>
  </si>
  <si>
    <t>2035 [member] | Canada [member]</t>
  </si>
  <si>
    <t>2036 [member]</t>
  </si>
  <si>
    <t>2036 [member] | Canada [member]</t>
  </si>
  <si>
    <t>2037 [member]</t>
  </si>
  <si>
    <t>2037 [member] | Canada [member]</t>
  </si>
  <si>
    <t>No Expiry [member]</t>
  </si>
  <si>
    <t>No Expiry [member] | Brazil [member]</t>
  </si>
  <si>
    <t>Tax losses carried forward [member]</t>
  </si>
  <si>
    <t>Tax losses carried forward [member] | Canada [member]</t>
  </si>
  <si>
    <t>Tax losses carried forward [member] | Brazil [member]</t>
  </si>
  <si>
    <t>Tax losses carried forward [member] | Greece [member]</t>
  </si>
  <si>
    <t>Capital losses with no expiry [member]</t>
  </si>
  <si>
    <t>Capital losses with no expiry [member] | Canada [member]</t>
  </si>
  <si>
    <t>Share Capital - Additional Information (Detail) - shares</t>
  </si>
  <si>
    <t>Non voting shares [member]</t>
  </si>
  <si>
    <t>Disclosure of classes of share capital [line items]</t>
  </si>
  <si>
    <t>Number of non-voting common shares outstanding</t>
  </si>
  <si>
    <t>Share Capital - Summary of Share Capital (Detail) $ in Thousands</t>
  </si>
  <si>
    <t>Dec. 31, 2017USD ($)shares</t>
  </si>
  <si>
    <t>Dec. 31, 2016USD ($)shares</t>
  </si>
  <si>
    <t>Balance beginning of year</t>
  </si>
  <si>
    <t>Balance end of year</t>
  </si>
  <si>
    <t>Shares issued for acquisition of Integra</t>
  </si>
  <si>
    <t>Voting common shares [member]</t>
  </si>
  <si>
    <t>Beginning balance | shares</t>
  </si>
  <si>
    <t>Shares issued upon exercise of share options, for cash | shares</t>
  </si>
  <si>
    <t>Ending balance | shares</t>
  </si>
  <si>
    <t>Voting common shares [member] | Integra gold corporation [member]</t>
  </si>
  <si>
    <t>Estimated fair value of share options exercised</t>
  </si>
  <si>
    <t>Share capital [member] | Integra gold corporation [member]</t>
  </si>
  <si>
    <t>Share-based payments - Additional Information (Detail) $ in Thousands</t>
  </si>
  <si>
    <t>Nov. 01, 2015Tranches</t>
  </si>
  <si>
    <t>May 01, 2014OptionPlans</t>
  </si>
  <si>
    <t>Dec. 31, 2017USD ($)Optionsshares</t>
  </si>
  <si>
    <t>Dec. 31, 2016USD ($)sharesOptions</t>
  </si>
  <si>
    <t>Dec. 31, 2015USD ($)sharesOptions</t>
  </si>
  <si>
    <t>Dec. 31, 2017CAD ($)Options</t>
  </si>
  <si>
    <t>Dec. 31, 2016CAD ($)sharesOptions</t>
  </si>
  <si>
    <t>Disclosure of terms and conditions of share-based payment arrangement [line items]</t>
  </si>
  <si>
    <t>Number of share option plans | OptionPlans</t>
  </si>
  <si>
    <t>Expense from share-based payment transactions</t>
  </si>
  <si>
    <t>Employee stock option plan [member]</t>
  </si>
  <si>
    <t>Term of employee option plan</t>
  </si>
  <si>
    <t>5 years</t>
  </si>
  <si>
    <t>Description of option pricing model, share options granted</t>
  </si>
  <si>
    <t>Generally, Employee Plan Options granted before November 1, 2015 vest in three equal and separate tranches with the first tranche vesting on the grant date and the second and third tranches vesting on the second and third anniversary dates of the grant date. Employee Plan Options granted on or after November 1, 2015 vest in three equal and separate tranches with vesting commencing one year after the date of grant and the second and third tranches vesting on the second and third anniversary of the grant date. Employee Plan Options are subject to withholding tax on exercise, withholding tax is paid by the Employee Option holder to the Company prior to receipt of the shares received pursuant to exercise.</t>
  </si>
  <si>
    <t>Number of tranches | Tranches</t>
  </si>
  <si>
    <t>Number of share options available to grant under the plan | shares</t>
  </si>
  <si>
    <t>Number of share purchase options vested and exercisable | Options</t>
  </si>
  <si>
    <t>Weighted average exercise price of share purchase options vested and exercisable</t>
  </si>
  <si>
    <t>Weighted average fair value per stock option</t>
  </si>
  <si>
    <t>Directors and officers stock option plan [member]</t>
  </si>
  <si>
    <t>Generally, D&amp;O Plan Options granted before November 1, 2015 vest in three equal and separate tranches with the first tranche vesting on the grant date and the second and third tranches vesting on the second and third anniversary dates of the grant date. D&amp;O Plan Options granted on or after November 1, 2015 vest in three equal and separate tranches with vesting commencing one year after the date of grant and the second and third tranches vesting on the second and third anniversary of the grant date.</t>
  </si>
  <si>
    <t>Restricted share unit plan [member]</t>
  </si>
  <si>
    <t>The RSUs vest as follows one  third on the first anniversary of the grant date, one third on the second  anniversary of the grant date and one third on the third anniversary of the  grant date. RSUs terminate on the third anniversary of the grant date.</t>
  </si>
  <si>
    <t>Number of share purchase options vested and exercisable | shares</t>
  </si>
  <si>
    <t>Vesting percentage on first anniversary</t>
  </si>
  <si>
    <t>33.33%</t>
  </si>
  <si>
    <t>Vesting percentage on second anniversary</t>
  </si>
  <si>
    <t>Vesting percentage on third anniversary</t>
  </si>
  <si>
    <t>Maximum number of shares reserved for issue under options | Options</t>
  </si>
  <si>
    <t>Number of share options granted in share-based payment arrangement | Options</t>
  </si>
  <si>
    <t>Number of share purchased held in trust share-based payment arrangement | shares</t>
  </si>
  <si>
    <t>Compensation expense</t>
  </si>
  <si>
    <t>Number of shares outstanding | Options</t>
  </si>
  <si>
    <t>Deferred share units plans [member]</t>
  </si>
  <si>
    <t>Final receipt of the Redemption  Notice is due fifteen (15) trading days after the Termination Date but no later  than December 31 of the first calendar year commencing after the calendar year  in which the Termination Date occurred (the "Redemption Date"), the Participant  shall have the right to receive, and shall receive, with respect to all DUs held  at the Redemption Date a cash payment equal to the market value of such DUs as  of the Redemption Date.</t>
  </si>
  <si>
    <t>Trading days</t>
  </si>
  <si>
    <t>15 days</t>
  </si>
  <si>
    <t>Liabilities from share-based payment transactions</t>
  </si>
  <si>
    <t>Compensation expense (income)</t>
  </si>
  <si>
    <t>Performance share unit [member]</t>
  </si>
  <si>
    <t>PSUs cliff vest on the third anniversary of  the grant date (the "Redemption Date") and are subject to terms and conditions  including the achievement of predetermined performance criteria (the  "Performance Criteria").</t>
  </si>
  <si>
    <t>Performance share unit [member] | Bottom of range [member]</t>
  </si>
  <si>
    <t>Performance target award (range)</t>
  </si>
  <si>
    <t>Performance share unit [member] | Top of range [member]</t>
  </si>
  <si>
    <t>200.00%</t>
  </si>
  <si>
    <t>Share-based payments - Summary of Movements in Number of Share Options Outstanding and Weighted Average Exercise Prices (Detail)</t>
  </si>
  <si>
    <t>Dec. 31, 2017CAD ($)shares</t>
  </si>
  <si>
    <t>Dec. 31, 2016CAD ($)shares</t>
  </si>
  <si>
    <t>Disclosure of number and weighted average exercise price of share options [abstract]</t>
  </si>
  <si>
    <t>Weighted average exercise price, At January 1, | $</t>
  </si>
  <si>
    <t>Weighted average exercise price, Regular options granted | $</t>
  </si>
  <si>
    <t>Weighted average exercise price, Exercised | $</t>
  </si>
  <si>
    <t>Weighted average exercise price, Forfeited | $</t>
  </si>
  <si>
    <t>Weighted average exercise price, At December 31, | $</t>
  </si>
  <si>
    <t>Number of options, At January 1, | shares</t>
  </si>
  <si>
    <t>Number of options, Regular options granted | shares</t>
  </si>
  <si>
    <t>Number of options, Exercised | shares</t>
  </si>
  <si>
    <t>Number of options, Forfeited | shares</t>
  </si>
  <si>
    <t>Number of options, At December 31, | shares</t>
  </si>
  <si>
    <t>Share-based payments - Summary of Range of Exercise Prices of Outstanding Share Options (Detail)</t>
  </si>
  <si>
    <t>Dec. 31, 2017CAD ($)sharesyr</t>
  </si>
  <si>
    <t>Dec. 31, 2016shares</t>
  </si>
  <si>
    <t>Dec. 31, 2015shares</t>
  </si>
  <si>
    <t>Disclosure of range of exercise prices of outstanding share options [line items]</t>
  </si>
  <si>
    <t>Option outstanding, Shares</t>
  </si>
  <si>
    <t>Option outstanding, weighted average remaining contractual life (years) | yr</t>
  </si>
  <si>
    <t>Option outstanding, Weighted average exercise price | $</t>
  </si>
  <si>
    <t>Exercisable options, Shares</t>
  </si>
  <si>
    <t>Exercisable options, Weighted average exercise price | $</t>
  </si>
  <si>
    <t>Employee stock option plan [member] | $3.00 to $3.99 [Member]</t>
  </si>
  <si>
    <t>Employee stock option plan [member] | $4.00 to $4.99 [Member]</t>
  </si>
  <si>
    <t>Employee stock option plan [member] | $5.00 to $5.99 [Member]</t>
  </si>
  <si>
    <t>Employee stock option plan [member] | $6.00 to $6.99 [member]</t>
  </si>
  <si>
    <t>Employee stock option plan [member] | $7.00 to $7.99 [member]</t>
  </si>
  <si>
    <t>Employee stock option plan [member] | $8.00 to $8.99 [member]</t>
  </si>
  <si>
    <t>Employee stock option plan [member] | $10.00 to $10.99 [member]</t>
  </si>
  <si>
    <t>Share-based payments - Summary of Assumptions Used to Estimate the Fair Value of Options Granted (Detail)</t>
  </si>
  <si>
    <t>Dec. 31, 2017CAD ($)yr</t>
  </si>
  <si>
    <t>Dec. 31, 2016CAD ($)yr</t>
  </si>
  <si>
    <t>Risk-free interest rate</t>
  </si>
  <si>
    <t>0.43%</t>
  </si>
  <si>
    <t>Expected dividends | $</t>
  </si>
  <si>
    <t>Forfeiture rate</t>
  </si>
  <si>
    <t>0.70%</t>
  </si>
  <si>
    <t>Expected volatility (range)</t>
  </si>
  <si>
    <t>60.00%</t>
  </si>
  <si>
    <t>55.00%</t>
  </si>
  <si>
    <t>Expected life (range)</t>
  </si>
  <si>
    <t>1.05%</t>
  </si>
  <si>
    <t>65.00%</t>
  </si>
  <si>
    <t>63.00%</t>
  </si>
  <si>
    <t>Share-based payments - Summary of Movements in Number of Share Options Outstanding (Detail) - Restricted share unit plan [member] - Options</t>
  </si>
  <si>
    <t>Disclosure of number and weighted average exercise price of outstanding share options [line items]</t>
  </si>
  <si>
    <t>At January 1,</t>
  </si>
  <si>
    <t>Granted</t>
  </si>
  <si>
    <t>Redeemed</t>
  </si>
  <si>
    <t>Forfeited</t>
  </si>
  <si>
    <t>At December 31,</t>
  </si>
  <si>
    <t>Supplementary cash flow information - Summary of Change in cash flow information (Detail) - USD ($) $ in Thousands</t>
  </si>
  <si>
    <t>Income taxes paid</t>
  </si>
  <si>
    <t>Interest paid</t>
  </si>
  <si>
    <t>Financial Risk Management - Summary of Exposure to Various Currencies Denominated in Foreign Currency (Detail) ₺ in Thousands, € in Thousands, дин in Thousands, ¥ in Thousands, £ in Thousands, R$ in Thousands, $ in Thousands, $ in Thousands, $ in Thousands, 
       in Thousands</t>
  </si>
  <si>
    <t>Dec. 31, 2017BRL (R$)</t>
  </si>
  <si>
    <t>Dec. 31, 2017AUD ($)</t>
  </si>
  <si>
    <t>Dec. 31, 2017GBP (£)</t>
  </si>
  <si>
    <t>Dec. 31, 2017RSD (дин)</t>
  </si>
  <si>
    <t>Dec. 31, 2017TRY (₺)</t>
  </si>
  <si>
    <t>Dec. 31, 2017CNY (¥)</t>
  </si>
  <si>
    <t>Dec. 31, 2017RON (
      )</t>
  </si>
  <si>
    <t>Dec. 31, 2015USD ($)</t>
  </si>
  <si>
    <t>Disclosure of nature and extent of risks arising from financial instruments [line items]</t>
  </si>
  <si>
    <t>Canadian dollar [member] | Currency risk [member]</t>
  </si>
  <si>
    <t>Other non-current liability</t>
  </si>
  <si>
    <t>Net balance</t>
  </si>
  <si>
    <t>Australian dollar [member] | Currency risk [member]</t>
  </si>
  <si>
    <t>Euro [member] | Currency risk [member]</t>
  </si>
  <si>
    <t>Cash and cash equivalents | €</t>
  </si>
  <si>
    <t>Accounts receivable and other | €</t>
  </si>
  <si>
    <t>Accounts payable and accrued liabilities | €</t>
  </si>
  <si>
    <t>Other non-current liability | €</t>
  </si>
  <si>
    <t>Turkish lira [member] | Currency risk [member]</t>
  </si>
  <si>
    <t>Cash and cash equivalents | ₺</t>
  </si>
  <si>
    <t>Accounts receivable and other | ₺</t>
  </si>
  <si>
    <t>Accounts payable and accrued liabilities | ₺</t>
  </si>
  <si>
    <t>Other non-current liability | ₺</t>
  </si>
  <si>
    <t>Chinese renminbi [member] | Currency risk [member]</t>
  </si>
  <si>
    <t>Cash and cash equivalents | ¥</t>
  </si>
  <si>
    <t>Serbian Dinar [member] | Currency risk [member]</t>
  </si>
  <si>
    <t>Cash and cash equivalents | дин</t>
  </si>
  <si>
    <t>Accounts receivable and other | дин</t>
  </si>
  <si>
    <t>Accounts payable and accrued liabilities | дин</t>
  </si>
  <si>
    <t>Romanian lei [member] | Currency risk [member]</t>
  </si>
  <si>
    <t>Cash and cash equivalents |</t>
  </si>
  <si>
    <t>Accounts receivable and other |</t>
  </si>
  <si>
    <t>Accounts payable and accrued liabilities |</t>
  </si>
  <si>
    <t>Great British pound [member] | Currency risk [member]</t>
  </si>
  <si>
    <t>Cash and cash equivalents | £</t>
  </si>
  <si>
    <t>Brazilian real [member] | Currency risk [member]</t>
  </si>
  <si>
    <t>Cash and cash equivalents | R$</t>
  </si>
  <si>
    <t>R$ 15991</t>
  </si>
  <si>
    <t>Accounts receivable and other | R$</t>
  </si>
  <si>
    <t>Accounts payable and accrued liabilities | R$</t>
  </si>
  <si>
    <t>R$ 22979</t>
  </si>
  <si>
    <t>Financial Risk Management - Additional Information (Detail) $ / T in Thousands, $ in Thousands</t>
  </si>
  <si>
    <t>Dec. 31, 2017USD ($)$ / TT</t>
  </si>
  <si>
    <t>Disclosure of risk management [line items]</t>
  </si>
  <si>
    <t>Increase/decrease in the U.S. dollar exchange rate against all currencies except Canadian dollar, Australian dollar, Euro, Turkish lira, Chinese renminbi, Swedish krona, Romanian lei, Great British pound and Brazilian real</t>
  </si>
  <si>
    <t>1.00%</t>
  </si>
  <si>
    <t>Decrease/increase in profit (loss) before taxes due to 1% increase/decrease in the U.S. dollar exchange rate against all currencies except Canadian dollar, Australian dollar, Euro, Turkish lira, Chinese renminbi, Swedish krona, Romanian lei, Great British pound and Brazilian real</t>
  </si>
  <si>
    <t>Decrease/increase in other comprehensive income due to 1% increase/decrease in the U.S. dollar exchange rate against all currencies except Canadian dollar, Australian dollar, Euro, Turkish lira, Chinese renminbi, Swedish krona, Romanian lei, Great British pound and Brazilian real</t>
  </si>
  <si>
    <t>Debt fixed interest rate</t>
  </si>
  <si>
    <t>6.13%</t>
  </si>
  <si>
    <t>Payment for metal sales period description</t>
  </si>
  <si>
    <t>Payment for metal sales is normally in advance or within fifteen days of shipment depending on the buyer.</t>
  </si>
  <si>
    <t>Number of days from shipment</t>
  </si>
  <si>
    <t>Debt to capital ratio</t>
  </si>
  <si>
    <t>13.80%</t>
  </si>
  <si>
    <t>14.00%</t>
  </si>
  <si>
    <t>Level 2 [member]</t>
  </si>
  <si>
    <t>Derivative liability</t>
  </si>
  <si>
    <t>Lead [member]</t>
  </si>
  <si>
    <t>Fair value hedge minimum price | $ / T</t>
  </si>
  <si>
    <t>Hedge per tonne | T</t>
  </si>
  <si>
    <t>Zinc [member]</t>
  </si>
  <si>
    <t>Target debt to capital ratio less than 30%</t>
  </si>
  <si>
    <t>30.00%</t>
  </si>
  <si>
    <t>Net Debt to EBITDA target ratio</t>
  </si>
  <si>
    <t>Financial Risk Management - Summary of Hedge Positions (Detail) $ / T in Thousands</t>
  </si>
  <si>
    <t>Dec. 31, 2017$ / TT</t>
  </si>
  <si>
    <t>Lead 1 [member]</t>
  </si>
  <si>
    <t>Disclosure of detailed information about hedged items [line items]</t>
  </si>
  <si>
    <t>Hedged per Amount | T</t>
  </si>
  <si>
    <t>Maturity</t>
  </si>
  <si>
    <t>Jan 2018 - Jun 2018</t>
  </si>
  <si>
    <t>Lead 2 [member]</t>
  </si>
  <si>
    <t>Jul 2018 - Dec 2018</t>
  </si>
  <si>
    <t>Zinc1 [member]</t>
  </si>
  <si>
    <t>Zinc 2 [member]</t>
  </si>
  <si>
    <t>PUT [member] | Lead 1 [member]</t>
  </si>
  <si>
    <t>Fair value hedges</t>
  </si>
  <si>
    <t>PUT [member] | Lead 2 [member]</t>
  </si>
  <si>
    <t>PUT [member] | Zinc1 [member]</t>
  </si>
  <si>
    <t>PUT [member] | Zinc 2 [member]</t>
  </si>
  <si>
    <t>CALL [member] | Lead 1 [member]</t>
  </si>
  <si>
    <t>CALL [member] | Lead 2 [member]</t>
  </si>
  <si>
    <t>CALL [member] | Zinc1 [member]</t>
  </si>
  <si>
    <t>CALL [member] | Zinc 2 [member]</t>
  </si>
  <si>
    <t>Commitments - Summary of contractual obligations (Detail) $ in Thousands</t>
  </si>
  <si>
    <t>Later than one year and not later than two years [member]</t>
  </si>
  <si>
    <t>Disclosure of contingent liabilities [line items]</t>
  </si>
  <si>
    <t>Leases</t>
  </si>
  <si>
    <t>Purchase obligations</t>
  </si>
  <si>
    <t>Totals</t>
  </si>
  <si>
    <t>Later than two years and not later than three years [member]</t>
  </si>
  <si>
    <t>Later than three years and not later than four years [member]</t>
  </si>
  <si>
    <t>Later than four years and not later than five years [member]</t>
  </si>
  <si>
    <t>Related party transactions - Summary of compensation paid or payable to key management (Detail) - USD ($) $ in Thousands</t>
  </si>
  <si>
    <t>Disclosure of transactions between related parties [abstract]</t>
  </si>
  <si>
    <t>Salaries and other short-term employee benefits</t>
  </si>
  <si>
    <t>Compensation for key management personnel</t>
  </si>
  <si>
    <t>Financial Instruments by Category - Summary of Carrying Value and Fair Value of Financial Instruments (Detail) - USD ($) $ in Thousands</t>
  </si>
  <si>
    <t>Financial Assets - Available-for-sale</t>
  </si>
  <si>
    <t>Financial Assets - Loans and receivables</t>
  </si>
  <si>
    <t>Term deposit</t>
  </si>
  <si>
    <t>Financial Liabilities at amortized cost</t>
  </si>
  <si>
    <t>Fair value [member]</t>
  </si>
  <si>
    <t>Production Costs - Summary of Product Cost (Detail) - USD ($) $ in Thousands</t>
  </si>
  <si>
    <t>Expenses by nature [abstract]</t>
  </si>
  <si>
    <t>Labour</t>
  </si>
  <si>
    <t>Fuel</t>
  </si>
  <si>
    <t>Reagents</t>
  </si>
  <si>
    <t>Electricity</t>
  </si>
  <si>
    <t>Mining contractors</t>
  </si>
  <si>
    <t>Operating and maintenance supplies and services</t>
  </si>
  <si>
    <t>Site general and administrative costs</t>
  </si>
  <si>
    <t>Inventory change</t>
  </si>
  <si>
    <t>Royalties, production taxes and selling expenses</t>
  </si>
  <si>
    <t>Earnings Per Share - Summary of Weighted Average Shares and Adjusted Weighted Average Shares (Detail) - shares shares in Thousands</t>
  </si>
  <si>
    <t>Weighted average ordinary shares and adjusted weighted average ordinary shares [abstract]</t>
  </si>
  <si>
    <t>Weighted average number of ordinary shares used in the calculation of basic earnings per share</t>
  </si>
  <si>
    <t>Diluted impact of stock options</t>
  </si>
  <si>
    <t>Weighted average number of ordinary shares used in the calculation of diluted earnings per share</t>
  </si>
  <si>
    <t>Segment Information - Additional Information (Detail)</t>
  </si>
  <si>
    <t>Dec. 31, 2017Segments</t>
  </si>
  <si>
    <t>Disclosure of operating segments [abstract]</t>
  </si>
  <si>
    <t>Number of reportable segments</t>
  </si>
  <si>
    <t>Segment information - Summary of Operating Segments (Detail) - USD ($) $ in Thousands</t>
  </si>
  <si>
    <t>Information about profit and loss</t>
  </si>
  <si>
    <t>Metal sales from external customers</t>
  </si>
  <si>
    <t>Depreciation</t>
  </si>
  <si>
    <t>Other material items of income and expense</t>
  </si>
  <si>
    <t>Write-down (write-up) of assets</t>
  </si>
  <si>
    <t>Exploration costs</t>
  </si>
  <si>
    <t>Additions to property, plant and equipment during the period</t>
  </si>
  <si>
    <t>Information about assets and liabilities</t>
  </si>
  <si>
    <t>Other [member]</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0_);_(&quot;$ &quot;(#,##0.0)" numFmtId="166"/>
    <numFmt formatCode="#,##0.000_);(#,##0.000)" numFmtId="167"/>
    <numFmt formatCode="#,##0.0_);(#,##0.0)" numFmtId="168"/>
    <numFmt formatCode="_(&quot;€ &quot;#,##0_);_(&quot;€ &quot;(#,##0)" numFmtId="169"/>
    <numFmt formatCode="_(&quot;€ &quot;#,##0.0_);_(&quot;€ &quot;(#,##0.0)" numFmtId="170"/>
    <numFmt formatCode="_(&quot;₺ &quot;#,##0_);_(&quot;₺ &quot;(#,##0)" numFmtId="171"/>
    <numFmt formatCode="_(&quot;¥ &quot;#,##0_);_(&quot;¥ &quot;(#,##0)" numFmtId="172"/>
    <numFmt formatCode="_(&quot;дин &quot;#,##0_);_(&quot;дин &quot;(#,##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918608</v>
      </c>
    </row>
    <row r="12" spans="1:2">
      <c r="A12" s="4" t="s">
        <v>18</v>
      </c>
      <c r="B12" s="4" t="s">
        <v>19</v>
      </c>
    </row>
    <row r="13" spans="1:2">
      <c r="A13" s="4" t="s">
        <v>20</v>
      </c>
      <c r="B13" s="4" t="s">
        <v>21</v>
      </c>
    </row>
    <row r="14" spans="1:2">
      <c r="A14" s="4" t="s">
        <v>22</v>
      </c>
      <c r="B14" s="5" t="n">
        <v>7165871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4</v>
      </c>
    </row>
    <row r="3" spans="1:2">
      <c r="A3" s="3" t="s">
        <v>169</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24</v>
      </c>
      <c r="C2" s="2" t="s">
        <v>25</v>
      </c>
    </row>
    <row r="3" spans="1:3">
      <c r="A3" s="3" t="s">
        <v>785</v>
      </c>
    </row>
    <row r="4" spans="1:3">
      <c r="A4" s="4" t="s">
        <v>786</v>
      </c>
      <c r="B4" s="6" t="n">
        <v>167030</v>
      </c>
      <c r="C4" s="6" t="n">
        <v>164100</v>
      </c>
    </row>
    <row r="5" spans="1:3">
      <c r="A5" s="4" t="s">
        <v>787</v>
      </c>
      <c r="B5" s="5" t="n">
        <v>11253</v>
      </c>
      <c r="C5" s="5" t="n">
        <v>9968</v>
      </c>
    </row>
    <row r="6" spans="1:3">
      <c r="A6" s="4" t="s">
        <v>788</v>
      </c>
      <c r="B6" s="5" t="n">
        <v>788137</v>
      </c>
      <c r="C6" s="6" t="n">
        <v>782803</v>
      </c>
    </row>
    <row r="7" spans="1:3">
      <c r="A7" s="4" t="s">
        <v>620</v>
      </c>
    </row>
    <row r="8" spans="1:3">
      <c r="A8" s="3" t="s">
        <v>785</v>
      </c>
    </row>
    <row r="9" spans="1:3">
      <c r="A9" s="4" t="s">
        <v>789</v>
      </c>
      <c r="B9" s="6" t="n">
        <v>653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4</v>
      </c>
      <c r="C2" s="2" t="s">
        <v>25</v>
      </c>
    </row>
    <row r="3" spans="1:3">
      <c r="A3" s="3" t="s">
        <v>770</v>
      </c>
    </row>
    <row r="4" spans="1:3">
      <c r="A4" s="4" t="s">
        <v>786</v>
      </c>
      <c r="B4" s="6" t="n">
        <v>167030</v>
      </c>
      <c r="C4" s="6" t="n">
        <v>164100</v>
      </c>
    </row>
    <row r="5" spans="1:3">
      <c r="A5" s="4" t="s">
        <v>622</v>
      </c>
    </row>
    <row r="6" spans="1:3">
      <c r="A6" s="3" t="s">
        <v>770</v>
      </c>
    </row>
    <row r="7" spans="1:3">
      <c r="A7" s="4" t="s">
        <v>786</v>
      </c>
      <c r="B7" s="5" t="n">
        <v>134289</v>
      </c>
    </row>
    <row r="8" spans="1:3">
      <c r="A8" s="4" t="s">
        <v>619</v>
      </c>
    </row>
    <row r="9" spans="1:3">
      <c r="A9" s="3" t="s">
        <v>770</v>
      </c>
    </row>
    <row r="10" spans="1:3">
      <c r="A10" s="4" t="s">
        <v>786</v>
      </c>
      <c r="B10" s="5" t="n">
        <v>5791</v>
      </c>
    </row>
    <row r="11" spans="1:3">
      <c r="A11" s="4" t="s">
        <v>618</v>
      </c>
    </row>
    <row r="12" spans="1:3">
      <c r="A12" s="3" t="s">
        <v>770</v>
      </c>
    </row>
    <row r="13" spans="1:3">
      <c r="A13" s="4" t="s">
        <v>786</v>
      </c>
      <c r="B13" s="5" t="n">
        <v>26950</v>
      </c>
    </row>
    <row r="14" spans="1:3">
      <c r="A14" s="4" t="s">
        <v>791</v>
      </c>
    </row>
    <row r="15" spans="1:3">
      <c r="A15" s="3" t="s">
        <v>770</v>
      </c>
    </row>
    <row r="16" spans="1:3">
      <c r="A16" s="4" t="s">
        <v>792</v>
      </c>
      <c r="B16" s="5" t="n">
        <v>10880</v>
      </c>
    </row>
    <row r="17" spans="1:3">
      <c r="A17" s="4" t="s">
        <v>793</v>
      </c>
    </row>
    <row r="18" spans="1:3">
      <c r="A18" s="3" t="s">
        <v>770</v>
      </c>
    </row>
    <row r="19" spans="1:3">
      <c r="A19" s="4" t="s">
        <v>792</v>
      </c>
      <c r="B19" s="5" t="n">
        <v>10880</v>
      </c>
    </row>
    <row r="20" spans="1:3">
      <c r="A20" s="4" t="s">
        <v>794</v>
      </c>
    </row>
    <row r="21" spans="1:3">
      <c r="A21" s="3" t="s">
        <v>770</v>
      </c>
    </row>
    <row r="22" spans="1:3">
      <c r="A22" s="4" t="s">
        <v>792</v>
      </c>
      <c r="B22" s="5" t="n">
        <v>28934</v>
      </c>
    </row>
    <row r="23" spans="1:3">
      <c r="A23" s="4" t="s">
        <v>795</v>
      </c>
    </row>
    <row r="24" spans="1:3">
      <c r="A24" s="3" t="s">
        <v>770</v>
      </c>
    </row>
    <row r="25" spans="1:3">
      <c r="A25" s="4" t="s">
        <v>792</v>
      </c>
      <c r="B25" s="5" t="n">
        <v>28934</v>
      </c>
    </row>
    <row r="26" spans="1:3">
      <c r="A26" s="4" t="s">
        <v>796</v>
      </c>
    </row>
    <row r="27" spans="1:3">
      <c r="A27" s="3" t="s">
        <v>770</v>
      </c>
    </row>
    <row r="28" spans="1:3">
      <c r="A28" s="4" t="s">
        <v>792</v>
      </c>
      <c r="B28" s="5" t="n">
        <v>26420</v>
      </c>
    </row>
    <row r="29" spans="1:3">
      <c r="A29" s="4" t="s">
        <v>797</v>
      </c>
    </row>
    <row r="30" spans="1:3">
      <c r="A30" s="3" t="s">
        <v>770</v>
      </c>
    </row>
    <row r="31" spans="1:3">
      <c r="A31" s="4" t="s">
        <v>792</v>
      </c>
      <c r="B31" s="5" t="n">
        <v>26420</v>
      </c>
    </row>
    <row r="32" spans="1:3">
      <c r="A32" s="4" t="s">
        <v>798</v>
      </c>
    </row>
    <row r="33" spans="1:3">
      <c r="A33" s="3" t="s">
        <v>770</v>
      </c>
    </row>
    <row r="34" spans="1:3">
      <c r="A34" s="4" t="s">
        <v>792</v>
      </c>
      <c r="B34" s="5" t="n">
        <v>16058</v>
      </c>
    </row>
    <row r="35" spans="1:3">
      <c r="A35" s="4" t="s">
        <v>799</v>
      </c>
    </row>
    <row r="36" spans="1:3">
      <c r="A36" s="3" t="s">
        <v>770</v>
      </c>
    </row>
    <row r="37" spans="1:3">
      <c r="A37" s="4" t="s">
        <v>792</v>
      </c>
      <c r="B37" s="5" t="n">
        <v>16058</v>
      </c>
    </row>
    <row r="38" spans="1:3">
      <c r="A38" s="4" t="s">
        <v>800</v>
      </c>
    </row>
    <row r="39" spans="1:3">
      <c r="A39" s="3" t="s">
        <v>770</v>
      </c>
    </row>
    <row r="40" spans="1:3">
      <c r="A40" s="4" t="s">
        <v>792</v>
      </c>
      <c r="B40" s="5" t="n">
        <v>10638</v>
      </c>
    </row>
    <row r="41" spans="1:3">
      <c r="A41" s="4" t="s">
        <v>801</v>
      </c>
    </row>
    <row r="42" spans="1:3">
      <c r="A42" s="3" t="s">
        <v>770</v>
      </c>
    </row>
    <row r="43" spans="1:3">
      <c r="A43" s="4" t="s">
        <v>792</v>
      </c>
      <c r="B43" s="5" t="n">
        <v>10638</v>
      </c>
    </row>
    <row r="44" spans="1:3">
      <c r="A44" s="4" t="s">
        <v>802</v>
      </c>
    </row>
    <row r="45" spans="1:3">
      <c r="A45" s="3" t="s">
        <v>770</v>
      </c>
    </row>
    <row r="46" spans="1:3">
      <c r="A46" s="4" t="s">
        <v>792</v>
      </c>
      <c r="B46" s="5" t="n">
        <v>7858</v>
      </c>
    </row>
    <row r="47" spans="1:3">
      <c r="A47" s="4" t="s">
        <v>803</v>
      </c>
    </row>
    <row r="48" spans="1:3">
      <c r="A48" s="3" t="s">
        <v>770</v>
      </c>
    </row>
    <row r="49" spans="1:3">
      <c r="A49" s="4" t="s">
        <v>792</v>
      </c>
      <c r="B49" s="5" t="n">
        <v>7858</v>
      </c>
    </row>
    <row r="50" spans="1:3">
      <c r="A50" s="4" t="s">
        <v>804</v>
      </c>
    </row>
    <row r="51" spans="1:3">
      <c r="A51" s="3" t="s">
        <v>770</v>
      </c>
    </row>
    <row r="52" spans="1:3">
      <c r="A52" s="4" t="s">
        <v>792</v>
      </c>
      <c r="B52" s="5" t="n">
        <v>14839</v>
      </c>
    </row>
    <row r="53" spans="1:3">
      <c r="A53" s="4" t="s">
        <v>805</v>
      </c>
    </row>
    <row r="54" spans="1:3">
      <c r="A54" s="3" t="s">
        <v>770</v>
      </c>
    </row>
    <row r="55" spans="1:3">
      <c r="A55" s="4" t="s">
        <v>792</v>
      </c>
      <c r="B55" s="5" t="n">
        <v>14839</v>
      </c>
    </row>
    <row r="56" spans="1:3">
      <c r="A56" s="4" t="s">
        <v>806</v>
      </c>
    </row>
    <row r="57" spans="1:3">
      <c r="A57" s="3" t="s">
        <v>770</v>
      </c>
    </row>
    <row r="58" spans="1:3">
      <c r="A58" s="4" t="s">
        <v>792</v>
      </c>
      <c r="B58" s="5" t="n">
        <v>10703</v>
      </c>
    </row>
    <row r="59" spans="1:3">
      <c r="A59" s="4" t="s">
        <v>807</v>
      </c>
    </row>
    <row r="60" spans="1:3">
      <c r="A60" s="3" t="s">
        <v>770</v>
      </c>
    </row>
    <row r="61" spans="1:3">
      <c r="A61" s="4" t="s">
        <v>792</v>
      </c>
      <c r="B61" s="5" t="n">
        <v>10703</v>
      </c>
    </row>
    <row r="62" spans="1:3">
      <c r="A62" s="4" t="s">
        <v>808</v>
      </c>
    </row>
    <row r="63" spans="1:3">
      <c r="A63" s="3" t="s">
        <v>770</v>
      </c>
    </row>
    <row r="64" spans="1:3">
      <c r="A64" s="4" t="s">
        <v>792</v>
      </c>
      <c r="B64" s="5" t="n">
        <v>25959</v>
      </c>
    </row>
    <row r="65" spans="1:3">
      <c r="A65" s="4" t="s">
        <v>809</v>
      </c>
    </row>
    <row r="66" spans="1:3">
      <c r="A66" s="3" t="s">
        <v>770</v>
      </c>
    </row>
    <row r="67" spans="1:3">
      <c r="A67" s="4" t="s">
        <v>792</v>
      </c>
      <c r="B67" s="5" t="n">
        <v>25959</v>
      </c>
    </row>
    <row r="68" spans="1:3">
      <c r="A68" s="4" t="s">
        <v>810</v>
      </c>
    </row>
    <row r="69" spans="1:3">
      <c r="A69" s="3" t="s">
        <v>770</v>
      </c>
    </row>
    <row r="70" spans="1:3">
      <c r="A70" s="4" t="s">
        <v>792</v>
      </c>
      <c r="B70" s="5" t="n">
        <v>23444</v>
      </c>
    </row>
    <row r="71" spans="1:3">
      <c r="A71" s="4" t="s">
        <v>811</v>
      </c>
    </row>
    <row r="72" spans="1:3">
      <c r="A72" s="3" t="s">
        <v>770</v>
      </c>
    </row>
    <row r="73" spans="1:3">
      <c r="A73" s="4" t="s">
        <v>792</v>
      </c>
      <c r="B73" s="5" t="n">
        <v>23444</v>
      </c>
    </row>
    <row r="74" spans="1:3">
      <c r="A74" s="4" t="s">
        <v>812</v>
      </c>
    </row>
    <row r="75" spans="1:3">
      <c r="A75" s="3" t="s">
        <v>770</v>
      </c>
    </row>
    <row r="76" spans="1:3">
      <c r="A76" s="4" t="s">
        <v>792</v>
      </c>
      <c r="B76" s="5" t="n">
        <v>7285</v>
      </c>
    </row>
    <row r="77" spans="1:3">
      <c r="A77" s="4" t="s">
        <v>813</v>
      </c>
    </row>
    <row r="78" spans="1:3">
      <c r="A78" s="3" t="s">
        <v>770</v>
      </c>
    </row>
    <row r="79" spans="1:3">
      <c r="A79" s="4" t="s">
        <v>792</v>
      </c>
      <c r="B79" s="5" t="n">
        <v>7285</v>
      </c>
    </row>
    <row r="80" spans="1:3">
      <c r="A80" s="4" t="s">
        <v>814</v>
      </c>
    </row>
    <row r="81" spans="1:3">
      <c r="A81" s="3" t="s">
        <v>770</v>
      </c>
    </row>
    <row r="82" spans="1:3">
      <c r="A82" s="4" t="s">
        <v>792</v>
      </c>
      <c r="B82" s="5" t="n">
        <v>45351</v>
      </c>
    </row>
    <row r="83" spans="1:3">
      <c r="A83" s="4" t="s">
        <v>815</v>
      </c>
    </row>
    <row r="84" spans="1:3">
      <c r="A84" s="3" t="s">
        <v>770</v>
      </c>
    </row>
    <row r="85" spans="1:3">
      <c r="A85" s="4" t="s">
        <v>792</v>
      </c>
      <c r="B85" s="5" t="n">
        <v>45351</v>
      </c>
    </row>
    <row r="86" spans="1:3">
      <c r="A86" s="4" t="s">
        <v>816</v>
      </c>
    </row>
    <row r="87" spans="1:3">
      <c r="A87" s="3" t="s">
        <v>770</v>
      </c>
    </row>
    <row r="88" spans="1:3">
      <c r="A88" s="4" t="s">
        <v>792</v>
      </c>
      <c r="B88" s="5" t="n">
        <v>74871</v>
      </c>
    </row>
    <row r="89" spans="1:3">
      <c r="A89" s="4" t="s">
        <v>817</v>
      </c>
    </row>
    <row r="90" spans="1:3">
      <c r="A90" s="3" t="s">
        <v>770</v>
      </c>
    </row>
    <row r="91" spans="1:3">
      <c r="A91" s="4" t="s">
        <v>792</v>
      </c>
      <c r="B91" s="5" t="n">
        <v>74871</v>
      </c>
    </row>
    <row r="92" spans="1:3">
      <c r="A92" s="4" t="s">
        <v>818</v>
      </c>
    </row>
    <row r="93" spans="1:3">
      <c r="A93" s="3" t="s">
        <v>770</v>
      </c>
    </row>
    <row r="94" spans="1:3">
      <c r="A94" s="4" t="s">
        <v>792</v>
      </c>
      <c r="B94" s="5" t="n">
        <v>64883</v>
      </c>
    </row>
    <row r="95" spans="1:3">
      <c r="A95" s="4" t="s">
        <v>819</v>
      </c>
    </row>
    <row r="96" spans="1:3">
      <c r="A96" s="3" t="s">
        <v>770</v>
      </c>
    </row>
    <row r="97" spans="1:3">
      <c r="A97" s="4" t="s">
        <v>792</v>
      </c>
      <c r="B97" s="5" t="n">
        <v>64883</v>
      </c>
    </row>
    <row r="98" spans="1:3">
      <c r="A98" s="4" t="s">
        <v>820</v>
      </c>
    </row>
    <row r="99" spans="1:3">
      <c r="A99" s="3" t="s">
        <v>770</v>
      </c>
    </row>
    <row r="100" spans="1:3">
      <c r="A100" s="4" t="s">
        <v>792</v>
      </c>
      <c r="B100" s="5" t="n">
        <v>58689</v>
      </c>
    </row>
    <row r="101" spans="1:3">
      <c r="A101" s="4" t="s">
        <v>821</v>
      </c>
    </row>
    <row r="102" spans="1:3">
      <c r="A102" s="3" t="s">
        <v>770</v>
      </c>
    </row>
    <row r="103" spans="1:3">
      <c r="A103" s="4" t="s">
        <v>792</v>
      </c>
      <c r="B103" s="5" t="n">
        <v>58689</v>
      </c>
    </row>
    <row r="104" spans="1:3">
      <c r="A104" s="4" t="s">
        <v>822</v>
      </c>
    </row>
    <row r="105" spans="1:3">
      <c r="A105" s="3" t="s">
        <v>770</v>
      </c>
    </row>
    <row r="106" spans="1:3">
      <c r="A106" s="4" t="s">
        <v>792</v>
      </c>
      <c r="B106" s="5" t="n">
        <v>55266</v>
      </c>
    </row>
    <row r="107" spans="1:3">
      <c r="A107" s="4" t="s">
        <v>823</v>
      </c>
    </row>
    <row r="108" spans="1:3">
      <c r="A108" s="3" t="s">
        <v>770</v>
      </c>
    </row>
    <row r="109" spans="1:3">
      <c r="A109" s="4" t="s">
        <v>792</v>
      </c>
      <c r="B109" s="5" t="n">
        <v>55266</v>
      </c>
    </row>
    <row r="110" spans="1:3">
      <c r="A110" s="4" t="s">
        <v>824</v>
      </c>
    </row>
    <row r="111" spans="1:3">
      <c r="A111" s="3" t="s">
        <v>770</v>
      </c>
    </row>
    <row r="112" spans="1:3">
      <c r="A112" s="4" t="s">
        <v>792</v>
      </c>
      <c r="B112" s="5" t="n">
        <v>50503</v>
      </c>
    </row>
    <row r="113" spans="1:3">
      <c r="A113" s="4" t="s">
        <v>825</v>
      </c>
    </row>
    <row r="114" spans="1:3">
      <c r="A114" s="3" t="s">
        <v>770</v>
      </c>
    </row>
    <row r="115" spans="1:3">
      <c r="A115" s="4" t="s">
        <v>792</v>
      </c>
      <c r="B115" s="5" t="n">
        <v>50503</v>
      </c>
    </row>
    <row r="116" spans="1:3">
      <c r="A116" s="4" t="s">
        <v>826</v>
      </c>
    </row>
    <row r="117" spans="1:3">
      <c r="A117" s="3" t="s">
        <v>770</v>
      </c>
    </row>
    <row r="118" spans="1:3">
      <c r="A118" s="4" t="s">
        <v>792</v>
      </c>
      <c r="B118" s="5" t="n">
        <v>43180</v>
      </c>
    </row>
    <row r="119" spans="1:3">
      <c r="A119" s="4" t="s">
        <v>827</v>
      </c>
    </row>
    <row r="120" spans="1:3">
      <c r="A120" s="3" t="s">
        <v>770</v>
      </c>
    </row>
    <row r="121" spans="1:3">
      <c r="A121" s="4" t="s">
        <v>792</v>
      </c>
      <c r="B121" s="5" t="n">
        <v>43180</v>
      </c>
    </row>
    <row r="122" spans="1:3">
      <c r="A122" s="4" t="s">
        <v>828</v>
      </c>
    </row>
    <row r="123" spans="1:3">
      <c r="A123" s="3" t="s">
        <v>770</v>
      </c>
    </row>
    <row r="124" spans="1:3">
      <c r="A124" s="4" t="s">
        <v>792</v>
      </c>
      <c r="B124" s="5" t="n">
        <v>33378</v>
      </c>
    </row>
    <row r="125" spans="1:3">
      <c r="A125" s="4" t="s">
        <v>829</v>
      </c>
    </row>
    <row r="126" spans="1:3">
      <c r="A126" s="3" t="s">
        <v>770</v>
      </c>
    </row>
    <row r="127" spans="1:3">
      <c r="A127" s="4" t="s">
        <v>792</v>
      </c>
      <c r="B127" s="5" t="n">
        <v>33378</v>
      </c>
    </row>
    <row r="128" spans="1:3">
      <c r="A128" s="4" t="s">
        <v>830</v>
      </c>
    </row>
    <row r="129" spans="1:3">
      <c r="A129" s="3" t="s">
        <v>770</v>
      </c>
    </row>
    <row r="130" spans="1:3">
      <c r="A130" s="4" t="s">
        <v>792</v>
      </c>
      <c r="B130" s="5" t="n">
        <v>609139</v>
      </c>
    </row>
    <row r="131" spans="1:3">
      <c r="A131" s="4" t="s">
        <v>831</v>
      </c>
    </row>
    <row r="132" spans="1:3">
      <c r="A132" s="3" t="s">
        <v>770</v>
      </c>
    </row>
    <row r="133" spans="1:3">
      <c r="A133" s="4" t="s">
        <v>792</v>
      </c>
      <c r="B133" s="5" t="n">
        <v>482831</v>
      </c>
    </row>
    <row r="134" spans="1:3">
      <c r="A134" s="4" t="s">
        <v>832</v>
      </c>
    </row>
    <row r="135" spans="1:3">
      <c r="A135" s="3" t="s">
        <v>770</v>
      </c>
    </row>
    <row r="136" spans="1:3">
      <c r="A136" s="4" t="s">
        <v>792</v>
      </c>
      <c r="B136" s="5" t="n">
        <v>33378</v>
      </c>
    </row>
    <row r="137" spans="1:3">
      <c r="A137" s="4" t="s">
        <v>833</v>
      </c>
    </row>
    <row r="138" spans="1:3">
      <c r="A138" s="3" t="s">
        <v>770</v>
      </c>
    </row>
    <row r="139" spans="1:3">
      <c r="A139" s="4" t="s">
        <v>792</v>
      </c>
      <c r="B139" s="5" t="n">
        <v>92930</v>
      </c>
    </row>
    <row r="140" spans="1:3">
      <c r="A140" s="4" t="s">
        <v>834</v>
      </c>
    </row>
    <row r="141" spans="1:3">
      <c r="A141" s="3" t="s">
        <v>770</v>
      </c>
    </row>
    <row r="142" spans="1:3">
      <c r="A142" s="4" t="s">
        <v>792</v>
      </c>
      <c r="B142" s="5" t="n">
        <v>65812</v>
      </c>
    </row>
    <row r="143" spans="1:3">
      <c r="A143" s="4" t="s">
        <v>835</v>
      </c>
    </row>
    <row r="144" spans="1:3">
      <c r="A144" s="3" t="s">
        <v>770</v>
      </c>
    </row>
    <row r="145" spans="1:3">
      <c r="A145" s="4" t="s">
        <v>792</v>
      </c>
      <c r="B145" s="6" t="n">
        <v>65812</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6</v>
      </c>
      <c r="B1" s="2" t="s">
        <v>24</v>
      </c>
      <c r="C1" s="2" t="s">
        <v>25</v>
      </c>
    </row>
    <row r="2" spans="1:3">
      <c r="A2" s="4" t="s">
        <v>837</v>
      </c>
    </row>
    <row r="3" spans="1:3">
      <c r="A3" s="3" t="s">
        <v>838</v>
      </c>
    </row>
    <row r="4" spans="1:3">
      <c r="A4" s="4" t="s">
        <v>839</v>
      </c>
      <c r="B4" s="5" t="n">
        <v>0</v>
      </c>
      <c r="C4"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27"/>
    <col customWidth="1" max="3" min="3" width="27"/>
    <col customWidth="1" max="4" min="4" width="21"/>
  </cols>
  <sheetData>
    <row r="1" spans="1:4">
      <c r="A1" s="1" t="s">
        <v>840</v>
      </c>
      <c r="B1" s="2" t="s">
        <v>1</v>
      </c>
    </row>
    <row r="2" spans="1:4">
      <c r="B2" s="2" t="s">
        <v>841</v>
      </c>
      <c r="C2" s="2" t="s">
        <v>842</v>
      </c>
      <c r="D2" s="2" t="s">
        <v>404</v>
      </c>
    </row>
    <row r="3" spans="1:4">
      <c r="A3" s="3" t="s">
        <v>838</v>
      </c>
    </row>
    <row r="4" spans="1:4">
      <c r="A4" s="4" t="s">
        <v>843</v>
      </c>
      <c r="B4" s="6" t="n">
        <v>3571464</v>
      </c>
    </row>
    <row r="5" spans="1:4">
      <c r="A5" s="4" t="s">
        <v>844</v>
      </c>
      <c r="B5" s="6" t="n">
        <v>3723482</v>
      </c>
      <c r="C5" s="6" t="n">
        <v>3571464</v>
      </c>
    </row>
    <row r="6" spans="1:4">
      <c r="A6" s="4" t="s">
        <v>259</v>
      </c>
    </row>
    <row r="7" spans="1:4">
      <c r="A7" s="3" t="s">
        <v>838</v>
      </c>
    </row>
    <row r="8" spans="1:4">
      <c r="A8" s="4" t="s">
        <v>845</v>
      </c>
      <c r="B8" s="5" t="n">
        <v>77180898</v>
      </c>
      <c r="D8" s="5" t="n">
        <v>77180898</v>
      </c>
    </row>
    <row r="9" spans="1:4">
      <c r="A9" s="4" t="s">
        <v>845</v>
      </c>
      <c r="B9" s="6" t="n">
        <v>188061</v>
      </c>
      <c r="D9" s="6" t="n">
        <v>188061</v>
      </c>
    </row>
    <row r="10" spans="1:4">
      <c r="A10" s="4" t="s">
        <v>846</v>
      </c>
    </row>
    <row r="11" spans="1:4">
      <c r="A11" s="3" t="s">
        <v>838</v>
      </c>
    </row>
    <row r="12" spans="1:4">
      <c r="A12" s="4" t="s">
        <v>847</v>
      </c>
      <c r="B12" s="5" t="n">
        <v>716587134</v>
      </c>
      <c r="C12" s="5" t="n">
        <v>716587134</v>
      </c>
    </row>
    <row r="13" spans="1:4">
      <c r="A13" s="4" t="s">
        <v>848</v>
      </c>
      <c r="B13" s="5" t="n">
        <v>242648</v>
      </c>
    </row>
    <row r="14" spans="1:4">
      <c r="A14" s="4" t="s">
        <v>849</v>
      </c>
      <c r="B14" s="5" t="n">
        <v>794010680</v>
      </c>
      <c r="C14" s="5" t="n">
        <v>716587134</v>
      </c>
    </row>
    <row r="15" spans="1:4">
      <c r="A15" s="4" t="s">
        <v>850</v>
      </c>
    </row>
    <row r="16" spans="1:4">
      <c r="A16" s="3" t="s">
        <v>838</v>
      </c>
    </row>
    <row r="17" spans="1:4">
      <c r="A17" s="4" t="s">
        <v>845</v>
      </c>
      <c r="B17" s="5" t="n">
        <v>77180898</v>
      </c>
    </row>
    <row r="18" spans="1:4">
      <c r="A18" s="4" t="s">
        <v>144</v>
      </c>
    </row>
    <row r="19" spans="1:4">
      <c r="A19" s="3" t="s">
        <v>838</v>
      </c>
    </row>
    <row r="20" spans="1:4">
      <c r="A20" s="4" t="s">
        <v>162</v>
      </c>
      <c r="B20" s="6" t="n">
        <v>586</v>
      </c>
    </row>
    <row r="21" spans="1:4">
      <c r="A21" s="4" t="s">
        <v>851</v>
      </c>
      <c r="B21" s="5" t="n">
        <v>176</v>
      </c>
    </row>
    <row r="22" spans="1:4">
      <c r="A22" s="4" t="s">
        <v>843</v>
      </c>
      <c r="B22" s="5" t="n">
        <v>2819101</v>
      </c>
      <c r="C22" s="6" t="n">
        <v>5319101</v>
      </c>
    </row>
    <row r="23" spans="1:4">
      <c r="A23" s="4" t="s">
        <v>159</v>
      </c>
      <c r="C23" s="5" t="n">
        <v>-2500000</v>
      </c>
    </row>
    <row r="24" spans="1:4">
      <c r="A24" s="4" t="s">
        <v>844</v>
      </c>
      <c r="B24" s="5" t="n">
        <v>3007924</v>
      </c>
      <c r="C24" s="6" t="n">
        <v>2819101</v>
      </c>
    </row>
    <row r="25" spans="1:4">
      <c r="A25" s="4" t="s">
        <v>852</v>
      </c>
    </row>
    <row r="26" spans="1:4">
      <c r="A26" s="3" t="s">
        <v>838</v>
      </c>
    </row>
    <row r="27" spans="1:4">
      <c r="A27" s="4" t="s">
        <v>845</v>
      </c>
      <c r="B27" s="6" t="n">
        <v>18806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80"/>
    <col customWidth="1" max="5" min="5" width="34"/>
    <col customWidth="1" max="6" min="6" width="34"/>
    <col customWidth="1" max="7" min="7" width="28"/>
    <col customWidth="1" max="8" min="8" width="34"/>
  </cols>
  <sheetData>
    <row r="1" spans="1:8">
      <c r="A1" s="1" t="s">
        <v>853</v>
      </c>
      <c r="B1" s="2" t="s">
        <v>854</v>
      </c>
      <c r="C1" s="2" t="s">
        <v>855</v>
      </c>
      <c r="D1" s="2" t="s">
        <v>856</v>
      </c>
      <c r="E1" s="2" t="s">
        <v>857</v>
      </c>
      <c r="F1" s="2" t="s">
        <v>858</v>
      </c>
      <c r="G1" s="2" t="s">
        <v>859</v>
      </c>
      <c r="H1" s="2" t="s">
        <v>860</v>
      </c>
    </row>
    <row r="2" spans="1:8">
      <c r="A2" s="3" t="s">
        <v>861</v>
      </c>
    </row>
    <row r="3" spans="1:8">
      <c r="A3" s="4" t="s">
        <v>862</v>
      </c>
      <c r="C3" s="5" t="n">
        <v>2</v>
      </c>
    </row>
    <row r="4" spans="1:8">
      <c r="A4" s="4" t="s">
        <v>863</v>
      </c>
      <c r="D4" s="6" t="n">
        <v>11218</v>
      </c>
      <c r="E4" s="6" t="n">
        <v>10559</v>
      </c>
    </row>
    <row r="5" spans="1:8">
      <c r="A5" s="4" t="s">
        <v>864</v>
      </c>
    </row>
    <row r="6" spans="1:8">
      <c r="A6" s="3" t="s">
        <v>861</v>
      </c>
    </row>
    <row r="7" spans="1:8">
      <c r="A7" s="4" t="s">
        <v>865</v>
      </c>
      <c r="D7" s="4" t="s">
        <v>866</v>
      </c>
    </row>
    <row r="8" spans="1:8">
      <c r="A8" s="4" t="s">
        <v>867</v>
      </c>
      <c r="D8" s="4" t="s">
        <v>868</v>
      </c>
    </row>
    <row r="9" spans="1:8">
      <c r="A9" s="4" t="s">
        <v>869</v>
      </c>
      <c r="B9" s="5" t="n">
        <v>3</v>
      </c>
    </row>
    <row r="10" spans="1:8">
      <c r="A10" s="4" t="s">
        <v>870</v>
      </c>
      <c r="D10" s="5" t="n">
        <v>14155248</v>
      </c>
      <c r="E10" s="5" t="n">
        <v>14701541</v>
      </c>
    </row>
    <row r="11" spans="1:8">
      <c r="A11" s="4" t="s">
        <v>871</v>
      </c>
      <c r="D11" s="5" t="n">
        <v>18583426</v>
      </c>
      <c r="E11" s="5" t="n">
        <v>18164617</v>
      </c>
      <c r="G11" s="5" t="n">
        <v>18583426</v>
      </c>
      <c r="H11" s="5" t="n">
        <v>18164617</v>
      </c>
    </row>
    <row r="12" spans="1:8">
      <c r="A12" s="4" t="s">
        <v>872</v>
      </c>
      <c r="G12" s="7" t="n">
        <v>7.34</v>
      </c>
      <c r="H12" s="7" t="n">
        <v>9.640000000000001</v>
      </c>
    </row>
    <row r="13" spans="1:8">
      <c r="A13" s="4" t="s">
        <v>863</v>
      </c>
      <c r="D13" s="6" t="n">
        <v>6736</v>
      </c>
      <c r="E13" s="6" t="n">
        <v>6812</v>
      </c>
    </row>
    <row r="14" spans="1:8">
      <c r="A14" s="4" t="s">
        <v>873</v>
      </c>
      <c r="G14" s="7" t="n">
        <v>1.53</v>
      </c>
      <c r="H14" s="7" t="n">
        <v>1.02</v>
      </c>
    </row>
    <row r="15" spans="1:8">
      <c r="A15" s="4" t="s">
        <v>874</v>
      </c>
    </row>
    <row r="16" spans="1:8">
      <c r="A16" s="3" t="s">
        <v>861</v>
      </c>
    </row>
    <row r="17" spans="1:8">
      <c r="A17" s="4" t="s">
        <v>865</v>
      </c>
      <c r="D17" s="4" t="s">
        <v>866</v>
      </c>
    </row>
    <row r="18" spans="1:8">
      <c r="A18" s="4" t="s">
        <v>867</v>
      </c>
      <c r="D18" s="4" t="s">
        <v>875</v>
      </c>
    </row>
    <row r="19" spans="1:8">
      <c r="A19" s="4" t="s">
        <v>869</v>
      </c>
      <c r="B19" s="5" t="n">
        <v>3</v>
      </c>
    </row>
    <row r="20" spans="1:8">
      <c r="A20" s="4" t="s">
        <v>870</v>
      </c>
      <c r="D20" s="5" t="n">
        <v>3720125</v>
      </c>
      <c r="E20" s="5" t="n">
        <v>4243018</v>
      </c>
    </row>
    <row r="21" spans="1:8">
      <c r="A21" s="4" t="s">
        <v>876</v>
      </c>
    </row>
    <row r="22" spans="1:8">
      <c r="A22" s="3" t="s">
        <v>861</v>
      </c>
    </row>
    <row r="23" spans="1:8">
      <c r="A23" s="4" t="s">
        <v>867</v>
      </c>
      <c r="D23" s="4" t="s">
        <v>877</v>
      </c>
    </row>
    <row r="24" spans="1:8">
      <c r="A24" s="4" t="s">
        <v>878</v>
      </c>
      <c r="E24" s="5" t="n">
        <v>596780</v>
      </c>
      <c r="F24" s="5" t="n">
        <v>283736</v>
      </c>
      <c r="H24" s="5" t="n">
        <v>596780</v>
      </c>
    </row>
    <row r="25" spans="1:8">
      <c r="A25" s="4" t="s">
        <v>879</v>
      </c>
      <c r="D25" s="4" t="s">
        <v>880</v>
      </c>
    </row>
    <row r="26" spans="1:8">
      <c r="A26" s="4" t="s">
        <v>881</v>
      </c>
      <c r="D26" s="4" t="s">
        <v>880</v>
      </c>
    </row>
    <row r="27" spans="1:8">
      <c r="A27" s="4" t="s">
        <v>882</v>
      </c>
      <c r="D27" s="4" t="s">
        <v>880</v>
      </c>
    </row>
    <row r="28" spans="1:8">
      <c r="A28" s="4" t="s">
        <v>883</v>
      </c>
      <c r="D28" s="5" t="n">
        <v>5000000</v>
      </c>
      <c r="G28" s="5" t="n">
        <v>5000000</v>
      </c>
    </row>
    <row r="29" spans="1:8">
      <c r="A29" s="4" t="s">
        <v>884</v>
      </c>
      <c r="D29" s="5" t="n">
        <v>936832</v>
      </c>
      <c r="E29" s="5" t="n">
        <v>784203</v>
      </c>
    </row>
    <row r="30" spans="1:8">
      <c r="A30" s="4" t="s">
        <v>873</v>
      </c>
      <c r="G30" s="7" t="n">
        <v>4.49</v>
      </c>
      <c r="H30" s="7" t="n">
        <v>3.22</v>
      </c>
    </row>
    <row r="31" spans="1:8">
      <c r="A31" s="4" t="s">
        <v>885</v>
      </c>
      <c r="E31" s="5" t="n">
        <v>1706096</v>
      </c>
      <c r="F31" s="5" t="n">
        <v>549507</v>
      </c>
    </row>
    <row r="32" spans="1:8">
      <c r="A32" s="4" t="s">
        <v>886</v>
      </c>
      <c r="E32" s="6" t="n">
        <v>2716</v>
      </c>
      <c r="F32" s="6" t="n">
        <v>1888</v>
      </c>
    </row>
    <row r="33" spans="1:8">
      <c r="A33" s="4" t="s">
        <v>887</v>
      </c>
      <c r="D33" s="5" t="n">
        <v>1706096</v>
      </c>
      <c r="E33" s="5" t="n">
        <v>1240174</v>
      </c>
      <c r="F33" s="5" t="n">
        <v>884846</v>
      </c>
      <c r="G33" s="5" t="n">
        <v>1706096</v>
      </c>
      <c r="H33" s="5" t="n">
        <v>1240174</v>
      </c>
    </row>
    <row r="34" spans="1:8">
      <c r="A34" s="4" t="s">
        <v>888</v>
      </c>
    </row>
    <row r="35" spans="1:8">
      <c r="A35" s="3" t="s">
        <v>861</v>
      </c>
    </row>
    <row r="36" spans="1:8">
      <c r="A36" s="4" t="s">
        <v>867</v>
      </c>
      <c r="D36" s="4" t="s">
        <v>889</v>
      </c>
    </row>
    <row r="37" spans="1:8">
      <c r="A37" s="4" t="s">
        <v>890</v>
      </c>
      <c r="D37" s="4" t="s">
        <v>891</v>
      </c>
    </row>
    <row r="38" spans="1:8">
      <c r="A38" s="4" t="s">
        <v>887</v>
      </c>
      <c r="D38" s="5" t="n">
        <v>596836</v>
      </c>
      <c r="E38" s="5" t="n">
        <v>498390</v>
      </c>
      <c r="G38" s="5" t="n">
        <v>596836</v>
      </c>
      <c r="H38" s="5" t="n">
        <v>498390</v>
      </c>
    </row>
    <row r="39" spans="1:8">
      <c r="A39" s="4" t="s">
        <v>892</v>
      </c>
      <c r="D39" s="6" t="n">
        <v>866</v>
      </c>
      <c r="E39" s="6" t="n">
        <v>1604</v>
      </c>
    </row>
    <row r="40" spans="1:8">
      <c r="A40" s="4" t="s">
        <v>893</v>
      </c>
      <c r="D40" s="6" t="n">
        <v>1023</v>
      </c>
      <c r="E40" s="6" t="n">
        <v>295</v>
      </c>
    </row>
    <row r="41" spans="1:8">
      <c r="A41" s="4" t="s">
        <v>894</v>
      </c>
    </row>
    <row r="42" spans="1:8">
      <c r="A42" s="3" t="s">
        <v>861</v>
      </c>
    </row>
    <row r="43" spans="1:8">
      <c r="A43" s="4" t="s">
        <v>867</v>
      </c>
      <c r="D43" s="4" t="s">
        <v>895</v>
      </c>
    </row>
    <row r="44" spans="1:8">
      <c r="A44" s="4" t="s">
        <v>883</v>
      </c>
      <c r="D44" s="5" t="n">
        <v>3130000</v>
      </c>
      <c r="G44" s="5" t="n">
        <v>3130000</v>
      </c>
    </row>
    <row r="45" spans="1:8">
      <c r="A45" s="4" t="s">
        <v>884</v>
      </c>
      <c r="D45" s="5" t="n">
        <v>569719</v>
      </c>
      <c r="E45" s="5" t="n">
        <v>796652</v>
      </c>
    </row>
    <row r="46" spans="1:8">
      <c r="A46" s="4" t="s">
        <v>886</v>
      </c>
      <c r="D46" s="6" t="n">
        <v>2789</v>
      </c>
      <c r="E46" s="6" t="n">
        <v>1564</v>
      </c>
    </row>
    <row r="47" spans="1:8">
      <c r="A47" s="4" t="s">
        <v>896</v>
      </c>
    </row>
    <row r="48" spans="1:8">
      <c r="A48" s="3" t="s">
        <v>861</v>
      </c>
    </row>
    <row r="49" spans="1:8">
      <c r="A49" s="4" t="s">
        <v>897</v>
      </c>
      <c r="D49" s="4" t="s">
        <v>722</v>
      </c>
    </row>
    <row r="50" spans="1:8">
      <c r="A50" s="4" t="s">
        <v>898</v>
      </c>
    </row>
    <row r="51" spans="1:8">
      <c r="A51" s="3" t="s">
        <v>861</v>
      </c>
    </row>
    <row r="52" spans="1:8">
      <c r="A52" s="4" t="s">
        <v>897</v>
      </c>
      <c r="D52" s="4" t="s">
        <v>89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00</v>
      </c>
      <c r="B1" s="2" t="s">
        <v>1</v>
      </c>
    </row>
    <row r="2" spans="1:3">
      <c r="B2" s="2" t="s">
        <v>901</v>
      </c>
      <c r="C2" s="2" t="s">
        <v>902</v>
      </c>
    </row>
    <row r="3" spans="1:3">
      <c r="A3" s="3" t="s">
        <v>903</v>
      </c>
    </row>
    <row r="4" spans="1:3">
      <c r="A4" s="4" t="s">
        <v>904</v>
      </c>
      <c r="B4" s="7" t="n">
        <v>7.55</v>
      </c>
      <c r="C4" s="7" t="n">
        <v>9.970000000000001</v>
      </c>
    </row>
    <row r="5" spans="1:3">
      <c r="A5" s="4" t="s">
        <v>905</v>
      </c>
      <c r="B5" s="8" t="n">
        <v>4.43</v>
      </c>
      <c r="C5" s="8" t="n">
        <v>3.24</v>
      </c>
    </row>
    <row r="6" spans="1:3">
      <c r="A6" s="4" t="s">
        <v>906</v>
      </c>
      <c r="B6" s="8" t="n">
        <v>3.22</v>
      </c>
    </row>
    <row r="7" spans="1:3">
      <c r="A7" s="4" t="s">
        <v>907</v>
      </c>
      <c r="B7" s="8" t="n">
        <v>13.44</v>
      </c>
      <c r="C7" s="8" t="n">
        <v>11.49</v>
      </c>
    </row>
    <row r="8" spans="1:3">
      <c r="A8" s="4" t="s">
        <v>908</v>
      </c>
      <c r="B8" s="7" t="n">
        <v>6.04</v>
      </c>
      <c r="C8" s="7" t="n">
        <v>7.55</v>
      </c>
    </row>
    <row r="9" spans="1:3">
      <c r="A9" s="4" t="s">
        <v>909</v>
      </c>
      <c r="B9" s="5" t="n">
        <v>28896035</v>
      </c>
      <c r="C9" s="5" t="n">
        <v>25519434</v>
      </c>
    </row>
    <row r="10" spans="1:3">
      <c r="A10" s="4" t="s">
        <v>910</v>
      </c>
      <c r="B10" s="5" t="n">
        <v>5804535</v>
      </c>
      <c r="C10" s="5" t="n">
        <v>9101164</v>
      </c>
    </row>
    <row r="11" spans="1:3">
      <c r="A11" s="4" t="s">
        <v>911</v>
      </c>
      <c r="B11" s="5" t="n">
        <v>-242648</v>
      </c>
    </row>
    <row r="12" spans="1:3">
      <c r="A12" s="4" t="s">
        <v>912</v>
      </c>
      <c r="B12" s="5" t="n">
        <v>-4735349</v>
      </c>
      <c r="C12" s="5" t="n">
        <v>-5724563</v>
      </c>
    </row>
    <row r="13" spans="1:3">
      <c r="A13" s="4" t="s">
        <v>913</v>
      </c>
      <c r="B13" s="5" t="n">
        <v>29722573</v>
      </c>
      <c r="C13" s="5" t="n">
        <v>2889603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s>
  <sheetData>
    <row r="1" spans="1:4">
      <c r="A1" s="1" t="s">
        <v>914</v>
      </c>
      <c r="B1" s="2" t="s">
        <v>915</v>
      </c>
      <c r="C1" s="2" t="s">
        <v>916</v>
      </c>
      <c r="D1" s="2" t="s">
        <v>917</v>
      </c>
    </row>
    <row r="2" spans="1:4">
      <c r="A2" s="3" t="s">
        <v>918</v>
      </c>
    </row>
    <row r="3" spans="1:4">
      <c r="A3" s="4" t="s">
        <v>919</v>
      </c>
      <c r="B3" s="5" t="n">
        <v>29722573</v>
      </c>
      <c r="C3" s="5" t="n">
        <v>28896035</v>
      </c>
      <c r="D3" s="5" t="n">
        <v>25519434</v>
      </c>
    </row>
    <row r="4" spans="1:4">
      <c r="A4" s="4" t="s">
        <v>864</v>
      </c>
    </row>
    <row r="5" spans="1:4">
      <c r="A5" s="3" t="s">
        <v>918</v>
      </c>
    </row>
    <row r="6" spans="1:4">
      <c r="A6" s="4" t="s">
        <v>919</v>
      </c>
      <c r="B6" s="5" t="n">
        <v>29722573</v>
      </c>
    </row>
    <row r="7" spans="1:4">
      <c r="A7" s="4" t="s">
        <v>920</v>
      </c>
      <c r="B7" s="11" t="n">
        <v>2.3</v>
      </c>
    </row>
    <row r="8" spans="1:4">
      <c r="A8" s="4" t="s">
        <v>921</v>
      </c>
      <c r="B8" s="7" t="n">
        <v>6.04</v>
      </c>
    </row>
    <row r="9" spans="1:4">
      <c r="A9" s="4" t="s">
        <v>922</v>
      </c>
      <c r="B9" s="5" t="n">
        <v>18583426</v>
      </c>
    </row>
    <row r="10" spans="1:4">
      <c r="A10" s="4" t="s">
        <v>923</v>
      </c>
      <c r="B10" s="7" t="n">
        <v>7.34</v>
      </c>
    </row>
    <row r="11" spans="1:4">
      <c r="A11" s="4" t="s">
        <v>924</v>
      </c>
    </row>
    <row r="12" spans="1:4">
      <c r="A12" s="3" t="s">
        <v>918</v>
      </c>
    </row>
    <row r="13" spans="1:4">
      <c r="A13" s="4" t="s">
        <v>919</v>
      </c>
      <c r="B13" s="5" t="n">
        <v>7835899</v>
      </c>
    </row>
    <row r="14" spans="1:4">
      <c r="A14" s="4" t="s">
        <v>920</v>
      </c>
      <c r="B14" s="11" t="n">
        <v>3.1</v>
      </c>
    </row>
    <row r="15" spans="1:4">
      <c r="A15" s="4" t="s">
        <v>921</v>
      </c>
      <c r="B15" s="7" t="n">
        <v>3.23</v>
      </c>
    </row>
    <row r="16" spans="1:4">
      <c r="A16" s="4" t="s">
        <v>922</v>
      </c>
      <c r="B16" s="5" t="n">
        <v>2514519</v>
      </c>
    </row>
    <row r="17" spans="1:4">
      <c r="A17" s="4" t="s">
        <v>923</v>
      </c>
      <c r="B17" s="7" t="n">
        <v>3.25</v>
      </c>
    </row>
    <row r="18" spans="1:4">
      <c r="A18" s="4" t="s">
        <v>925</v>
      </c>
    </row>
    <row r="19" spans="1:4">
      <c r="A19" s="3" t="s">
        <v>918</v>
      </c>
    </row>
    <row r="20" spans="1:4">
      <c r="A20" s="4" t="s">
        <v>919</v>
      </c>
      <c r="B20" s="5" t="n">
        <v>5842935</v>
      </c>
    </row>
    <row r="21" spans="1:4">
      <c r="A21" s="4" t="s">
        <v>920</v>
      </c>
      <c r="B21" s="11" t="n">
        <v>4.1</v>
      </c>
    </row>
    <row r="22" spans="1:4">
      <c r="A22" s="4" t="s">
        <v>921</v>
      </c>
      <c r="B22" s="7" t="n">
        <v>4.43</v>
      </c>
    </row>
    <row r="23" spans="1:4">
      <c r="A23" s="4" t="s">
        <v>922</v>
      </c>
      <c r="B23" s="5" t="n">
        <v>33333</v>
      </c>
    </row>
    <row r="24" spans="1:4">
      <c r="A24" s="4" t="s">
        <v>923</v>
      </c>
      <c r="B24" s="7" t="n">
        <v>4.23</v>
      </c>
    </row>
    <row r="25" spans="1:4">
      <c r="A25" s="4" t="s">
        <v>926</v>
      </c>
    </row>
    <row r="26" spans="1:4">
      <c r="A26" s="3" t="s">
        <v>918</v>
      </c>
    </row>
    <row r="27" spans="1:4">
      <c r="A27" s="4" t="s">
        <v>919</v>
      </c>
      <c r="B27" s="5" t="n">
        <v>12247</v>
      </c>
    </row>
    <row r="28" spans="1:4">
      <c r="A28" s="4" t="s">
        <v>920</v>
      </c>
      <c r="B28" s="11" t="n">
        <v>3.4</v>
      </c>
    </row>
    <row r="29" spans="1:4">
      <c r="A29" s="4" t="s">
        <v>921</v>
      </c>
      <c r="B29" s="7" t="n">
        <v>5.91</v>
      </c>
    </row>
    <row r="30" spans="1:4">
      <c r="A30" s="4" t="s">
        <v>922</v>
      </c>
      <c r="B30" s="5" t="n">
        <v>4082</v>
      </c>
    </row>
    <row r="31" spans="1:4">
      <c r="A31" s="4" t="s">
        <v>923</v>
      </c>
      <c r="B31" s="7" t="n">
        <v>5.91</v>
      </c>
    </row>
    <row r="32" spans="1:4">
      <c r="A32" s="4" t="s">
        <v>927</v>
      </c>
    </row>
    <row r="33" spans="1:4">
      <c r="A33" s="3" t="s">
        <v>918</v>
      </c>
    </row>
    <row r="34" spans="1:4">
      <c r="A34" s="4" t="s">
        <v>919</v>
      </c>
      <c r="B34" s="5" t="n">
        <v>6916166</v>
      </c>
    </row>
    <row r="35" spans="1:4">
      <c r="A35" s="4" t="s">
        <v>920</v>
      </c>
      <c r="B35" s="11" t="n">
        <v>2.1</v>
      </c>
    </row>
    <row r="36" spans="1:4">
      <c r="A36" s="4" t="s">
        <v>921</v>
      </c>
      <c r="B36" s="7" t="n">
        <v>6.66</v>
      </c>
    </row>
    <row r="37" spans="1:4">
      <c r="A37" s="4" t="s">
        <v>922</v>
      </c>
      <c r="B37" s="5" t="n">
        <v>6916166</v>
      </c>
    </row>
    <row r="38" spans="1:4">
      <c r="A38" s="4" t="s">
        <v>923</v>
      </c>
      <c r="B38" s="7" t="n">
        <v>6.66</v>
      </c>
    </row>
    <row r="39" spans="1:4">
      <c r="A39" s="4" t="s">
        <v>928</v>
      </c>
    </row>
    <row r="40" spans="1:4">
      <c r="A40" s="3" t="s">
        <v>918</v>
      </c>
    </row>
    <row r="41" spans="1:4">
      <c r="A41" s="4" t="s">
        <v>919</v>
      </c>
      <c r="B41" s="5" t="n">
        <v>4903752</v>
      </c>
    </row>
    <row r="42" spans="1:4">
      <c r="A42" s="4" t="s">
        <v>920</v>
      </c>
      <c r="B42" s="11" t="n">
        <v>1.1</v>
      </c>
    </row>
    <row r="43" spans="1:4">
      <c r="A43" s="4" t="s">
        <v>921</v>
      </c>
      <c r="B43" s="7" t="n">
        <v>7.81</v>
      </c>
    </row>
    <row r="44" spans="1:4">
      <c r="A44" s="4" t="s">
        <v>922</v>
      </c>
      <c r="B44" s="5" t="n">
        <v>4903752</v>
      </c>
    </row>
    <row r="45" spans="1:4">
      <c r="A45" s="4" t="s">
        <v>923</v>
      </c>
      <c r="B45" s="7" t="n">
        <v>7.81</v>
      </c>
    </row>
    <row r="46" spans="1:4">
      <c r="A46" s="4" t="s">
        <v>929</v>
      </c>
    </row>
    <row r="47" spans="1:4">
      <c r="A47" s="3" t="s">
        <v>918</v>
      </c>
    </row>
    <row r="48" spans="1:4">
      <c r="A48" s="4" t="s">
        <v>919</v>
      </c>
      <c r="B48" s="5" t="n">
        <v>45405</v>
      </c>
    </row>
    <row r="49" spans="1:4">
      <c r="A49" s="4" t="s">
        <v>920</v>
      </c>
      <c r="B49" s="11" t="n">
        <v>0.3</v>
      </c>
    </row>
    <row r="50" spans="1:4">
      <c r="A50" s="4" t="s">
        <v>921</v>
      </c>
      <c r="B50" s="7" t="n">
        <v>8.19</v>
      </c>
    </row>
    <row r="51" spans="1:4">
      <c r="A51" s="4" t="s">
        <v>922</v>
      </c>
      <c r="B51" s="5" t="n">
        <v>45405</v>
      </c>
    </row>
    <row r="52" spans="1:4">
      <c r="A52" s="4" t="s">
        <v>923</v>
      </c>
      <c r="B52" s="7" t="n">
        <v>8.19</v>
      </c>
    </row>
    <row r="53" spans="1:4">
      <c r="A53" s="4" t="s">
        <v>930</v>
      </c>
    </row>
    <row r="54" spans="1:4">
      <c r="A54" s="3" t="s">
        <v>918</v>
      </c>
    </row>
    <row r="55" spans="1:4">
      <c r="A55" s="4" t="s">
        <v>919</v>
      </c>
      <c r="B55" s="5" t="n">
        <v>4166169</v>
      </c>
    </row>
    <row r="56" spans="1:4">
      <c r="A56" s="4" t="s">
        <v>920</v>
      </c>
      <c r="B56" s="11" t="n">
        <v>0.2</v>
      </c>
    </row>
    <row r="57" spans="1:4">
      <c r="A57" s="4" t="s">
        <v>921</v>
      </c>
      <c r="B57" s="7" t="n">
        <v>10.42</v>
      </c>
    </row>
    <row r="58" spans="1:4">
      <c r="A58" s="4" t="s">
        <v>922</v>
      </c>
      <c r="B58" s="5" t="n">
        <v>4166169</v>
      </c>
    </row>
    <row r="59" spans="1:4">
      <c r="A59" s="4" t="s">
        <v>923</v>
      </c>
      <c r="B59" s="7" t="n">
        <v>10.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931</v>
      </c>
      <c r="B1" s="2" t="s">
        <v>1</v>
      </c>
    </row>
    <row r="2" spans="1:3">
      <c r="B2" s="2" t="s">
        <v>932</v>
      </c>
      <c r="C2" s="2" t="s">
        <v>933</v>
      </c>
    </row>
    <row r="3" spans="1:3">
      <c r="A3" s="3" t="s">
        <v>918</v>
      </c>
    </row>
    <row r="4" spans="1:3">
      <c r="A4" s="4" t="s">
        <v>934</v>
      </c>
      <c r="C4" s="4" t="s">
        <v>935</v>
      </c>
    </row>
    <row r="5" spans="1:3">
      <c r="A5" s="4" t="s">
        <v>936</v>
      </c>
      <c r="B5" s="7" t="n">
        <v>0.02</v>
      </c>
      <c r="C5" s="7" t="n">
        <v>0.02</v>
      </c>
    </row>
    <row r="6" spans="1:3">
      <c r="A6" s="4" t="s">
        <v>937</v>
      </c>
      <c r="B6" s="4" t="s">
        <v>712</v>
      </c>
      <c r="C6" s="4" t="s">
        <v>712</v>
      </c>
    </row>
    <row r="7" spans="1:3">
      <c r="A7" s="4" t="s">
        <v>547</v>
      </c>
    </row>
    <row r="8" spans="1:3">
      <c r="A8" s="3" t="s">
        <v>918</v>
      </c>
    </row>
    <row r="9" spans="1:3">
      <c r="A9" s="4" t="s">
        <v>934</v>
      </c>
      <c r="B9" s="4" t="s">
        <v>938</v>
      </c>
    </row>
    <row r="10" spans="1:3">
      <c r="A10" s="4" t="s">
        <v>939</v>
      </c>
      <c r="B10" s="4" t="s">
        <v>940</v>
      </c>
      <c r="C10" s="4" t="s">
        <v>941</v>
      </c>
    </row>
    <row r="11" spans="1:3">
      <c r="A11" s="4" t="s">
        <v>942</v>
      </c>
      <c r="B11" s="8" t="n">
        <v>1.8</v>
      </c>
      <c r="C11" s="8" t="n">
        <v>1.82</v>
      </c>
    </row>
    <row r="12" spans="1:3">
      <c r="A12" s="4" t="s">
        <v>549</v>
      </c>
    </row>
    <row r="13" spans="1:3">
      <c r="A13" s="3" t="s">
        <v>918</v>
      </c>
    </row>
    <row r="14" spans="1:3">
      <c r="A14" s="4" t="s">
        <v>934</v>
      </c>
      <c r="B14" s="4" t="s">
        <v>943</v>
      </c>
    </row>
    <row r="15" spans="1:3">
      <c r="A15" s="4" t="s">
        <v>939</v>
      </c>
      <c r="B15" s="4" t="s">
        <v>944</v>
      </c>
      <c r="C15" s="4" t="s">
        <v>945</v>
      </c>
    </row>
    <row r="16" spans="1:3">
      <c r="A16" s="4" t="s">
        <v>942</v>
      </c>
      <c r="B16" s="8" t="n">
        <v>3.8</v>
      </c>
      <c r="C16" s="8" t="n">
        <v>3.82</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6</v>
      </c>
      <c r="B1" s="2" t="s">
        <v>1</v>
      </c>
    </row>
    <row r="2" spans="1:3">
      <c r="B2" s="2" t="s">
        <v>24</v>
      </c>
      <c r="C2" s="2" t="s">
        <v>25</v>
      </c>
    </row>
    <row r="3" spans="1:3">
      <c r="A3" s="3" t="s">
        <v>947</v>
      </c>
    </row>
    <row r="4" spans="1:3">
      <c r="A4" s="4" t="s">
        <v>948</v>
      </c>
      <c r="B4" s="5" t="n">
        <v>1240174</v>
      </c>
      <c r="C4" s="5" t="n">
        <v>884846</v>
      </c>
    </row>
    <row r="5" spans="1:3">
      <c r="A5" s="4" t="s">
        <v>949</v>
      </c>
      <c r="B5" s="5" t="n">
        <v>936832</v>
      </c>
      <c r="C5" s="5" t="n">
        <v>784203</v>
      </c>
    </row>
    <row r="6" spans="1:3">
      <c r="A6" s="4" t="s">
        <v>950</v>
      </c>
      <c r="B6" s="5" t="n">
        <v>-349842</v>
      </c>
      <c r="C6" s="5" t="n">
        <v>-335339</v>
      </c>
    </row>
    <row r="7" spans="1:3">
      <c r="A7" s="4" t="s">
        <v>951</v>
      </c>
      <c r="B7" s="5" t="n">
        <v>-121068</v>
      </c>
      <c r="C7" s="5" t="n">
        <v>-93536</v>
      </c>
    </row>
    <row r="8" spans="1:3">
      <c r="A8" s="4" t="s">
        <v>952</v>
      </c>
      <c r="B8" s="5" t="n">
        <v>1706096</v>
      </c>
      <c r="C8" s="5" t="n">
        <v>124017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4</v>
      </c>
      <c r="C2" s="2" t="s">
        <v>25</v>
      </c>
    </row>
    <row r="3" spans="1:3">
      <c r="A3" s="3" t="s">
        <v>116</v>
      </c>
    </row>
    <row r="4" spans="1:3">
      <c r="A4" s="4" t="s">
        <v>31</v>
      </c>
      <c r="B4" s="6" t="n">
        <v>-2456</v>
      </c>
      <c r="C4" s="6" t="n">
        <v>17168</v>
      </c>
    </row>
    <row r="5" spans="1:3">
      <c r="A5" s="4" t="s">
        <v>32</v>
      </c>
      <c r="B5" s="5" t="n">
        <v>-31437</v>
      </c>
      <c r="C5" s="5" t="n">
        <v>-18264</v>
      </c>
    </row>
    <row r="6" spans="1:3">
      <c r="A6" s="4" t="s">
        <v>40</v>
      </c>
      <c r="B6" s="5" t="n">
        <v>-1862</v>
      </c>
      <c r="C6" s="5" t="n">
        <v>33391</v>
      </c>
    </row>
    <row r="7" spans="1:3">
      <c r="A7" s="4" t="s">
        <v>143</v>
      </c>
      <c r="B7" s="5" t="n">
        <v>-35755</v>
      </c>
      <c r="C7" s="5" t="n">
        <v>32295</v>
      </c>
    </row>
    <row r="8" spans="1:3">
      <c r="A8" s="3" t="s">
        <v>198</v>
      </c>
    </row>
    <row r="9" spans="1:3">
      <c r="A9" s="4" t="s">
        <v>954</v>
      </c>
      <c r="B9" s="5" t="n">
        <v>42293</v>
      </c>
      <c r="C9" s="5" t="n">
        <v>48653</v>
      </c>
    </row>
    <row r="10" spans="1:3">
      <c r="A10" s="4" t="s">
        <v>955</v>
      </c>
      <c r="B10" s="6" t="n">
        <v>36750</v>
      </c>
      <c r="C10" s="6" t="n">
        <v>3711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4</v>
      </c>
    </row>
    <row r="3" spans="1:2">
      <c r="A3" s="3" t="s">
        <v>169</v>
      </c>
    </row>
    <row r="4" spans="1:2">
      <c r="A4" s="4" t="s">
        <v>177</v>
      </c>
      <c r="B4" s="4" t="s">
        <v>1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1"/>
    <col customWidth="1" max="8" min="8" width="23"/>
    <col customWidth="1" max="9" min="9" width="21"/>
    <col customWidth="1" max="10" min="10" width="21"/>
    <col customWidth="1" max="11" min="11" width="27"/>
    <col customWidth="1" max="12" min="12" width="21"/>
    <col customWidth="1" max="13" min="13" width="21"/>
  </cols>
  <sheetData>
    <row r="1" spans="1:13">
      <c r="A1" s="1" t="s">
        <v>956</v>
      </c>
      <c r="B1" s="2" t="s">
        <v>406</v>
      </c>
      <c r="C1" s="2" t="s">
        <v>407</v>
      </c>
      <c r="D1" s="2" t="s">
        <v>957</v>
      </c>
      <c r="E1" s="2" t="s">
        <v>645</v>
      </c>
      <c r="F1" s="2" t="s">
        <v>958</v>
      </c>
      <c r="G1" s="2" t="s">
        <v>959</v>
      </c>
      <c r="H1" s="2" t="s">
        <v>960</v>
      </c>
      <c r="I1" s="2" t="s">
        <v>961</v>
      </c>
      <c r="J1" s="2" t="s">
        <v>962</v>
      </c>
      <c r="K1" s="2" t="s">
        <v>963</v>
      </c>
      <c r="L1" s="2" t="s">
        <v>408</v>
      </c>
      <c r="M1" s="2" t="s">
        <v>964</v>
      </c>
    </row>
    <row r="2" spans="1:13">
      <c r="A2" s="3" t="s">
        <v>965</v>
      </c>
    </row>
    <row r="3" spans="1:13">
      <c r="A3" s="4" t="s">
        <v>27</v>
      </c>
      <c r="B3" s="6" t="n">
        <v>479501</v>
      </c>
      <c r="L3" s="6" t="n">
        <v>883171</v>
      </c>
      <c r="M3" s="6" t="n">
        <v>288189</v>
      </c>
    </row>
    <row r="4" spans="1:13">
      <c r="A4" s="4" t="s">
        <v>30</v>
      </c>
      <c r="B4" s="5" t="n">
        <v>5010</v>
      </c>
      <c r="L4" s="5" t="n">
        <v>28327</v>
      </c>
    </row>
    <row r="5" spans="1:13">
      <c r="A5" s="4" t="s">
        <v>31</v>
      </c>
      <c r="B5" s="5" t="n">
        <v>78344</v>
      </c>
      <c r="L5" s="5" t="n">
        <v>54315</v>
      </c>
    </row>
    <row r="6" spans="1:13">
      <c r="A6" s="4" t="s">
        <v>40</v>
      </c>
      <c r="B6" s="5" t="n">
        <v>-110651</v>
      </c>
      <c r="L6" s="6" t="n">
        <v>-90705</v>
      </c>
    </row>
    <row r="7" spans="1:13">
      <c r="A7" s="4" t="s">
        <v>966</v>
      </c>
    </row>
    <row r="8" spans="1:13">
      <c r="A8" s="3" t="s">
        <v>965</v>
      </c>
    </row>
    <row r="9" spans="1:13">
      <c r="A9" s="4" t="s">
        <v>27</v>
      </c>
      <c r="C9" s="6" t="n">
        <v>18280</v>
      </c>
    </row>
    <row r="10" spans="1:13">
      <c r="A10" s="4" t="s">
        <v>30</v>
      </c>
      <c r="C10" s="5" t="n">
        <v>6286</v>
      </c>
    </row>
    <row r="11" spans="1:13">
      <c r="A11" s="4" t="s">
        <v>31</v>
      </c>
      <c r="C11" s="5" t="n">
        <v>13706</v>
      </c>
    </row>
    <row r="12" spans="1:13">
      <c r="A12" s="4" t="s">
        <v>40</v>
      </c>
      <c r="C12" s="5" t="n">
        <v>-30900</v>
      </c>
    </row>
    <row r="13" spans="1:13">
      <c r="A13" s="4" t="s">
        <v>967</v>
      </c>
      <c r="C13" s="5" t="n">
        <v>-1269</v>
      </c>
    </row>
    <row r="14" spans="1:13">
      <c r="A14" s="4" t="s">
        <v>968</v>
      </c>
      <c r="B14" s="5" t="n">
        <v>4865</v>
      </c>
      <c r="C14" s="6" t="n">
        <v>6103</v>
      </c>
    </row>
    <row r="15" spans="1:13">
      <c r="A15" s="4" t="s">
        <v>969</v>
      </c>
    </row>
    <row r="16" spans="1:13">
      <c r="A16" s="3" t="s">
        <v>965</v>
      </c>
    </row>
    <row r="17" spans="1:13">
      <c r="A17" s="4" t="s">
        <v>27</v>
      </c>
      <c r="F17" s="6" t="n">
        <v>482</v>
      </c>
    </row>
    <row r="18" spans="1:13">
      <c r="A18" s="4" t="s">
        <v>31</v>
      </c>
      <c r="F18" s="5" t="n">
        <v>4</v>
      </c>
    </row>
    <row r="19" spans="1:13">
      <c r="A19" s="4" t="s">
        <v>40</v>
      </c>
      <c r="F19" s="5" t="n">
        <v>-42</v>
      </c>
    </row>
    <row r="20" spans="1:13">
      <c r="A20" s="4" t="s">
        <v>968</v>
      </c>
      <c r="B20" s="5" t="n">
        <v>347</v>
      </c>
      <c r="F20" s="6" t="n">
        <v>444</v>
      </c>
    </row>
    <row r="21" spans="1:13">
      <c r="A21" s="4" t="s">
        <v>970</v>
      </c>
    </row>
    <row r="22" spans="1:13">
      <c r="A22" s="3" t="s">
        <v>965</v>
      </c>
    </row>
    <row r="23" spans="1:13">
      <c r="A23" s="4" t="s">
        <v>971</v>
      </c>
      <c r="E23" s="12" t="n">
        <v>13030</v>
      </c>
    </row>
    <row r="24" spans="1:13">
      <c r="A24" s="4" t="s">
        <v>972</v>
      </c>
      <c r="E24" s="5" t="n">
        <v>24508</v>
      </c>
    </row>
    <row r="25" spans="1:13">
      <c r="A25" s="4" t="s">
        <v>973</v>
      </c>
      <c r="E25" s="5" t="n">
        <v>-45751</v>
      </c>
    </row>
    <row r="26" spans="1:13">
      <c r="A26" s="4" t="s">
        <v>974</v>
      </c>
      <c r="E26" s="5" t="n">
        <v>-6516</v>
      </c>
    </row>
    <row r="27" spans="1:13">
      <c r="A27" s="4" t="s">
        <v>968</v>
      </c>
      <c r="B27" s="5" t="n">
        <v>-17664</v>
      </c>
      <c r="E27" s="12" t="n">
        <v>-14729</v>
      </c>
    </row>
    <row r="28" spans="1:13">
      <c r="A28" s="4" t="s">
        <v>975</v>
      </c>
    </row>
    <row r="29" spans="1:13">
      <c r="A29" s="3" t="s">
        <v>965</v>
      </c>
    </row>
    <row r="30" spans="1:13">
      <c r="A30" s="4" t="s">
        <v>976</v>
      </c>
      <c r="I30" s="14" t="n">
        <v>4965</v>
      </c>
    </row>
    <row r="31" spans="1:13">
      <c r="A31" s="4" t="s">
        <v>977</v>
      </c>
      <c r="I31" s="5" t="n">
        <v>60111</v>
      </c>
    </row>
    <row r="32" spans="1:13">
      <c r="A32" s="4" t="s">
        <v>978</v>
      </c>
      <c r="I32" s="5" t="n">
        <v>-50099</v>
      </c>
    </row>
    <row r="33" spans="1:13">
      <c r="A33" s="4" t="s">
        <v>979</v>
      </c>
      <c r="I33" s="5" t="n">
        <v>-17999</v>
      </c>
    </row>
    <row r="34" spans="1:13">
      <c r="A34" s="4" t="s">
        <v>968</v>
      </c>
      <c r="B34" s="5" t="n">
        <v>-802</v>
      </c>
      <c r="I34" s="14" t="n">
        <v>-3022</v>
      </c>
    </row>
    <row r="35" spans="1:13">
      <c r="A35" s="4" t="s">
        <v>980</v>
      </c>
    </row>
    <row r="36" spans="1:13">
      <c r="A36" s="3" t="s">
        <v>965</v>
      </c>
    </row>
    <row r="37" spans="1:13">
      <c r="A37" s="4" t="s">
        <v>981</v>
      </c>
      <c r="J37" s="15" t="n">
        <v>77</v>
      </c>
    </row>
    <row r="38" spans="1:13">
      <c r="A38" s="4" t="s">
        <v>968</v>
      </c>
      <c r="B38" s="5" t="n">
        <v>12</v>
      </c>
      <c r="J38" s="15" t="n">
        <v>77</v>
      </c>
    </row>
    <row r="39" spans="1:13">
      <c r="A39" s="4" t="s">
        <v>982</v>
      </c>
    </row>
    <row r="40" spans="1:13">
      <c r="A40" s="3" t="s">
        <v>965</v>
      </c>
    </row>
    <row r="41" spans="1:13">
      <c r="A41" s="4" t="s">
        <v>983</v>
      </c>
      <c r="H41" s="16" t="n">
        <v>4845</v>
      </c>
    </row>
    <row r="42" spans="1:13">
      <c r="A42" s="4" t="s">
        <v>984</v>
      </c>
      <c r="H42" s="5" t="n">
        <v>43157</v>
      </c>
    </row>
    <row r="43" spans="1:13">
      <c r="A43" s="4" t="s">
        <v>985</v>
      </c>
      <c r="H43" s="5" t="n">
        <v>-9000</v>
      </c>
    </row>
    <row r="44" spans="1:13">
      <c r="A44" s="4" t="s">
        <v>968</v>
      </c>
      <c r="B44" s="5" t="n">
        <v>394</v>
      </c>
      <c r="H44" s="16" t="n">
        <v>39002</v>
      </c>
    </row>
    <row r="45" spans="1:13">
      <c r="A45" s="4" t="s">
        <v>986</v>
      </c>
    </row>
    <row r="46" spans="1:13">
      <c r="A46" s="3" t="s">
        <v>965</v>
      </c>
    </row>
    <row r="47" spans="1:13">
      <c r="A47" s="4" t="s">
        <v>987</v>
      </c>
      <c r="K47" s="5" t="n">
        <v>9730</v>
      </c>
    </row>
    <row r="48" spans="1:13">
      <c r="A48" s="4" t="s">
        <v>988</v>
      </c>
      <c r="K48" s="5" t="n">
        <v>7542</v>
      </c>
    </row>
    <row r="49" spans="1:13">
      <c r="A49" s="4" t="s">
        <v>989</v>
      </c>
      <c r="K49" s="5" t="n">
        <v>-6174</v>
      </c>
    </row>
    <row r="50" spans="1:13">
      <c r="A50" s="4" t="s">
        <v>968</v>
      </c>
      <c r="B50" s="5" t="n">
        <v>2874</v>
      </c>
      <c r="K50" s="5" t="n">
        <v>11098</v>
      </c>
    </row>
    <row r="51" spans="1:13">
      <c r="A51" s="4" t="s">
        <v>990</v>
      </c>
    </row>
    <row r="52" spans="1:13">
      <c r="A52" s="3" t="s">
        <v>965</v>
      </c>
    </row>
    <row r="53" spans="1:13">
      <c r="A53" s="4" t="s">
        <v>991</v>
      </c>
      <c r="G53" s="17" t="n">
        <v>366</v>
      </c>
    </row>
    <row r="54" spans="1:13">
      <c r="A54" s="4" t="s">
        <v>968</v>
      </c>
      <c r="B54" s="5" t="n">
        <v>495</v>
      </c>
      <c r="G54" s="17" t="n">
        <v>366</v>
      </c>
    </row>
    <row r="55" spans="1:13">
      <c r="A55" s="4" t="s">
        <v>992</v>
      </c>
    </row>
    <row r="56" spans="1:13">
      <c r="A56" s="3" t="s">
        <v>965</v>
      </c>
    </row>
    <row r="57" spans="1:13">
      <c r="A57" s="4" t="s">
        <v>993</v>
      </c>
      <c r="D57" s="18" t="s">
        <v>994</v>
      </c>
    </row>
    <row r="58" spans="1:13">
      <c r="A58" s="4" t="s">
        <v>995</v>
      </c>
      <c r="D58" s="5" t="n">
        <v>12547</v>
      </c>
    </row>
    <row r="59" spans="1:13">
      <c r="A59" s="4" t="s">
        <v>996</v>
      </c>
      <c r="D59" s="5" t="n">
        <v>-5559</v>
      </c>
    </row>
    <row r="60" spans="1:13">
      <c r="A60" s="4" t="s">
        <v>968</v>
      </c>
      <c r="B60" s="6" t="n">
        <v>6946</v>
      </c>
      <c r="D60" s="18" t="s">
        <v>99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8</v>
      </c>
      <c r="B1" s="2" t="s">
        <v>1</v>
      </c>
    </row>
    <row r="2" spans="1:3">
      <c r="B2" s="2" t="s">
        <v>999</v>
      </c>
      <c r="C2" s="2" t="s">
        <v>25</v>
      </c>
    </row>
    <row r="3" spans="1:3">
      <c r="A3" s="3" t="s">
        <v>1000</v>
      </c>
    </row>
    <row r="4" spans="1:3">
      <c r="A4" s="4" t="s">
        <v>1001</v>
      </c>
      <c r="B4" s="4" t="s">
        <v>1002</v>
      </c>
    </row>
    <row r="5" spans="1:3">
      <c r="A5" s="4" t="s">
        <v>1003</v>
      </c>
      <c r="B5" s="6" t="n">
        <v>25</v>
      </c>
    </row>
    <row r="6" spans="1:3">
      <c r="A6" s="4" t="s">
        <v>1004</v>
      </c>
      <c r="B6" s="6" t="n">
        <v>0</v>
      </c>
    </row>
    <row r="7" spans="1:3">
      <c r="A7" s="4" t="s">
        <v>1005</v>
      </c>
      <c r="B7" s="4" t="s">
        <v>1006</v>
      </c>
    </row>
    <row r="8" spans="1:3">
      <c r="A8" s="4" t="s">
        <v>1007</v>
      </c>
      <c r="B8" s="4" t="s">
        <v>1008</v>
      </c>
    </row>
    <row r="9" spans="1:3">
      <c r="A9" s="4" t="s">
        <v>1009</v>
      </c>
      <c r="B9" s="4" t="s">
        <v>891</v>
      </c>
    </row>
    <row r="10" spans="1:3">
      <c r="A10" s="4" t="s">
        <v>1010</v>
      </c>
      <c r="B10" s="4" t="s">
        <v>1011</v>
      </c>
      <c r="C10" s="4" t="s">
        <v>1012</v>
      </c>
    </row>
    <row r="11" spans="1:3">
      <c r="A11" s="4" t="s">
        <v>574</v>
      </c>
      <c r="B11" s="11" t="n">
        <v>0.9</v>
      </c>
      <c r="C11" s="11" t="n">
        <v>-1.7</v>
      </c>
    </row>
    <row r="12" spans="1:3">
      <c r="A12" s="4" t="s">
        <v>1013</v>
      </c>
    </row>
    <row r="13" spans="1:3">
      <c r="A13" s="3" t="s">
        <v>1000</v>
      </c>
    </row>
    <row r="14" spans="1:3">
      <c r="A14" s="4" t="s">
        <v>1014</v>
      </c>
      <c r="B14" s="6" t="n">
        <v>837</v>
      </c>
    </row>
    <row r="15" spans="1:3">
      <c r="A15" s="4" t="s">
        <v>1015</v>
      </c>
    </row>
    <row r="16" spans="1:3">
      <c r="A16" s="3" t="s">
        <v>1000</v>
      </c>
    </row>
    <row r="17" spans="1:3">
      <c r="A17" s="4" t="s">
        <v>1016</v>
      </c>
      <c r="B17" s="5" t="n">
        <v>2300</v>
      </c>
    </row>
    <row r="18" spans="1:3">
      <c r="A18" s="4" t="s">
        <v>1017</v>
      </c>
      <c r="B18" s="5" t="n">
        <v>15336</v>
      </c>
    </row>
    <row r="19" spans="1:3">
      <c r="A19" s="4" t="s">
        <v>1018</v>
      </c>
    </row>
    <row r="20" spans="1:3">
      <c r="A20" s="3" t="s">
        <v>1000</v>
      </c>
    </row>
    <row r="21" spans="1:3">
      <c r="A21" s="4" t="s">
        <v>1016</v>
      </c>
      <c r="B21" s="5" t="n">
        <v>2850</v>
      </c>
    </row>
    <row r="22" spans="1:3">
      <c r="A22" s="4" t="s">
        <v>1017</v>
      </c>
      <c r="B22" s="5" t="n">
        <v>25416</v>
      </c>
    </row>
    <row r="23" spans="1:3">
      <c r="A23" s="4" t="s">
        <v>549</v>
      </c>
    </row>
    <row r="24" spans="1:3">
      <c r="A24" s="3" t="s">
        <v>1000</v>
      </c>
    </row>
    <row r="25" spans="1:3">
      <c r="A25" s="4" t="s">
        <v>1019</v>
      </c>
      <c r="B25" s="4" t="s">
        <v>1020</v>
      </c>
    </row>
    <row r="26" spans="1:3">
      <c r="A26" s="4" t="s">
        <v>1021</v>
      </c>
      <c r="B26" s="11" t="n">
        <v>3.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0"/>
  </cols>
  <sheetData>
    <row r="1" spans="1:2">
      <c r="A1" s="1" t="s">
        <v>1022</v>
      </c>
      <c r="B1" s="2" t="s">
        <v>1</v>
      </c>
    </row>
    <row r="2" spans="1:2">
      <c r="B2" s="2" t="s">
        <v>1023</v>
      </c>
    </row>
    <row r="3" spans="1:2">
      <c r="A3" s="4" t="s">
        <v>1024</v>
      </c>
    </row>
    <row r="4" spans="1:2">
      <c r="A4" s="3" t="s">
        <v>1025</v>
      </c>
    </row>
    <row r="5" spans="1:2">
      <c r="A5" s="4" t="s">
        <v>1026</v>
      </c>
      <c r="B5" s="5" t="n">
        <v>7668</v>
      </c>
    </row>
    <row r="6" spans="1:2">
      <c r="A6" s="4" t="s">
        <v>1027</v>
      </c>
      <c r="B6" s="4" t="s">
        <v>1028</v>
      </c>
    </row>
    <row r="7" spans="1:2">
      <c r="A7" s="4" t="s">
        <v>1029</v>
      </c>
    </row>
    <row r="8" spans="1:2">
      <c r="A8" s="3" t="s">
        <v>1025</v>
      </c>
    </row>
    <row r="9" spans="1:2">
      <c r="A9" s="4" t="s">
        <v>1026</v>
      </c>
      <c r="B9" s="5" t="n">
        <v>7668</v>
      </c>
    </row>
    <row r="10" spans="1:2">
      <c r="A10" s="4" t="s">
        <v>1027</v>
      </c>
      <c r="B10" s="4" t="s">
        <v>1030</v>
      </c>
    </row>
    <row r="11" spans="1:2">
      <c r="A11" s="4" t="s">
        <v>1031</v>
      </c>
    </row>
    <row r="12" spans="1:2">
      <c r="A12" s="3" t="s">
        <v>1025</v>
      </c>
    </row>
    <row r="13" spans="1:2">
      <c r="A13" s="4" t="s">
        <v>1026</v>
      </c>
      <c r="B13" s="5" t="n">
        <v>12708</v>
      </c>
    </row>
    <row r="14" spans="1:2">
      <c r="A14" s="4" t="s">
        <v>1027</v>
      </c>
      <c r="B14" s="4" t="s">
        <v>1028</v>
      </c>
    </row>
    <row r="15" spans="1:2">
      <c r="A15" s="4" t="s">
        <v>1032</v>
      </c>
    </row>
    <row r="16" spans="1:2">
      <c r="A16" s="3" t="s">
        <v>1025</v>
      </c>
    </row>
    <row r="17" spans="1:2">
      <c r="A17" s="4" t="s">
        <v>1026</v>
      </c>
      <c r="B17" s="5" t="n">
        <v>12708</v>
      </c>
    </row>
    <row r="18" spans="1:2">
      <c r="A18" s="4" t="s">
        <v>1027</v>
      </c>
      <c r="B18" s="4" t="s">
        <v>1030</v>
      </c>
    </row>
    <row r="19" spans="1:2">
      <c r="A19" s="4" t="s">
        <v>1033</v>
      </c>
    </row>
    <row r="20" spans="1:2">
      <c r="A20" s="3" t="s">
        <v>1025</v>
      </c>
    </row>
    <row r="21" spans="1:2">
      <c r="A21" s="4" t="s">
        <v>1034</v>
      </c>
      <c r="B21" s="5" t="n">
        <v>2300</v>
      </c>
    </row>
    <row r="22" spans="1:2">
      <c r="A22" s="4" t="s">
        <v>1035</v>
      </c>
    </row>
    <row r="23" spans="1:2">
      <c r="A23" s="3" t="s">
        <v>1025</v>
      </c>
    </row>
    <row r="24" spans="1:2">
      <c r="A24" s="4" t="s">
        <v>1034</v>
      </c>
      <c r="B24" s="5" t="n">
        <v>2300</v>
      </c>
    </row>
    <row r="25" spans="1:2">
      <c r="A25" s="4" t="s">
        <v>1036</v>
      </c>
    </row>
    <row r="26" spans="1:2">
      <c r="A26" s="3" t="s">
        <v>1025</v>
      </c>
    </row>
    <row r="27" spans="1:2">
      <c r="A27" s="4" t="s">
        <v>1034</v>
      </c>
      <c r="B27" s="5" t="n">
        <v>2850</v>
      </c>
    </row>
    <row r="28" spans="1:2">
      <c r="A28" s="4" t="s">
        <v>1037</v>
      </c>
    </row>
    <row r="29" spans="1:2">
      <c r="A29" s="3" t="s">
        <v>1025</v>
      </c>
    </row>
    <row r="30" spans="1:2">
      <c r="A30" s="4" t="s">
        <v>1034</v>
      </c>
      <c r="B30" s="5" t="n">
        <v>2850</v>
      </c>
    </row>
    <row r="31" spans="1:2">
      <c r="A31" s="4" t="s">
        <v>1038</v>
      </c>
    </row>
    <row r="32" spans="1:2">
      <c r="A32" s="3" t="s">
        <v>1025</v>
      </c>
    </row>
    <row r="33" spans="1:2">
      <c r="A33" s="4" t="s">
        <v>1034</v>
      </c>
      <c r="B33" s="5" t="n">
        <v>2625</v>
      </c>
    </row>
    <row r="34" spans="1:2">
      <c r="A34" s="4" t="s">
        <v>1039</v>
      </c>
    </row>
    <row r="35" spans="1:2">
      <c r="A35" s="3" t="s">
        <v>1025</v>
      </c>
    </row>
    <row r="36" spans="1:2">
      <c r="A36" s="4" t="s">
        <v>1034</v>
      </c>
      <c r="B36" s="5" t="n">
        <v>2735</v>
      </c>
    </row>
    <row r="37" spans="1:2">
      <c r="A37" s="4" t="s">
        <v>1040</v>
      </c>
    </row>
    <row r="38" spans="1:2">
      <c r="A38" s="3" t="s">
        <v>1025</v>
      </c>
    </row>
    <row r="39" spans="1:2">
      <c r="A39" s="4" t="s">
        <v>1034</v>
      </c>
      <c r="B39" s="5" t="n">
        <v>3470</v>
      </c>
    </row>
    <row r="40" spans="1:2">
      <c r="A40" s="4" t="s">
        <v>1041</v>
      </c>
    </row>
    <row r="41" spans="1:2">
      <c r="A41" s="3" t="s">
        <v>1025</v>
      </c>
    </row>
    <row r="42" spans="1:2">
      <c r="A42" s="4" t="s">
        <v>1034</v>
      </c>
      <c r="B42" s="5" t="n">
        <v>36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1042</v>
      </c>
      <c r="B1" s="2" t="s">
        <v>406</v>
      </c>
    </row>
    <row r="2" spans="1:2">
      <c r="A2" s="4" t="s">
        <v>1043</v>
      </c>
    </row>
    <row r="3" spans="1:2">
      <c r="A3" s="3" t="s">
        <v>1044</v>
      </c>
    </row>
    <row r="4" spans="1:2">
      <c r="A4" s="4" t="s">
        <v>1045</v>
      </c>
      <c r="B4" s="6" t="n">
        <v>14953</v>
      </c>
    </row>
    <row r="5" spans="1:2">
      <c r="A5" s="4" t="s">
        <v>1046</v>
      </c>
      <c r="B5" s="5" t="n">
        <v>47614</v>
      </c>
    </row>
    <row r="6" spans="1:2">
      <c r="A6" s="4" t="s">
        <v>1047</v>
      </c>
      <c r="B6" s="5" t="n">
        <v>62567</v>
      </c>
    </row>
    <row r="7" spans="1:2">
      <c r="A7" s="4" t="s">
        <v>1048</v>
      </c>
    </row>
    <row r="8" spans="1:2">
      <c r="A8" s="3" t="s">
        <v>1044</v>
      </c>
    </row>
    <row r="9" spans="1:2">
      <c r="A9" s="4" t="s">
        <v>1045</v>
      </c>
      <c r="B9" s="5" t="n">
        <v>11676</v>
      </c>
    </row>
    <row r="10" spans="1:2">
      <c r="A10" s="4" t="s">
        <v>1046</v>
      </c>
      <c r="B10" s="5" t="n">
        <v>722</v>
      </c>
    </row>
    <row r="11" spans="1:2">
      <c r="A11" s="4" t="s">
        <v>1047</v>
      </c>
      <c r="B11" s="5" t="n">
        <v>12398</v>
      </c>
    </row>
    <row r="12" spans="1:2">
      <c r="A12" s="4" t="s">
        <v>1049</v>
      </c>
    </row>
    <row r="13" spans="1:2">
      <c r="A13" s="3" t="s">
        <v>1044</v>
      </c>
    </row>
    <row r="14" spans="1:2">
      <c r="A14" s="4" t="s">
        <v>1045</v>
      </c>
      <c r="B14" s="5" t="n">
        <v>10688</v>
      </c>
    </row>
    <row r="15" spans="1:2">
      <c r="A15" s="4" t="s">
        <v>1046</v>
      </c>
      <c r="B15" s="5" t="n">
        <v>100</v>
      </c>
    </row>
    <row r="16" spans="1:2">
      <c r="A16" s="4" t="s">
        <v>1047</v>
      </c>
      <c r="B16" s="5" t="n">
        <v>10788</v>
      </c>
    </row>
    <row r="17" spans="1:2">
      <c r="A17" s="4" t="s">
        <v>1050</v>
      </c>
    </row>
    <row r="18" spans="1:2">
      <c r="A18" s="3" t="s">
        <v>1044</v>
      </c>
    </row>
    <row r="19" spans="1:2">
      <c r="A19" s="4" t="s">
        <v>1045</v>
      </c>
      <c r="B19" s="5" t="n">
        <v>60958</v>
      </c>
    </row>
    <row r="20" spans="1:2">
      <c r="A20" s="4" t="s">
        <v>1046</v>
      </c>
      <c r="B20" s="5" t="n">
        <v>152</v>
      </c>
    </row>
    <row r="21" spans="1:2">
      <c r="A21" s="4" t="s">
        <v>1047</v>
      </c>
      <c r="B21" s="6" t="n">
        <v>611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4</v>
      </c>
      <c r="C2" s="2" t="s">
        <v>25</v>
      </c>
    </row>
    <row r="3" spans="1:3">
      <c r="A3" s="3" t="s">
        <v>1052</v>
      </c>
    </row>
    <row r="4" spans="1:3">
      <c r="A4" s="4" t="s">
        <v>1053</v>
      </c>
      <c r="B4" s="6" t="n">
        <v>9515</v>
      </c>
      <c r="C4" s="6" t="n">
        <v>8152</v>
      </c>
    </row>
    <row r="5" spans="1:3">
      <c r="A5" s="4" t="s">
        <v>35</v>
      </c>
      <c r="B5" s="5" t="n">
        <v>754</v>
      </c>
      <c r="C5" s="5" t="n">
        <v>1350</v>
      </c>
    </row>
    <row r="6" spans="1:3">
      <c r="A6" s="4" t="s">
        <v>70</v>
      </c>
      <c r="B6" s="5" t="n">
        <v>5920</v>
      </c>
      <c r="C6" s="5" t="n">
        <v>5326</v>
      </c>
    </row>
    <row r="7" spans="1:3">
      <c r="A7" s="4" t="s">
        <v>1054</v>
      </c>
      <c r="B7" s="6" t="n">
        <v>16189</v>
      </c>
      <c r="C7" s="6" t="n">
        <v>14828</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5</v>
      </c>
      <c r="B1" s="2" t="s">
        <v>24</v>
      </c>
      <c r="C1" s="2" t="s">
        <v>25</v>
      </c>
      <c r="D1" s="2" t="s">
        <v>434</v>
      </c>
    </row>
    <row r="2" spans="1:4">
      <c r="A2" s="3" t="s">
        <v>1056</v>
      </c>
    </row>
    <row r="3" spans="1:4">
      <c r="A3" s="4" t="s">
        <v>30</v>
      </c>
      <c r="B3" s="6" t="n">
        <v>5010</v>
      </c>
      <c r="C3" s="6" t="n">
        <v>28327</v>
      </c>
    </row>
    <row r="4" spans="1:4">
      <c r="A4" s="3" t="s">
        <v>1057</v>
      </c>
    </row>
    <row r="5" spans="1:4">
      <c r="A5" s="4" t="s">
        <v>27</v>
      </c>
      <c r="B5" s="5" t="n">
        <v>479501</v>
      </c>
      <c r="C5" s="5" t="n">
        <v>883171</v>
      </c>
      <c r="D5" s="6" t="n">
        <v>288189</v>
      </c>
    </row>
    <row r="6" spans="1:4">
      <c r="A6" s="4" t="s">
        <v>1058</v>
      </c>
      <c r="B6" s="5" t="n">
        <v>5508</v>
      </c>
      <c r="C6" s="5" t="n">
        <v>5292</v>
      </c>
    </row>
    <row r="7" spans="1:4">
      <c r="A7" s="4" t="s">
        <v>29</v>
      </c>
      <c r="B7" s="5" t="n">
        <v>310</v>
      </c>
      <c r="C7" s="5" t="n">
        <v>240</v>
      </c>
    </row>
    <row r="8" spans="1:4">
      <c r="A8" s="4" t="s">
        <v>31</v>
      </c>
      <c r="B8" s="5" t="n">
        <v>33627</v>
      </c>
      <c r="C8" s="5" t="n">
        <v>32159</v>
      </c>
    </row>
    <row r="9" spans="1:4">
      <c r="A9" s="4" t="s">
        <v>184</v>
      </c>
      <c r="B9" s="5" t="n">
        <v>17517</v>
      </c>
      <c r="C9" s="5" t="n">
        <v>1810</v>
      </c>
    </row>
    <row r="10" spans="1:4">
      <c r="A10" s="3" t="s">
        <v>1059</v>
      </c>
    </row>
    <row r="11" spans="1:4">
      <c r="A11" s="4" t="s">
        <v>40</v>
      </c>
      <c r="B11" s="5" t="n">
        <v>110651</v>
      </c>
      <c r="C11" s="5" t="n">
        <v>90705</v>
      </c>
    </row>
    <row r="12" spans="1:4">
      <c r="A12" s="4" t="s">
        <v>42</v>
      </c>
      <c r="B12" s="5" t="n">
        <v>593783</v>
      </c>
      <c r="C12" s="5" t="n">
        <v>591589</v>
      </c>
    </row>
    <row r="13" spans="1:4">
      <c r="A13" s="4" t="s">
        <v>1060</v>
      </c>
    </row>
    <row r="14" spans="1:4">
      <c r="A14" s="3" t="s">
        <v>1056</v>
      </c>
    </row>
    <row r="15" spans="1:4">
      <c r="A15" s="4" t="s">
        <v>30</v>
      </c>
      <c r="B15" s="5" t="n">
        <v>5010</v>
      </c>
      <c r="C15" s="5" t="n">
        <v>28327</v>
      </c>
    </row>
    <row r="16" spans="1:4">
      <c r="A16" s="3" t="s">
        <v>1057</v>
      </c>
    </row>
    <row r="17" spans="1:4">
      <c r="A17" s="4" t="s">
        <v>27</v>
      </c>
      <c r="B17" s="5" t="n">
        <v>479501</v>
      </c>
      <c r="C17" s="5" t="n">
        <v>883171</v>
      </c>
    </row>
    <row r="18" spans="1:4">
      <c r="A18" s="4" t="s">
        <v>1058</v>
      </c>
      <c r="B18" s="5" t="n">
        <v>5508</v>
      </c>
      <c r="C18" s="5" t="n">
        <v>5292</v>
      </c>
    </row>
    <row r="19" spans="1:4">
      <c r="A19" s="4" t="s">
        <v>29</v>
      </c>
      <c r="B19" s="5" t="n">
        <v>310</v>
      </c>
      <c r="C19" s="5" t="n">
        <v>240</v>
      </c>
    </row>
    <row r="20" spans="1:4">
      <c r="A20" s="4" t="s">
        <v>31</v>
      </c>
      <c r="B20" s="5" t="n">
        <v>33627</v>
      </c>
      <c r="C20" s="5" t="n">
        <v>32159</v>
      </c>
    </row>
    <row r="21" spans="1:4">
      <c r="A21" s="4" t="s">
        <v>184</v>
      </c>
      <c r="B21" s="5" t="n">
        <v>17517</v>
      </c>
      <c r="C21" s="5" t="n">
        <v>1810</v>
      </c>
    </row>
    <row r="22" spans="1:4">
      <c r="A22" s="3" t="s">
        <v>1059</v>
      </c>
    </row>
    <row r="23" spans="1:4">
      <c r="A23" s="4" t="s">
        <v>40</v>
      </c>
      <c r="B23" s="5" t="n">
        <v>110651</v>
      </c>
      <c r="C23" s="5" t="n">
        <v>90705</v>
      </c>
    </row>
    <row r="24" spans="1:4">
      <c r="A24" s="4" t="s">
        <v>42</v>
      </c>
      <c r="B24" s="6" t="n">
        <v>595698</v>
      </c>
      <c r="C24" s="6" t="n">
        <v>609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61</v>
      </c>
      <c r="B1" s="2" t="s">
        <v>1</v>
      </c>
    </row>
    <row r="2" spans="1:3">
      <c r="B2" s="2" t="s">
        <v>24</v>
      </c>
      <c r="C2" s="2" t="s">
        <v>25</v>
      </c>
    </row>
    <row r="3" spans="1:3">
      <c r="A3" s="3" t="s">
        <v>1062</v>
      </c>
    </row>
    <row r="4" spans="1:3">
      <c r="A4" s="4" t="s">
        <v>1063</v>
      </c>
      <c r="B4" s="6" t="n">
        <v>52670</v>
      </c>
      <c r="C4" s="6" t="n">
        <v>55223</v>
      </c>
    </row>
    <row r="5" spans="1:3">
      <c r="A5" s="4" t="s">
        <v>1064</v>
      </c>
      <c r="B5" s="5" t="n">
        <v>23241</v>
      </c>
      <c r="C5" s="5" t="n">
        <v>22405</v>
      </c>
    </row>
    <row r="6" spans="1:3">
      <c r="A6" s="4" t="s">
        <v>1065</v>
      </c>
      <c r="B6" s="5" t="n">
        <v>40839</v>
      </c>
      <c r="C6" s="5" t="n">
        <v>35292</v>
      </c>
    </row>
    <row r="7" spans="1:3">
      <c r="A7" s="4" t="s">
        <v>1066</v>
      </c>
      <c r="B7" s="5" t="n">
        <v>12132</v>
      </c>
      <c r="C7" s="5" t="n">
        <v>13991</v>
      </c>
    </row>
    <row r="8" spans="1:3">
      <c r="A8" s="4" t="s">
        <v>1067</v>
      </c>
      <c r="B8" s="5" t="n">
        <v>12575</v>
      </c>
      <c r="C8" s="5" t="n">
        <v>16028</v>
      </c>
    </row>
    <row r="9" spans="1:3">
      <c r="A9" s="4" t="s">
        <v>1068</v>
      </c>
      <c r="B9" s="5" t="n">
        <v>56342</v>
      </c>
      <c r="C9" s="5" t="n">
        <v>45376</v>
      </c>
    </row>
    <row r="10" spans="1:3">
      <c r="A10" s="4" t="s">
        <v>1069</v>
      </c>
      <c r="B10" s="5" t="n">
        <v>23621</v>
      </c>
      <c r="C10" s="5" t="n">
        <v>20394</v>
      </c>
    </row>
    <row r="11" spans="1:3">
      <c r="A11" s="4" t="s">
        <v>1070</v>
      </c>
      <c r="B11" s="5" t="n">
        <v>-36501</v>
      </c>
      <c r="C11" s="5" t="n">
        <v>-19510</v>
      </c>
    </row>
    <row r="12" spans="1:3">
      <c r="A12" s="4" t="s">
        <v>1071</v>
      </c>
      <c r="B12" s="5" t="n">
        <v>7821</v>
      </c>
      <c r="C12" s="5" t="n">
        <v>5470</v>
      </c>
    </row>
    <row r="13" spans="1:3">
      <c r="A13" s="4" t="s">
        <v>60</v>
      </c>
      <c r="B13" s="6" t="n">
        <v>192740</v>
      </c>
      <c r="C13" s="6" t="n">
        <v>19466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4</v>
      </c>
      <c r="C2" s="2" t="s">
        <v>25</v>
      </c>
    </row>
    <row r="3" spans="1:3">
      <c r="A3" s="3" t="s">
        <v>1073</v>
      </c>
    </row>
    <row r="4" spans="1:3">
      <c r="A4" s="4" t="s">
        <v>1074</v>
      </c>
      <c r="B4" s="5" t="n">
        <v>753565</v>
      </c>
      <c r="C4" s="5" t="n">
        <v>716587</v>
      </c>
    </row>
    <row r="5" spans="1:3">
      <c r="A5" s="4" t="s">
        <v>1075</v>
      </c>
      <c r="C5" s="5" t="n">
        <v>6</v>
      </c>
    </row>
    <row r="6" spans="1:3">
      <c r="A6" s="4" t="s">
        <v>1076</v>
      </c>
      <c r="B6" s="5" t="n">
        <v>753565</v>
      </c>
      <c r="C6" s="5" t="n">
        <v>71659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2"/>
  </cols>
  <sheetData>
    <row r="1" spans="1:2">
      <c r="A1" s="1" t="s">
        <v>1077</v>
      </c>
      <c r="B1" s="2" t="s">
        <v>1078</v>
      </c>
    </row>
    <row r="2" spans="1:2">
      <c r="A2" s="3" t="s">
        <v>1079</v>
      </c>
    </row>
    <row r="3" spans="1:2">
      <c r="A3" s="4" t="s">
        <v>1080</v>
      </c>
      <c r="B3" s="5" t="n">
        <v>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4</v>
      </c>
      <c r="C2" s="2" t="s">
        <v>25</v>
      </c>
      <c r="D2" s="2" t="s">
        <v>434</v>
      </c>
    </row>
    <row r="3" spans="1:4">
      <c r="A3" s="3" t="s">
        <v>1082</v>
      </c>
    </row>
    <row r="4" spans="1:4">
      <c r="A4" s="4" t="s">
        <v>1083</v>
      </c>
      <c r="B4" s="6" t="n">
        <v>391406</v>
      </c>
      <c r="C4" s="6" t="n">
        <v>432727</v>
      </c>
    </row>
    <row r="5" spans="1:4">
      <c r="A5" s="4" t="s">
        <v>60</v>
      </c>
      <c r="B5" s="5" t="n">
        <v>192740</v>
      </c>
      <c r="C5" s="5" t="n">
        <v>194669</v>
      </c>
    </row>
    <row r="6" spans="1:4">
      <c r="A6" s="4" t="s">
        <v>61</v>
      </c>
      <c r="B6" s="5" t="n">
        <v>444</v>
      </c>
    </row>
    <row r="7" spans="1:4">
      <c r="A7" s="4" t="s">
        <v>1084</v>
      </c>
      <c r="B7" s="5" t="n">
        <v>72130</v>
      </c>
      <c r="C7" s="5" t="n">
        <v>74887</v>
      </c>
    </row>
    <row r="8" spans="1:4">
      <c r="A8" s="4" t="s">
        <v>63</v>
      </c>
      <c r="B8" s="5" t="n">
        <v>126092</v>
      </c>
      <c r="C8" s="5" t="n">
        <v>163171</v>
      </c>
    </row>
    <row r="9" spans="1:4">
      <c r="A9" s="3" t="s">
        <v>1085</v>
      </c>
    </row>
    <row r="10" spans="1:4">
      <c r="A10" s="4" t="s">
        <v>1086</v>
      </c>
      <c r="B10" s="5" t="n">
        <v>46697</v>
      </c>
      <c r="C10" s="5" t="n">
        <v>4529</v>
      </c>
    </row>
    <row r="11" spans="1:4">
      <c r="A11" s="4" t="s">
        <v>1087</v>
      </c>
      <c r="B11" s="5" t="n">
        <v>38261</v>
      </c>
      <c r="C11" s="5" t="n">
        <v>18773</v>
      </c>
    </row>
    <row r="12" spans="1:4">
      <c r="A12" s="4" t="s">
        <v>749</v>
      </c>
      <c r="B12" s="5" t="n">
        <v>19383</v>
      </c>
      <c r="C12" s="5" t="n">
        <v>56205</v>
      </c>
    </row>
    <row r="13" spans="1:4">
      <c r="A13" s="4" t="s">
        <v>1088</v>
      </c>
      <c r="B13" s="5" t="n">
        <v>346988</v>
      </c>
      <c r="C13" s="5" t="n">
        <v>298504</v>
      </c>
    </row>
    <row r="14" spans="1:4">
      <c r="A14" s="3" t="s">
        <v>1089</v>
      </c>
    </row>
    <row r="15" spans="1:4">
      <c r="A15" s="4" t="s">
        <v>36</v>
      </c>
      <c r="B15" s="5" t="n">
        <v>4227397</v>
      </c>
      <c r="C15" s="5" t="n">
        <v>3645827</v>
      </c>
      <c r="D15" s="6" t="n">
        <v>4747759</v>
      </c>
    </row>
    <row r="16" spans="1:4">
      <c r="A16" s="4" t="s">
        <v>37</v>
      </c>
      <c r="B16" s="5" t="n">
        <v>92591</v>
      </c>
      <c r="D16" s="6" t="n">
        <v>50276</v>
      </c>
    </row>
    <row r="17" spans="1:4">
      <c r="A17" s="4" t="s">
        <v>1089</v>
      </c>
      <c r="B17" s="5" t="n">
        <v>4319988</v>
      </c>
    </row>
    <row r="18" spans="1:4">
      <c r="A18" s="4" t="s">
        <v>42</v>
      </c>
      <c r="B18" s="5" t="n">
        <v>593783</v>
      </c>
      <c r="C18" s="5" t="n">
        <v>591589</v>
      </c>
    </row>
    <row r="19" spans="1:4">
      <c r="A19" s="4" t="s">
        <v>620</v>
      </c>
    </row>
    <row r="20" spans="1:4">
      <c r="A20" s="3" t="s">
        <v>1082</v>
      </c>
    </row>
    <row r="21" spans="1:4">
      <c r="A21" s="4" t="s">
        <v>1083</v>
      </c>
      <c r="B21" s="5" t="n">
        <v>337907</v>
      </c>
      <c r="C21" s="5" t="n">
        <v>392096</v>
      </c>
    </row>
    <row r="22" spans="1:4">
      <c r="A22" s="4" t="s">
        <v>60</v>
      </c>
      <c r="B22" s="5" t="n">
        <v>145573</v>
      </c>
      <c r="C22" s="5" t="n">
        <v>159632</v>
      </c>
    </row>
    <row r="23" spans="1:4">
      <c r="A23" s="4" t="s">
        <v>1084</v>
      </c>
      <c r="B23" s="5" t="n">
        <v>71389</v>
      </c>
      <c r="C23" s="5" t="n">
        <v>74061</v>
      </c>
    </row>
    <row r="24" spans="1:4">
      <c r="A24" s="4" t="s">
        <v>63</v>
      </c>
      <c r="B24" s="5" t="n">
        <v>120945</v>
      </c>
      <c r="C24" s="5" t="n">
        <v>158403</v>
      </c>
    </row>
    <row r="25" spans="1:4">
      <c r="A25" s="3" t="s">
        <v>1085</v>
      </c>
    </row>
    <row r="26" spans="1:4">
      <c r="A26" s="4" t="s">
        <v>1086</v>
      </c>
      <c r="B26" s="5" t="n">
        <v>29619</v>
      </c>
      <c r="C26" s="5" t="n">
        <v>626</v>
      </c>
    </row>
    <row r="27" spans="1:4">
      <c r="A27" s="4" t="s">
        <v>1087</v>
      </c>
      <c r="B27" s="5" t="n">
        <v>3203</v>
      </c>
      <c r="C27" s="5" t="n">
        <v>2278</v>
      </c>
    </row>
    <row r="28" spans="1:4">
      <c r="A28" s="4" t="s">
        <v>749</v>
      </c>
      <c r="B28" s="5" t="n">
        <v>30139</v>
      </c>
      <c r="C28" s="5" t="n">
        <v>64343</v>
      </c>
    </row>
    <row r="29" spans="1:4">
      <c r="A29" s="4" t="s">
        <v>1088</v>
      </c>
      <c r="B29" s="5" t="n">
        <v>65013</v>
      </c>
      <c r="C29" s="5" t="n">
        <v>65674</v>
      </c>
    </row>
    <row r="30" spans="1:4">
      <c r="A30" s="3" t="s">
        <v>1089</v>
      </c>
    </row>
    <row r="31" spans="1:4">
      <c r="A31" s="4" t="s">
        <v>36</v>
      </c>
      <c r="B31" s="5" t="n">
        <v>835422</v>
      </c>
      <c r="C31" s="5" t="n">
        <v>885629</v>
      </c>
    </row>
    <row r="32" spans="1:4">
      <c r="A32" s="4" t="s">
        <v>1089</v>
      </c>
      <c r="B32" s="5" t="n">
        <v>835422</v>
      </c>
    </row>
    <row r="33" spans="1:4">
      <c r="A33" s="4" t="s">
        <v>619</v>
      </c>
    </row>
    <row r="34" spans="1:4">
      <c r="A34" s="3" t="s">
        <v>1082</v>
      </c>
    </row>
    <row r="35" spans="1:4">
      <c r="A35" s="4" t="s">
        <v>1083</v>
      </c>
      <c r="B35" s="5" t="n">
        <v>2347</v>
      </c>
    </row>
    <row r="36" spans="1:4">
      <c r="A36" s="4" t="s">
        <v>60</v>
      </c>
      <c r="B36" s="5" t="n">
        <v>1824</v>
      </c>
    </row>
    <row r="37" spans="1:4">
      <c r="A37" s="4" t="s">
        <v>63</v>
      </c>
      <c r="B37" s="5" t="n">
        <v>523</v>
      </c>
    </row>
    <row r="38" spans="1:4">
      <c r="A38" s="3" t="s">
        <v>1085</v>
      </c>
    </row>
    <row r="39" spans="1:4">
      <c r="A39" s="4" t="s">
        <v>1086</v>
      </c>
      <c r="B39" s="5" t="n">
        <v>-79</v>
      </c>
      <c r="C39" s="5" t="n">
        <v>-798</v>
      </c>
    </row>
    <row r="40" spans="1:4">
      <c r="A40" s="4" t="s">
        <v>1087</v>
      </c>
      <c r="B40" s="5" t="n">
        <v>4733</v>
      </c>
      <c r="C40" s="5" t="n">
        <v>3503</v>
      </c>
    </row>
    <row r="41" spans="1:4">
      <c r="A41" s="4" t="s">
        <v>749</v>
      </c>
      <c r="B41" s="5" t="n">
        <v>-1087</v>
      </c>
      <c r="C41" s="5" t="n">
        <v>-4385</v>
      </c>
    </row>
    <row r="42" spans="1:4">
      <c r="A42" s="4" t="s">
        <v>1088</v>
      </c>
      <c r="B42" s="5" t="n">
        <v>10029</v>
      </c>
      <c r="C42" s="5" t="n">
        <v>6057</v>
      </c>
    </row>
    <row r="43" spans="1:4">
      <c r="A43" s="3" t="s">
        <v>1089</v>
      </c>
    </row>
    <row r="44" spans="1:4">
      <c r="A44" s="4" t="s">
        <v>36</v>
      </c>
      <c r="B44" s="5" t="n">
        <v>196467</v>
      </c>
      <c r="C44" s="5" t="n">
        <v>186606</v>
      </c>
    </row>
    <row r="45" spans="1:4">
      <c r="A45" s="4" t="s">
        <v>1089</v>
      </c>
      <c r="B45" s="5" t="n">
        <v>196467</v>
      </c>
    </row>
    <row r="46" spans="1:4">
      <c r="A46" s="4" t="s">
        <v>618</v>
      </c>
    </row>
    <row r="47" spans="1:4">
      <c r="A47" s="3" t="s">
        <v>1082</v>
      </c>
    </row>
    <row r="48" spans="1:4">
      <c r="A48" s="4" t="s">
        <v>1083</v>
      </c>
      <c r="B48" s="5" t="n">
        <v>51152</v>
      </c>
      <c r="C48" s="5" t="n">
        <v>40631</v>
      </c>
    </row>
    <row r="49" spans="1:4">
      <c r="A49" s="4" t="s">
        <v>60</v>
      </c>
      <c r="B49" s="5" t="n">
        <v>45343</v>
      </c>
      <c r="C49" s="5" t="n">
        <v>35037</v>
      </c>
    </row>
    <row r="50" spans="1:4">
      <c r="A50" s="4" t="s">
        <v>61</v>
      </c>
      <c r="B50" s="5" t="n">
        <v>444</v>
      </c>
    </row>
    <row r="51" spans="1:4">
      <c r="A51" s="4" t="s">
        <v>1084</v>
      </c>
      <c r="B51" s="5" t="n">
        <v>466</v>
      </c>
      <c r="C51" s="5" t="n">
        <v>543</v>
      </c>
    </row>
    <row r="52" spans="1:4">
      <c r="A52" s="4" t="s">
        <v>63</v>
      </c>
      <c r="B52" s="5" t="n">
        <v>4899</v>
      </c>
      <c r="C52" s="5" t="n">
        <v>5051</v>
      </c>
    </row>
    <row r="53" spans="1:4">
      <c r="A53" s="3" t="s">
        <v>1085</v>
      </c>
    </row>
    <row r="54" spans="1:4">
      <c r="A54" s="4" t="s">
        <v>1086</v>
      </c>
      <c r="B54" s="5" t="n">
        <v>6661</v>
      </c>
      <c r="C54" s="5" t="n">
        <v>4701</v>
      </c>
    </row>
    <row r="55" spans="1:4">
      <c r="A55" s="4" t="s">
        <v>1087</v>
      </c>
      <c r="B55" s="5" t="n">
        <v>7512</v>
      </c>
      <c r="C55" s="5" t="n">
        <v>3091</v>
      </c>
    </row>
    <row r="56" spans="1:4">
      <c r="A56" s="4" t="s">
        <v>749</v>
      </c>
      <c r="B56" s="5" t="n">
        <v>-4603</v>
      </c>
      <c r="C56" s="5" t="n">
        <v>-1355</v>
      </c>
    </row>
    <row r="57" spans="1:4">
      <c r="A57" s="4" t="s">
        <v>1088</v>
      </c>
      <c r="B57" s="5" t="n">
        <v>233293</v>
      </c>
      <c r="C57" s="5" t="n">
        <v>210770</v>
      </c>
    </row>
    <row r="58" spans="1:4">
      <c r="A58" s="3" t="s">
        <v>1089</v>
      </c>
    </row>
    <row r="59" spans="1:4">
      <c r="A59" s="4" t="s">
        <v>36</v>
      </c>
      <c r="B59" s="5" t="n">
        <v>2362107</v>
      </c>
      <c r="C59" s="5" t="n">
        <v>2157822</v>
      </c>
    </row>
    <row r="60" spans="1:4">
      <c r="A60" s="4" t="s">
        <v>1089</v>
      </c>
      <c r="B60" s="5" t="n">
        <v>2362107</v>
      </c>
    </row>
    <row r="61" spans="1:4">
      <c r="A61" s="4" t="s">
        <v>621</v>
      </c>
    </row>
    <row r="62" spans="1:4">
      <c r="A62" s="3" t="s">
        <v>1082</v>
      </c>
    </row>
    <row r="63" spans="1:4">
      <c r="A63" s="4" t="s">
        <v>1084</v>
      </c>
      <c r="C63" s="5" t="n">
        <v>2</v>
      </c>
    </row>
    <row r="64" spans="1:4">
      <c r="A64" s="4" t="s">
        <v>63</v>
      </c>
      <c r="C64" s="5" t="n">
        <v>-2</v>
      </c>
    </row>
    <row r="65" spans="1:4">
      <c r="A65" s="3" t="s">
        <v>1085</v>
      </c>
    </row>
    <row r="66" spans="1:4">
      <c r="A66" s="4" t="s">
        <v>1086</v>
      </c>
      <c r="B66" s="5" t="n">
        <v>10454</v>
      </c>
    </row>
    <row r="67" spans="1:4">
      <c r="A67" s="4" t="s">
        <v>1087</v>
      </c>
      <c r="B67" s="5" t="n">
        <v>10168</v>
      </c>
      <c r="C67" s="5" t="n">
        <v>1892</v>
      </c>
    </row>
    <row r="68" spans="1:4">
      <c r="A68" s="4" t="s">
        <v>749</v>
      </c>
      <c r="B68" s="5" t="n">
        <v>-8026</v>
      </c>
      <c r="C68" s="5" t="n">
        <v>-1053</v>
      </c>
    </row>
    <row r="69" spans="1:4">
      <c r="A69" s="4" t="s">
        <v>1088</v>
      </c>
      <c r="B69" s="5" t="n">
        <v>2006</v>
      </c>
      <c r="C69" s="5" t="n">
        <v>15953</v>
      </c>
    </row>
    <row r="70" spans="1:4">
      <c r="A70" s="3" t="s">
        <v>1089</v>
      </c>
    </row>
    <row r="71" spans="1:4">
      <c r="A71" s="4" t="s">
        <v>36</v>
      </c>
      <c r="B71" s="5" t="n">
        <v>415856</v>
      </c>
      <c r="C71" s="5" t="n">
        <v>413949</v>
      </c>
    </row>
    <row r="72" spans="1:4">
      <c r="A72" s="4" t="s">
        <v>1089</v>
      </c>
      <c r="B72" s="5" t="n">
        <v>415856</v>
      </c>
    </row>
    <row r="73" spans="1:4">
      <c r="A73" s="4" t="s">
        <v>1090</v>
      </c>
    </row>
    <row r="74" spans="1:4">
      <c r="A74" s="3" t="s">
        <v>1082</v>
      </c>
    </row>
    <row r="75" spans="1:4">
      <c r="A75" s="4" t="s">
        <v>1084</v>
      </c>
      <c r="B75" s="5" t="n">
        <v>269</v>
      </c>
      <c r="C75" s="5" t="n">
        <v>281</v>
      </c>
    </row>
    <row r="76" spans="1:4">
      <c r="A76" s="4" t="s">
        <v>63</v>
      </c>
      <c r="B76" s="5" t="n">
        <v>-269</v>
      </c>
      <c r="C76" s="5" t="n">
        <v>-281</v>
      </c>
    </row>
    <row r="77" spans="1:4">
      <c r="A77" s="3" t="s">
        <v>1085</v>
      </c>
    </row>
    <row r="78" spans="1:4">
      <c r="A78" s="4" t="s">
        <v>1086</v>
      </c>
      <c r="B78" s="5" t="n">
        <v>42</v>
      </c>
    </row>
    <row r="79" spans="1:4">
      <c r="A79" s="4" t="s">
        <v>1087</v>
      </c>
      <c r="B79" s="5" t="n">
        <v>6029</v>
      </c>
      <c r="C79" s="5" t="n">
        <v>8009</v>
      </c>
    </row>
    <row r="80" spans="1:4">
      <c r="A80" s="4" t="s">
        <v>749</v>
      </c>
      <c r="B80" s="5" t="n">
        <v>1428</v>
      </c>
      <c r="C80" s="5" t="n">
        <v>-1345</v>
      </c>
    </row>
    <row r="81" spans="1:4">
      <c r="A81" s="4" t="s">
        <v>1088</v>
      </c>
      <c r="B81" s="5" t="n">
        <v>827</v>
      </c>
      <c r="C81" s="5" t="n">
        <v>50</v>
      </c>
    </row>
    <row r="82" spans="1:4">
      <c r="A82" s="3" t="s">
        <v>1089</v>
      </c>
    </row>
    <row r="83" spans="1:4">
      <c r="A83" s="4" t="s">
        <v>36</v>
      </c>
      <c r="B83" s="5" t="n">
        <v>750</v>
      </c>
      <c r="C83" s="5" t="n">
        <v>1821</v>
      </c>
    </row>
    <row r="84" spans="1:4">
      <c r="A84" s="4" t="s">
        <v>1089</v>
      </c>
      <c r="B84" s="5" t="n">
        <v>750</v>
      </c>
    </row>
    <row r="85" spans="1:4">
      <c r="A85" s="4" t="s">
        <v>42</v>
      </c>
      <c r="B85" s="5" t="n">
        <v>593783</v>
      </c>
      <c r="C85" s="6" t="n">
        <v>591589</v>
      </c>
    </row>
    <row r="86" spans="1:4">
      <c r="A86" s="4" t="s">
        <v>622</v>
      </c>
    </row>
    <row r="87" spans="1:4">
      <c r="A87" s="3" t="s">
        <v>1082</v>
      </c>
    </row>
    <row r="88" spans="1:4">
      <c r="A88" s="4" t="s">
        <v>1084</v>
      </c>
      <c r="B88" s="5" t="n">
        <v>6</v>
      </c>
    </row>
    <row r="89" spans="1:4">
      <c r="A89" s="4" t="s">
        <v>63</v>
      </c>
      <c r="B89" s="5" t="n">
        <v>-6</v>
      </c>
    </row>
    <row r="90" spans="1:4">
      <c r="A90" s="3" t="s">
        <v>1085</v>
      </c>
    </row>
    <row r="91" spans="1:4">
      <c r="A91" s="4" t="s">
        <v>1087</v>
      </c>
      <c r="B91" s="5" t="n">
        <v>6616</v>
      </c>
    </row>
    <row r="92" spans="1:4">
      <c r="A92" s="4" t="s">
        <v>749</v>
      </c>
      <c r="B92" s="5" t="n">
        <v>1532</v>
      </c>
    </row>
    <row r="93" spans="1:4">
      <c r="A93" s="4" t="s">
        <v>1088</v>
      </c>
      <c r="B93" s="5" t="n">
        <v>35820</v>
      </c>
    </row>
    <row r="94" spans="1:4">
      <c r="A94" s="3" t="s">
        <v>1089</v>
      </c>
    </row>
    <row r="95" spans="1:4">
      <c r="A95" s="4" t="s">
        <v>36</v>
      </c>
      <c r="B95" s="5" t="n">
        <v>416795</v>
      </c>
    </row>
    <row r="96" spans="1:4">
      <c r="A96" s="4" t="s">
        <v>37</v>
      </c>
      <c r="B96" s="5" t="n">
        <v>92591</v>
      </c>
    </row>
    <row r="97" spans="1:4">
      <c r="A97" s="4" t="s">
        <v>1089</v>
      </c>
      <c r="B97" s="6" t="n">
        <v>509386</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v>
      </c>
      <c r="B1" s="2" t="s">
        <v>1</v>
      </c>
    </row>
    <row r="2" spans="1:2">
      <c r="B2" s="2" t="s">
        <v>24</v>
      </c>
    </row>
    <row r="3" spans="1:2">
      <c r="A3" s="3" t="s">
        <v>169</v>
      </c>
    </row>
    <row r="4" spans="1:2">
      <c r="A4" s="4" t="s">
        <v>2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v>
      </c>
      <c r="B1" s="2" t="s">
        <v>1</v>
      </c>
    </row>
    <row r="2" spans="1:2">
      <c r="B2" s="2" t="s">
        <v>24</v>
      </c>
    </row>
    <row r="3" spans="1:2">
      <c r="A3" s="3" t="s">
        <v>169</v>
      </c>
    </row>
    <row r="4" spans="1:2">
      <c r="A4" s="4" t="s">
        <v>31</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v>
      </c>
      <c r="B1" s="2" t="s">
        <v>1</v>
      </c>
    </row>
    <row r="2" spans="1:2">
      <c r="B2" s="2" t="s">
        <v>24</v>
      </c>
    </row>
    <row r="3" spans="1:2">
      <c r="A3" s="3" t="s">
        <v>169</v>
      </c>
    </row>
    <row r="4" spans="1:2">
      <c r="A4" s="4" t="s">
        <v>32</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4</v>
      </c>
    </row>
    <row r="3" spans="1:2">
      <c r="A3" s="3" t="s">
        <v>169</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4</v>
      </c>
    </row>
    <row r="3" spans="1:2">
      <c r="A3" s="3" t="s">
        <v>169</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v>
      </c>
      <c r="B1" s="2" t="s">
        <v>1</v>
      </c>
    </row>
    <row r="2" spans="1:2">
      <c r="B2" s="2" t="s">
        <v>24</v>
      </c>
    </row>
    <row r="3" spans="1:2">
      <c r="A3" s="3" t="s">
        <v>169</v>
      </c>
    </row>
    <row r="4" spans="1:2">
      <c r="A4" s="4" t="s">
        <v>36</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v>
      </c>
      <c r="B1" s="2" t="s">
        <v>1</v>
      </c>
    </row>
    <row r="2" spans="1:2">
      <c r="B2" s="2" t="s">
        <v>24</v>
      </c>
    </row>
    <row r="3" spans="1:2">
      <c r="A3" s="3" t="s">
        <v>169</v>
      </c>
    </row>
    <row r="4" spans="1:2">
      <c r="A4" s="4" t="s">
        <v>37</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4</v>
      </c>
    </row>
    <row r="3" spans="1:2">
      <c r="A3" s="3" t="s">
        <v>169</v>
      </c>
    </row>
    <row r="4" spans="1:2">
      <c r="A4" s="4" t="s">
        <v>40</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3</v>
      </c>
      <c r="B1" s="2" t="s">
        <v>24</v>
      </c>
      <c r="C1" s="2" t="s">
        <v>25</v>
      </c>
    </row>
    <row r="2" spans="1:3">
      <c r="A2" s="3" t="s">
        <v>26</v>
      </c>
    </row>
    <row r="3" spans="1:3">
      <c r="A3" s="4" t="s">
        <v>27</v>
      </c>
      <c r="B3" s="6" t="n">
        <v>479501</v>
      </c>
      <c r="C3" s="6" t="n">
        <v>883171</v>
      </c>
    </row>
    <row r="4" spans="1:3">
      <c r="A4" s="4" t="s">
        <v>28</v>
      </c>
      <c r="B4" s="5" t="n">
        <v>5508</v>
      </c>
      <c r="C4" s="5" t="n">
        <v>5292</v>
      </c>
    </row>
    <row r="5" spans="1:3">
      <c r="A5" s="4" t="s">
        <v>29</v>
      </c>
      <c r="B5" s="5" t="n">
        <v>310</v>
      </c>
      <c r="C5" s="5" t="n">
        <v>240</v>
      </c>
    </row>
    <row r="6" spans="1:3">
      <c r="A6" s="4" t="s">
        <v>30</v>
      </c>
      <c r="B6" s="5" t="n">
        <v>5010</v>
      </c>
      <c r="C6" s="5" t="n">
        <v>28327</v>
      </c>
    </row>
    <row r="7" spans="1:3">
      <c r="A7" s="4" t="s">
        <v>31</v>
      </c>
      <c r="B7" s="5" t="n">
        <v>78344</v>
      </c>
      <c r="C7" s="5" t="n">
        <v>54315</v>
      </c>
    </row>
    <row r="8" spans="1:3">
      <c r="A8" s="4" t="s">
        <v>32</v>
      </c>
      <c r="B8" s="5" t="n">
        <v>168844</v>
      </c>
      <c r="C8" s="5" t="n">
        <v>120830</v>
      </c>
    </row>
    <row r="9" spans="1:3">
      <c r="A9" s="4" t="s">
        <v>33</v>
      </c>
      <c r="B9" s="5" t="n">
        <v>737517</v>
      </c>
      <c r="C9" s="5" t="n">
        <v>1092175</v>
      </c>
    </row>
    <row r="10" spans="1:3">
      <c r="A10" s="4" t="s">
        <v>34</v>
      </c>
      <c r="B10" s="5" t="n">
        <v>22902</v>
      </c>
      <c r="C10" s="5" t="n">
        <v>48297</v>
      </c>
    </row>
    <row r="11" spans="1:3">
      <c r="A11" s="4" t="s">
        <v>35</v>
      </c>
      <c r="B11" s="5" t="n">
        <v>9919</v>
      </c>
      <c r="C11" s="5" t="n">
        <v>11620</v>
      </c>
    </row>
    <row r="12" spans="1:3">
      <c r="A12" s="4" t="s">
        <v>36</v>
      </c>
      <c r="B12" s="5" t="n">
        <v>4227397</v>
      </c>
      <c r="C12" s="5" t="n">
        <v>3645827</v>
      </c>
    </row>
    <row r="13" spans="1:3">
      <c r="A13" s="4" t="s">
        <v>37</v>
      </c>
      <c r="B13" s="5" t="n">
        <v>92591</v>
      </c>
    </row>
    <row r="14" spans="1:3">
      <c r="A14" s="4" t="s">
        <v>38</v>
      </c>
      <c r="B14" s="5" t="n">
        <v>5090326</v>
      </c>
      <c r="C14" s="5" t="n">
        <v>4797919</v>
      </c>
    </row>
    <row r="15" spans="1:3">
      <c r="A15" s="3" t="s">
        <v>39</v>
      </c>
    </row>
    <row r="16" spans="1:3">
      <c r="A16" s="4" t="s">
        <v>40</v>
      </c>
      <c r="B16" s="5" t="n">
        <v>110651</v>
      </c>
      <c r="C16" s="5" t="n">
        <v>90705</v>
      </c>
    </row>
    <row r="17" spans="1:3">
      <c r="A17" s="4" t="s">
        <v>41</v>
      </c>
      <c r="B17" s="5" t="n">
        <v>3489</v>
      </c>
    </row>
    <row r="18" spans="1:3">
      <c r="A18" s="4" t="s">
        <v>39</v>
      </c>
      <c r="B18" s="5" t="n">
        <v>114140</v>
      </c>
      <c r="C18" s="5" t="n">
        <v>90705</v>
      </c>
    </row>
    <row r="19" spans="1:3">
      <c r="A19" s="4" t="s">
        <v>42</v>
      </c>
      <c r="B19" s="5" t="n">
        <v>593783</v>
      </c>
      <c r="C19" s="5" t="n">
        <v>591589</v>
      </c>
    </row>
    <row r="20" spans="1:3">
      <c r="A20" s="4" t="s">
        <v>35</v>
      </c>
      <c r="B20" s="5" t="n">
        <v>13599</v>
      </c>
      <c r="C20" s="5" t="n">
        <v>10882</v>
      </c>
    </row>
    <row r="21" spans="1:3">
      <c r="A21" s="4" t="s">
        <v>43</v>
      </c>
      <c r="B21" s="5" t="n">
        <v>96195</v>
      </c>
      <c r="C21" s="5" t="n">
        <v>89778</v>
      </c>
    </row>
    <row r="22" spans="1:3">
      <c r="A22" s="4" t="s">
        <v>44</v>
      </c>
      <c r="B22" s="5" t="n">
        <v>549127</v>
      </c>
      <c r="C22" s="5" t="n">
        <v>443501</v>
      </c>
    </row>
    <row r="23" spans="1:3">
      <c r="A23" s="4" t="s">
        <v>45</v>
      </c>
      <c r="B23" s="5" t="n">
        <v>1366844</v>
      </c>
      <c r="C23" s="5" t="n">
        <v>1226455</v>
      </c>
    </row>
    <row r="24" spans="1:3">
      <c r="A24" s="3" t="s">
        <v>46</v>
      </c>
    </row>
    <row r="25" spans="1:3">
      <c r="A25" s="4" t="s">
        <v>47</v>
      </c>
      <c r="B25" s="5" t="n">
        <v>3007924</v>
      </c>
      <c r="C25" s="5" t="n">
        <v>2819101</v>
      </c>
    </row>
    <row r="26" spans="1:3">
      <c r="A26" s="4" t="s">
        <v>48</v>
      </c>
      <c r="B26" s="5" t="n">
        <v>-11056</v>
      </c>
      <c r="C26" s="5" t="n">
        <v>-7794</v>
      </c>
    </row>
    <row r="27" spans="1:3">
      <c r="A27" s="4" t="s">
        <v>49</v>
      </c>
      <c r="B27" s="5" t="n">
        <v>2616593</v>
      </c>
      <c r="C27" s="5" t="n">
        <v>2606567</v>
      </c>
    </row>
    <row r="28" spans="1:3">
      <c r="A28" s="4" t="s">
        <v>50</v>
      </c>
      <c r="B28" s="5" t="n">
        <v>-21350</v>
      </c>
      <c r="C28" s="5" t="n">
        <v>-7172</v>
      </c>
    </row>
    <row r="29" spans="1:3">
      <c r="A29" s="4" t="s">
        <v>51</v>
      </c>
      <c r="B29" s="5" t="n">
        <v>-1948569</v>
      </c>
      <c r="C29" s="5" t="n">
        <v>-1928024</v>
      </c>
    </row>
    <row r="30" spans="1:3">
      <c r="A30" s="4" t="s">
        <v>52</v>
      </c>
      <c r="B30" s="5" t="n">
        <v>3643542</v>
      </c>
      <c r="C30" s="5" t="n">
        <v>3482678</v>
      </c>
    </row>
    <row r="31" spans="1:3">
      <c r="A31" s="4" t="s">
        <v>53</v>
      </c>
      <c r="B31" s="5" t="n">
        <v>79940</v>
      </c>
      <c r="C31" s="5" t="n">
        <v>88786</v>
      </c>
    </row>
    <row r="32" spans="1:3">
      <c r="A32" s="4" t="s">
        <v>54</v>
      </c>
      <c r="B32" s="5" t="n">
        <v>3723482</v>
      </c>
      <c r="C32" s="5" t="n">
        <v>3571464</v>
      </c>
    </row>
    <row r="33" spans="1:3">
      <c r="A33" s="4" t="s">
        <v>55</v>
      </c>
      <c r="B33" s="6" t="n">
        <v>5090326</v>
      </c>
      <c r="C33" s="6" t="n">
        <v>4797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2</v>
      </c>
      <c r="B1" s="2" t="s">
        <v>1</v>
      </c>
    </row>
    <row r="2" spans="1:2">
      <c r="B2" s="2" t="s">
        <v>24</v>
      </c>
    </row>
    <row r="3" spans="1:2">
      <c r="A3" s="3" t="s">
        <v>169</v>
      </c>
    </row>
    <row r="4" spans="1:2">
      <c r="A4" s="4" t="s">
        <v>42</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v>
      </c>
      <c r="B1" s="2" t="s">
        <v>1</v>
      </c>
    </row>
    <row r="2" spans="1:2">
      <c r="B2" s="2" t="s">
        <v>24</v>
      </c>
    </row>
    <row r="3" spans="1:2">
      <c r="A3" s="3" t="s">
        <v>169</v>
      </c>
    </row>
    <row r="4" spans="1:2">
      <c r="A4" s="4" t="s">
        <v>43</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4</v>
      </c>
    </row>
    <row r="3" spans="1:2">
      <c r="A3" s="3" t="s">
        <v>16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4</v>
      </c>
    </row>
    <row r="3" spans="1:2">
      <c r="A3" s="3" t="s">
        <v>169</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4</v>
      </c>
    </row>
    <row r="3" spans="1:2">
      <c r="A3" s="3" t="s">
        <v>169</v>
      </c>
    </row>
    <row r="4" spans="1:2">
      <c r="A4" s="4" t="s">
        <v>47</v>
      </c>
      <c r="B4"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6</v>
      </c>
      <c r="B1" s="2" t="s">
        <v>1</v>
      </c>
    </row>
    <row r="2" spans="1:2">
      <c r="B2" s="2" t="s">
        <v>24</v>
      </c>
    </row>
    <row r="3" spans="1:2">
      <c r="A3" s="3" t="s">
        <v>169</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4</v>
      </c>
    </row>
    <row r="3" spans="1:2">
      <c r="A3" s="3" t="s">
        <v>169</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0</v>
      </c>
      <c r="B1" s="2" t="s">
        <v>1</v>
      </c>
    </row>
    <row r="2" spans="1:2">
      <c r="B2" s="2" t="s">
        <v>24</v>
      </c>
    </row>
    <row r="3" spans="1:2">
      <c r="A3" s="3" t="s">
        <v>169</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4</v>
      </c>
    </row>
    <row r="3" spans="1:2">
      <c r="A3" s="3" t="s">
        <v>169</v>
      </c>
    </row>
    <row r="4" spans="1:2">
      <c r="A4" s="4" t="s">
        <v>202</v>
      </c>
      <c r="B4"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4</v>
      </c>
    </row>
    <row r="3" spans="1:2">
      <c r="A3" s="3" t="s">
        <v>169</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v>
      </c>
      <c r="B1" s="2" t="s">
        <v>1</v>
      </c>
    </row>
    <row r="2" spans="1:3">
      <c r="B2" s="2" t="s">
        <v>24</v>
      </c>
      <c r="C2" s="2" t="s">
        <v>25</v>
      </c>
    </row>
    <row r="3" spans="1:3">
      <c r="A3" s="3" t="s">
        <v>57</v>
      </c>
    </row>
    <row r="4" spans="1:3">
      <c r="A4" s="4" t="s">
        <v>58</v>
      </c>
      <c r="B4" s="6" t="n">
        <v>391406</v>
      </c>
      <c r="C4" s="6" t="n">
        <v>432727</v>
      </c>
    </row>
    <row r="5" spans="1:3">
      <c r="A5" s="3" t="s">
        <v>59</v>
      </c>
    </row>
    <row r="6" spans="1:3">
      <c r="A6" s="4" t="s">
        <v>60</v>
      </c>
      <c r="B6" s="5" t="n">
        <v>192740</v>
      </c>
      <c r="C6" s="5" t="n">
        <v>194669</v>
      </c>
    </row>
    <row r="7" spans="1:3">
      <c r="A7" s="4" t="s">
        <v>61</v>
      </c>
      <c r="B7" s="5" t="n">
        <v>444</v>
      </c>
      <c r="C7" s="5" t="n">
        <v>0</v>
      </c>
    </row>
    <row r="8" spans="1:3">
      <c r="A8" s="4" t="s">
        <v>62</v>
      </c>
      <c r="B8" s="5" t="n">
        <v>72130</v>
      </c>
      <c r="C8" s="5" t="n">
        <v>74887</v>
      </c>
    </row>
    <row r="9" spans="1:3">
      <c r="A9" s="4" t="s">
        <v>59</v>
      </c>
      <c r="B9" s="5" t="n">
        <v>265314</v>
      </c>
      <c r="C9" s="5" t="n">
        <v>269556</v>
      </c>
    </row>
    <row r="10" spans="1:3">
      <c r="A10" s="4" t="s">
        <v>63</v>
      </c>
      <c r="B10" s="5" t="n">
        <v>126092</v>
      </c>
      <c r="C10" s="5" t="n">
        <v>163171</v>
      </c>
    </row>
    <row r="11" spans="1:3">
      <c r="A11" s="4" t="s">
        <v>64</v>
      </c>
      <c r="B11" s="5" t="n">
        <v>38261</v>
      </c>
      <c r="C11" s="5" t="n">
        <v>18773</v>
      </c>
    </row>
    <row r="12" spans="1:3">
      <c r="A12" s="4" t="s">
        <v>65</v>
      </c>
      <c r="B12" s="5" t="n">
        <v>4886</v>
      </c>
      <c r="C12" s="5" t="n">
        <v>16140</v>
      </c>
    </row>
    <row r="13" spans="1:3">
      <c r="A13" s="4" t="s">
        <v>66</v>
      </c>
      <c r="B13" s="5" t="n">
        <v>3658</v>
      </c>
    </row>
    <row r="14" spans="1:3">
      <c r="A14" s="4" t="s">
        <v>67</v>
      </c>
      <c r="B14" s="5" t="n">
        <v>54574</v>
      </c>
      <c r="C14" s="5" t="n">
        <v>37851</v>
      </c>
    </row>
    <row r="15" spans="1:3">
      <c r="A15" s="4" t="s">
        <v>68</v>
      </c>
      <c r="B15" s="5" t="n">
        <v>4270</v>
      </c>
    </row>
    <row r="16" spans="1:3">
      <c r="A16" s="4" t="s">
        <v>69</v>
      </c>
      <c r="B16" s="5" t="n">
        <v>3451</v>
      </c>
      <c r="C16" s="5" t="n">
        <v>5602</v>
      </c>
    </row>
    <row r="17" spans="1:3">
      <c r="A17" s="4" t="s">
        <v>70</v>
      </c>
      <c r="B17" s="5" t="n">
        <v>11218</v>
      </c>
      <c r="C17" s="5" t="n">
        <v>10559</v>
      </c>
    </row>
    <row r="18" spans="1:3">
      <c r="A18" s="4" t="s">
        <v>71</v>
      </c>
      <c r="B18" s="5" t="n">
        <v>46697</v>
      </c>
      <c r="C18" s="5" t="n">
        <v>4529</v>
      </c>
    </row>
    <row r="19" spans="1:3">
      <c r="A19" s="4" t="s">
        <v>72</v>
      </c>
      <c r="B19" s="5" t="n">
        <v>-2382</v>
      </c>
      <c r="C19" s="5" t="n">
        <v>2708</v>
      </c>
    </row>
    <row r="20" spans="1:3">
      <c r="A20" s="4" t="s">
        <v>73</v>
      </c>
      <c r="B20" s="5" t="n">
        <v>-38541</v>
      </c>
      <c r="C20" s="5" t="n">
        <v>67009</v>
      </c>
    </row>
    <row r="21" spans="1:3">
      <c r="A21" s="4" t="s">
        <v>74</v>
      </c>
      <c r="B21" s="5" t="n">
        <v>-462</v>
      </c>
      <c r="C21" s="5" t="n">
        <v>-2121</v>
      </c>
    </row>
    <row r="22" spans="1:3">
      <c r="A22" s="4" t="s">
        <v>75</v>
      </c>
      <c r="B22" s="5" t="n">
        <v>27425</v>
      </c>
      <c r="C22" s="5" t="n">
        <v>-4881</v>
      </c>
    </row>
    <row r="23" spans="1:3">
      <c r="A23" s="4" t="s">
        <v>76</v>
      </c>
      <c r="B23" s="5" t="n">
        <v>17575</v>
      </c>
      <c r="C23" s="5" t="n">
        <v>243</v>
      </c>
    </row>
    <row r="24" spans="1:3">
      <c r="A24" s="4" t="s">
        <v>77</v>
      </c>
      <c r="B24" s="5" t="n">
        <v>-2006</v>
      </c>
      <c r="C24" s="5" t="n">
        <v>-1795</v>
      </c>
    </row>
    <row r="25" spans="1:3">
      <c r="A25" s="4" t="s">
        <v>78</v>
      </c>
      <c r="B25" s="5" t="n">
        <v>-3199</v>
      </c>
      <c r="C25" s="5" t="n">
        <v>-9757</v>
      </c>
    </row>
    <row r="26" spans="1:3">
      <c r="A26" s="4" t="s">
        <v>79</v>
      </c>
      <c r="B26" s="5" t="n">
        <v>792</v>
      </c>
      <c r="C26" s="5" t="n">
        <v>48698</v>
      </c>
    </row>
    <row r="27" spans="1:3">
      <c r="A27" s="4" t="s">
        <v>80</v>
      </c>
      <c r="B27" s="5" t="n">
        <v>19383</v>
      </c>
      <c r="C27" s="5" t="n">
        <v>56205</v>
      </c>
    </row>
    <row r="28" spans="1:3">
      <c r="A28" s="4" t="s">
        <v>81</v>
      </c>
      <c r="B28" s="5" t="n">
        <v>-18591</v>
      </c>
      <c r="C28" s="5" t="n">
        <v>-7507</v>
      </c>
    </row>
    <row r="29" spans="1:3">
      <c r="A29" s="4" t="s">
        <v>82</v>
      </c>
      <c r="B29" s="5" t="n">
        <v>-2797</v>
      </c>
      <c r="C29" s="5" t="n">
        <v>-339369</v>
      </c>
    </row>
    <row r="30" spans="1:3">
      <c r="A30" s="4" t="s">
        <v>83</v>
      </c>
      <c r="B30" s="5" t="n">
        <v>-21388</v>
      </c>
      <c r="C30" s="5" t="n">
        <v>-346876</v>
      </c>
    </row>
    <row r="31" spans="1:3">
      <c r="A31" s="3" t="s">
        <v>84</v>
      </c>
    </row>
    <row r="32" spans="1:3">
      <c r="A32" s="4" t="s">
        <v>85</v>
      </c>
      <c r="B32" s="5" t="n">
        <v>-9935</v>
      </c>
      <c r="C32" s="5" t="n">
        <v>-344151</v>
      </c>
    </row>
    <row r="33" spans="1:3">
      <c r="A33" s="4" t="s">
        <v>86</v>
      </c>
      <c r="B33" s="5" t="n">
        <v>-11453</v>
      </c>
      <c r="C33" s="5" t="n">
        <v>-2725</v>
      </c>
    </row>
    <row r="34" spans="1:3">
      <c r="A34" s="4" t="s">
        <v>83</v>
      </c>
      <c r="B34" s="5" t="n">
        <v>-21388</v>
      </c>
      <c r="C34" s="5" t="n">
        <v>-346876</v>
      </c>
    </row>
    <row r="35" spans="1:3">
      <c r="A35" s="3" t="s">
        <v>87</v>
      </c>
    </row>
    <row r="36" spans="1:3">
      <c r="A36" s="4" t="s">
        <v>88</v>
      </c>
      <c r="B36" s="5" t="n">
        <v>-7138</v>
      </c>
      <c r="C36" s="5" t="n">
        <v>-2683</v>
      </c>
    </row>
    <row r="37" spans="1:3">
      <c r="A37" s="4" t="s">
        <v>89</v>
      </c>
      <c r="B37" s="5" t="n">
        <v>-2797</v>
      </c>
      <c r="C37" s="5" t="n">
        <v>-341468</v>
      </c>
    </row>
    <row r="38" spans="1:3">
      <c r="A38" s="4" t="s">
        <v>85</v>
      </c>
      <c r="B38" s="6" t="n">
        <v>-9935</v>
      </c>
      <c r="C38" s="6" t="n">
        <v>-344151</v>
      </c>
    </row>
    <row r="39" spans="1:3">
      <c r="A39" s="3" t="s">
        <v>90</v>
      </c>
    </row>
    <row r="40" spans="1:3">
      <c r="A40" s="4" t="s">
        <v>91</v>
      </c>
      <c r="B40" s="5" t="n">
        <v>753565</v>
      </c>
      <c r="C40" s="5" t="n">
        <v>716587</v>
      </c>
    </row>
    <row r="41" spans="1:3">
      <c r="A41" s="4" t="s">
        <v>92</v>
      </c>
      <c r="B41" s="5" t="n">
        <v>753565</v>
      </c>
      <c r="C41" s="5" t="n">
        <v>716593</v>
      </c>
    </row>
    <row r="42" spans="1:3">
      <c r="A42" s="3" t="s">
        <v>93</v>
      </c>
    </row>
    <row r="43" spans="1:3">
      <c r="A43" s="4" t="s">
        <v>94</v>
      </c>
      <c r="B43" s="7" t="n">
        <v>-0.01</v>
      </c>
      <c r="C43" s="7" t="n">
        <v>-0.48</v>
      </c>
    </row>
    <row r="44" spans="1:3">
      <c r="A44" s="4" t="s">
        <v>95</v>
      </c>
      <c r="B44" s="8" t="n">
        <v>-0.01</v>
      </c>
      <c r="C44" s="8" t="n">
        <v>-0.48</v>
      </c>
    </row>
    <row r="45" spans="1:3">
      <c r="A45" s="3" t="s">
        <v>96</v>
      </c>
    </row>
    <row r="46" spans="1:3">
      <c r="A46" s="4" t="s">
        <v>94</v>
      </c>
      <c r="B46" s="8" t="n">
        <v>-0.01</v>
      </c>
      <c r="C46" s="5" t="n">
        <v>0</v>
      </c>
    </row>
    <row r="47" spans="1:3">
      <c r="A47" s="4" t="s">
        <v>95</v>
      </c>
      <c r="B47" s="7" t="n">
        <v>-0.01</v>
      </c>
      <c r="C47"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4</v>
      </c>
    </row>
    <row r="3" spans="1:2">
      <c r="A3" s="3" t="s">
        <v>169</v>
      </c>
    </row>
    <row r="4" spans="1:2">
      <c r="A4" s="4" t="s">
        <v>206</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4</v>
      </c>
    </row>
    <row r="3" spans="1:2">
      <c r="A3" s="3" t="s">
        <v>169</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0</v>
      </c>
      <c r="B1" s="2" t="s">
        <v>1</v>
      </c>
    </row>
    <row r="2" spans="1:2">
      <c r="B2" s="2" t="s">
        <v>24</v>
      </c>
    </row>
    <row r="3" spans="1:2">
      <c r="A3" s="3" t="s">
        <v>169</v>
      </c>
    </row>
    <row r="4" spans="1:2">
      <c r="A4" s="4" t="s">
        <v>60</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4</v>
      </c>
    </row>
    <row r="3" spans="1:2">
      <c r="A3" s="3" t="s">
        <v>169</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4</v>
      </c>
    </row>
    <row r="3" spans="1:2">
      <c r="A3" s="3" t="s">
        <v>169</v>
      </c>
    </row>
    <row r="4" spans="1:2">
      <c r="A4" s="4" t="s">
        <v>213</v>
      </c>
      <c r="B4" s="4" t="s">
        <v>2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4</v>
      </c>
    </row>
    <row r="3" spans="1:2">
      <c r="A3" s="3" t="s">
        <v>169</v>
      </c>
    </row>
    <row r="4" spans="1:2">
      <c r="A4" s="4" t="s">
        <v>216</v>
      </c>
      <c r="B4" s="4" t="s">
        <v>217</v>
      </c>
    </row>
    <row r="5" spans="1:2">
      <c r="A5" s="4" t="s">
        <v>218</v>
      </c>
      <c r="B5" s="4" t="s">
        <v>219</v>
      </c>
    </row>
    <row r="6" spans="1:2">
      <c r="A6" s="4" t="s">
        <v>36</v>
      </c>
      <c r="B6" s="4" t="s">
        <v>220</v>
      </c>
    </row>
    <row r="7" spans="1:2">
      <c r="A7" s="4" t="s">
        <v>221</v>
      </c>
      <c r="B7" s="4" t="s">
        <v>222</v>
      </c>
    </row>
    <row r="8" spans="1:2">
      <c r="A8" s="4" t="s">
        <v>37</v>
      </c>
      <c r="B8" s="4" t="s">
        <v>223</v>
      </c>
    </row>
    <row r="9" spans="1:2">
      <c r="A9" s="4" t="s">
        <v>224</v>
      </c>
      <c r="B9" s="4" t="s">
        <v>225</v>
      </c>
    </row>
    <row r="10" spans="1:2">
      <c r="A10" s="4" t="s">
        <v>226</v>
      </c>
      <c r="B10" s="4" t="s">
        <v>227</v>
      </c>
    </row>
    <row r="11" spans="1:2">
      <c r="A11" s="4" t="s">
        <v>228</v>
      </c>
      <c r="B11" s="4" t="s">
        <v>229</v>
      </c>
    </row>
    <row r="12" spans="1:2">
      <c r="A12" s="4" t="s">
        <v>32</v>
      </c>
      <c r="B12" s="4" t="s">
        <v>230</v>
      </c>
    </row>
    <row r="13" spans="1:2">
      <c r="A13" s="4" t="s">
        <v>231</v>
      </c>
      <c r="B13" s="4" t="s">
        <v>232</v>
      </c>
    </row>
    <row r="14" spans="1:2">
      <c r="A14" s="4" t="s">
        <v>27</v>
      </c>
      <c r="B14" s="4" t="s">
        <v>233</v>
      </c>
    </row>
    <row r="15" spans="1:2">
      <c r="A15" s="4" t="s">
        <v>47</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4</v>
      </c>
    </row>
    <row r="3" spans="1:2">
      <c r="A3" s="3" t="s">
        <v>169</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4</v>
      </c>
    </row>
    <row r="3" spans="1:2">
      <c r="A3" s="4" t="s">
        <v>257</v>
      </c>
      <c r="B3" s="4" t="s">
        <v>258</v>
      </c>
    </row>
    <row r="4" spans="1:2">
      <c r="A4" s="4" t="s">
        <v>259</v>
      </c>
    </row>
    <row r="5" spans="1:2">
      <c r="A5" s="4" t="s">
        <v>260</v>
      </c>
      <c r="B5"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4</v>
      </c>
    </row>
    <row r="3" spans="1:2">
      <c r="A3" s="3" t="s">
        <v>169</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4</v>
      </c>
    </row>
    <row r="3" spans="1:2">
      <c r="A3" s="3" t="s">
        <v>169</v>
      </c>
    </row>
    <row r="4" spans="1:2">
      <c r="A4" s="4" t="s">
        <v>266</v>
      </c>
      <c r="B4" s="4" t="s">
        <v>2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4</v>
      </c>
      <c r="C2" s="2" t="s">
        <v>25</v>
      </c>
    </row>
    <row r="3" spans="1:3">
      <c r="A3" s="3" t="s">
        <v>98</v>
      </c>
    </row>
    <row r="4" spans="1:3">
      <c r="A4" s="4" t="s">
        <v>83</v>
      </c>
      <c r="B4" s="6" t="n">
        <v>-21388</v>
      </c>
      <c r="C4" s="6" t="n">
        <v>-346876</v>
      </c>
    </row>
    <row r="5" spans="1:3">
      <c r="A5" s="3" t="s">
        <v>99</v>
      </c>
    </row>
    <row r="6" spans="1:3">
      <c r="A6" s="4" t="s">
        <v>100</v>
      </c>
      <c r="B6" s="5" t="n">
        <v>15878</v>
      </c>
      <c r="C6" s="5" t="n">
        <v>11115</v>
      </c>
    </row>
    <row r="7" spans="1:3">
      <c r="A7" s="4" t="s">
        <v>101</v>
      </c>
      <c r="B7" s="5" t="n">
        <v>-2595</v>
      </c>
      <c r="C7" s="5" t="n">
        <v>-1428</v>
      </c>
    </row>
    <row r="8" spans="1:3">
      <c r="A8" s="4" t="s">
        <v>102</v>
      </c>
      <c r="B8" s="5" t="n">
        <v>-24340</v>
      </c>
    </row>
    <row r="9" spans="1:3">
      <c r="A9" s="4" t="s">
        <v>103</v>
      </c>
      <c r="C9" s="5" t="n">
        <v>4901</v>
      </c>
    </row>
    <row r="10" spans="1:3">
      <c r="A10" s="4" t="s">
        <v>104</v>
      </c>
      <c r="B10" s="5" t="n">
        <v>-3121</v>
      </c>
      <c r="C10" s="5" t="n">
        <v>-1188</v>
      </c>
    </row>
    <row r="11" spans="1:3">
      <c r="A11" s="4" t="s">
        <v>105</v>
      </c>
      <c r="B11" s="5" t="n">
        <v>-14178</v>
      </c>
      <c r="C11" s="5" t="n">
        <v>13400</v>
      </c>
    </row>
    <row r="12" spans="1:3">
      <c r="A12" s="4" t="s">
        <v>106</v>
      </c>
      <c r="B12" s="5" t="n">
        <v>-35566</v>
      </c>
      <c r="C12" s="5" t="n">
        <v>-333476</v>
      </c>
    </row>
    <row r="13" spans="1:3">
      <c r="A13" s="3" t="s">
        <v>84</v>
      </c>
    </row>
    <row r="14" spans="1:3">
      <c r="A14" s="4" t="s">
        <v>85</v>
      </c>
      <c r="B14" s="5" t="n">
        <v>-24113</v>
      </c>
      <c r="C14" s="5" t="n">
        <v>-330751</v>
      </c>
    </row>
    <row r="15" spans="1:3">
      <c r="A15" s="4" t="s">
        <v>86</v>
      </c>
      <c r="B15" s="5" t="n">
        <v>-11453</v>
      </c>
      <c r="C15" s="5" t="n">
        <v>-2725</v>
      </c>
    </row>
    <row r="16" spans="1:3">
      <c r="A16" s="4" t="s">
        <v>106</v>
      </c>
      <c r="B16" s="6" t="n">
        <v>-35566</v>
      </c>
      <c r="C16" s="6" t="n">
        <v>-333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8</v>
      </c>
      <c r="B1" s="2" t="s">
        <v>1</v>
      </c>
    </row>
    <row r="2" spans="1:2">
      <c r="B2" s="2" t="s">
        <v>24</v>
      </c>
    </row>
    <row r="3" spans="1:2">
      <c r="A3" s="3" t="s">
        <v>169</v>
      </c>
    </row>
    <row r="4" spans="1:2">
      <c r="A4" s="4" t="s">
        <v>269</v>
      </c>
      <c r="B4" s="4" t="s">
        <v>2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4</v>
      </c>
    </row>
    <row r="3" spans="1:2">
      <c r="A3" s="3" t="s">
        <v>169</v>
      </c>
    </row>
    <row r="4" spans="1:2">
      <c r="A4" s="4" t="s">
        <v>272</v>
      </c>
      <c r="B4" s="4" t="s">
        <v>2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4</v>
      </c>
    </row>
    <row r="3" spans="1:2">
      <c r="A3" s="3" t="s">
        <v>169</v>
      </c>
    </row>
    <row r="4" spans="1:2">
      <c r="A4" s="4" t="s">
        <v>275</v>
      </c>
      <c r="B4"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4</v>
      </c>
    </row>
    <row r="3" spans="1:2">
      <c r="A3" s="3" t="s">
        <v>169</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4</v>
      </c>
    </row>
    <row r="3" spans="1:2">
      <c r="A3" s="3" t="s">
        <v>16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4</v>
      </c>
    </row>
    <row r="3" spans="1:2">
      <c r="A3" s="3" t="s">
        <v>169</v>
      </c>
    </row>
    <row r="4" spans="1:2">
      <c r="A4" s="4" t="s">
        <v>288</v>
      </c>
      <c r="B4" s="4" t="s">
        <v>2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57"/>
  </cols>
  <sheetData>
    <row r="1" spans="1:2">
      <c r="A1" s="1" t="s">
        <v>290</v>
      </c>
      <c r="B1" s="2" t="s">
        <v>1</v>
      </c>
    </row>
    <row r="2" spans="1:2">
      <c r="B2" s="2" t="s">
        <v>24</v>
      </c>
    </row>
    <row r="3" spans="1:2">
      <c r="A3" s="3" t="s">
        <v>169</v>
      </c>
    </row>
    <row r="4" spans="1:2">
      <c r="A4" s="4" t="s">
        <v>291</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4</v>
      </c>
    </row>
    <row r="3" spans="1:2">
      <c r="A3" s="3" t="s">
        <v>16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4</v>
      </c>
    </row>
    <row r="3" spans="1:2">
      <c r="A3" s="3" t="s">
        <v>16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4</v>
      </c>
    </row>
    <row r="3" spans="1:2">
      <c r="A3" s="3" t="s">
        <v>169</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7</v>
      </c>
      <c r="B1" s="2" t="s">
        <v>1</v>
      </c>
    </row>
    <row r="2" spans="1:3">
      <c r="B2" s="2" t="s">
        <v>24</v>
      </c>
      <c r="C2" s="2" t="s">
        <v>25</v>
      </c>
    </row>
    <row r="3" spans="1:3">
      <c r="A3" s="3" t="s">
        <v>108</v>
      </c>
    </row>
    <row r="4" spans="1:3">
      <c r="A4" s="4" t="s">
        <v>109</v>
      </c>
      <c r="B4" s="6" t="n">
        <v>-18591</v>
      </c>
      <c r="C4" s="6" t="n">
        <v>-7507</v>
      </c>
    </row>
    <row r="5" spans="1:3">
      <c r="A5" s="3" t="s">
        <v>110</v>
      </c>
    </row>
    <row r="6" spans="1:3">
      <c r="A6" s="4" t="s">
        <v>77</v>
      </c>
      <c r="B6" s="5" t="n">
        <v>2006</v>
      </c>
      <c r="C6" s="5" t="n">
        <v>1795</v>
      </c>
    </row>
    <row r="7" spans="1:3">
      <c r="A7" s="4" t="s">
        <v>62</v>
      </c>
      <c r="B7" s="5" t="n">
        <v>72130</v>
      </c>
      <c r="C7" s="5" t="n">
        <v>74887</v>
      </c>
    </row>
    <row r="8" spans="1:3">
      <c r="A8" s="4" t="s">
        <v>111</v>
      </c>
      <c r="B8" s="5" t="n">
        <v>-471</v>
      </c>
      <c r="C8" s="5" t="n">
        <v>1191</v>
      </c>
    </row>
    <row r="9" spans="1:3">
      <c r="A9" s="4" t="s">
        <v>112</v>
      </c>
      <c r="B9" s="5" t="n">
        <v>-19849</v>
      </c>
      <c r="C9" s="5" t="n">
        <v>9039</v>
      </c>
    </row>
    <row r="10" spans="1:3">
      <c r="A10" s="4" t="s">
        <v>74</v>
      </c>
      <c r="B10" s="5" t="n">
        <v>462</v>
      </c>
      <c r="C10" s="5" t="n">
        <v>2121</v>
      </c>
    </row>
    <row r="11" spans="1:3">
      <c r="A11" s="4" t="s">
        <v>71</v>
      </c>
      <c r="B11" s="5" t="n">
        <v>46697</v>
      </c>
      <c r="C11" s="5" t="n">
        <v>4529</v>
      </c>
    </row>
    <row r="12" spans="1:3">
      <c r="A12" s="4" t="s">
        <v>113</v>
      </c>
      <c r="B12" s="5" t="n">
        <v>-27425</v>
      </c>
      <c r="C12" s="5" t="n">
        <v>4881</v>
      </c>
    </row>
    <row r="13" spans="1:3">
      <c r="A13" s="4" t="s">
        <v>70</v>
      </c>
      <c r="B13" s="5" t="n">
        <v>11218</v>
      </c>
      <c r="C13" s="5" t="n">
        <v>10559</v>
      </c>
    </row>
    <row r="14" spans="1:3">
      <c r="A14" s="4" t="s">
        <v>69</v>
      </c>
      <c r="B14" s="5" t="n">
        <v>3451</v>
      </c>
      <c r="C14" s="5" t="n">
        <v>5602</v>
      </c>
    </row>
    <row r="15" spans="1:3">
      <c r="A15" s="4" t="s">
        <v>114</v>
      </c>
      <c r="B15" s="5" t="n">
        <v>69628</v>
      </c>
      <c r="C15" s="5" t="n">
        <v>107097</v>
      </c>
    </row>
    <row r="16" spans="1:3">
      <c r="A16" s="4" t="s">
        <v>115</v>
      </c>
      <c r="B16" s="5" t="n">
        <v>-3097</v>
      </c>
      <c r="C16" s="5" t="n">
        <v>-2662</v>
      </c>
    </row>
    <row r="17" spans="1:3">
      <c r="A17" s="4" t="s">
        <v>116</v>
      </c>
      <c r="B17" s="5" t="n">
        <v>-35755</v>
      </c>
      <c r="C17" s="5" t="n">
        <v>32295</v>
      </c>
    </row>
    <row r="18" spans="1:3">
      <c r="A18" s="4" t="s">
        <v>117</v>
      </c>
      <c r="B18" s="5" t="n">
        <v>30776</v>
      </c>
      <c r="C18" s="5" t="n">
        <v>136730</v>
      </c>
    </row>
    <row r="19" spans="1:3">
      <c r="A19" s="4" t="s">
        <v>118</v>
      </c>
      <c r="B19" s="5" t="n">
        <v>-2797</v>
      </c>
      <c r="C19" s="5" t="n">
        <v>-23067</v>
      </c>
    </row>
    <row r="20" spans="1:3">
      <c r="A20" s="3" t="s">
        <v>119</v>
      </c>
    </row>
    <row r="21" spans="1:3">
      <c r="A21" s="4" t="s">
        <v>120</v>
      </c>
      <c r="B21" s="5" t="n">
        <v>-121664</v>
      </c>
      <c r="C21" s="5" t="n">
        <v>-603</v>
      </c>
    </row>
    <row r="22" spans="1:3">
      <c r="A22" s="4" t="s">
        <v>121</v>
      </c>
      <c r="B22" s="5" t="n">
        <v>-345883</v>
      </c>
      <c r="C22" s="5" t="n">
        <v>-297667</v>
      </c>
    </row>
    <row r="23" spans="1:3">
      <c r="A23" s="4" t="s">
        <v>122</v>
      </c>
      <c r="B23" s="5" t="n">
        <v>252</v>
      </c>
      <c r="C23" s="5" t="n">
        <v>4916</v>
      </c>
    </row>
    <row r="24" spans="1:3">
      <c r="A24" s="4" t="s">
        <v>123</v>
      </c>
      <c r="C24" s="5" t="n">
        <v>792511</v>
      </c>
    </row>
    <row r="25" spans="1:3">
      <c r="A25" s="4" t="s">
        <v>124</v>
      </c>
      <c r="B25" s="5" t="n">
        <v>38200</v>
      </c>
      <c r="C25" s="5" t="n">
        <v>3708</v>
      </c>
    </row>
    <row r="26" spans="1:3">
      <c r="A26" s="4" t="s">
        <v>125</v>
      </c>
      <c r="C26" s="5" t="n">
        <v>-2526</v>
      </c>
    </row>
    <row r="27" spans="1:3">
      <c r="A27" s="4" t="s">
        <v>126</v>
      </c>
      <c r="C27" s="5" t="n">
        <v>3665</v>
      </c>
    </row>
    <row r="28" spans="1:3">
      <c r="A28" s="4" t="s">
        <v>127</v>
      </c>
      <c r="B28" s="5" t="n">
        <v>22804</v>
      </c>
    </row>
    <row r="29" spans="1:3">
      <c r="A29" s="4" t="s">
        <v>128</v>
      </c>
      <c r="B29" s="5" t="n">
        <v>-216</v>
      </c>
      <c r="C29" s="5" t="n">
        <v>-910</v>
      </c>
    </row>
    <row r="30" spans="1:3">
      <c r="A30" s="4" t="s">
        <v>129</v>
      </c>
      <c r="B30" s="5" t="n">
        <v>-9817</v>
      </c>
      <c r="C30" s="5" t="n">
        <v>9</v>
      </c>
    </row>
    <row r="31" spans="1:3">
      <c r="A31" s="4" t="s">
        <v>130</v>
      </c>
      <c r="B31" s="5" t="n">
        <v>-416324</v>
      </c>
      <c r="C31" s="5" t="n">
        <v>503103</v>
      </c>
    </row>
    <row r="32" spans="1:3">
      <c r="A32" s="4" t="s">
        <v>131</v>
      </c>
      <c r="C32" s="5" t="n">
        <v>-21784</v>
      </c>
    </row>
    <row r="33" spans="1:3">
      <c r="A33" s="3" t="s">
        <v>132</v>
      </c>
    </row>
    <row r="34" spans="1:3">
      <c r="A34" s="4" t="s">
        <v>133</v>
      </c>
      <c r="B34" s="5" t="n">
        <v>586</v>
      </c>
    </row>
    <row r="35" spans="1:3">
      <c r="A35" s="4" t="s">
        <v>134</v>
      </c>
      <c r="B35" s="5" t="n">
        <v>-10610</v>
      </c>
    </row>
    <row r="36" spans="1:3">
      <c r="A36" s="4" t="s">
        <v>135</v>
      </c>
      <c r="B36" s="5" t="n">
        <v>-5301</v>
      </c>
    </row>
    <row r="37" spans="1:3">
      <c r="A37" s="4" t="s">
        <v>136</v>
      </c>
      <c r="C37" s="5" t="n">
        <v>70000</v>
      </c>
    </row>
    <row r="38" spans="1:3">
      <c r="A38" s="4" t="s">
        <v>137</v>
      </c>
      <c r="C38" s="5" t="n">
        <v>-70000</v>
      </c>
    </row>
    <row r="39" spans="1:3">
      <c r="A39" s="4" t="s">
        <v>138</v>
      </c>
      <c r="B39" s="5" t="n">
        <v>-15325</v>
      </c>
    </row>
    <row r="40" spans="1:3">
      <c r="A40" s="4" t="s">
        <v>139</v>
      </c>
      <c r="B40" s="5" t="n">
        <v>-403670</v>
      </c>
      <c r="C40" s="5" t="n">
        <v>594982</v>
      </c>
    </row>
    <row r="41" spans="1:3">
      <c r="A41" s="4" t="s">
        <v>140</v>
      </c>
      <c r="B41" s="5" t="n">
        <v>883171</v>
      </c>
      <c r="C41" s="5" t="n">
        <v>288189</v>
      </c>
    </row>
    <row r="42" spans="1:3">
      <c r="A42" s="4" t="s">
        <v>141</v>
      </c>
      <c r="B42" s="6" t="n">
        <v>479501</v>
      </c>
      <c r="C42" s="6" t="n">
        <v>8831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0</v>
      </c>
      <c r="B1" s="2" t="s">
        <v>1</v>
      </c>
    </row>
    <row r="2" spans="1:2">
      <c r="B2" s="2" t="s">
        <v>24</v>
      </c>
    </row>
    <row r="3" spans="1:2">
      <c r="A3" s="3" t="s">
        <v>169</v>
      </c>
    </row>
    <row r="4" spans="1:2">
      <c r="A4" s="4" t="s">
        <v>331</v>
      </c>
      <c r="B4" s="4" t="s">
        <v>3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4</v>
      </c>
    </row>
    <row r="3" spans="1:2">
      <c r="A3" s="3" t="s">
        <v>169</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2</v>
      </c>
      <c r="B1" s="2" t="s">
        <v>1</v>
      </c>
    </row>
    <row r="2" spans="1:2">
      <c r="B2" s="2" t="s">
        <v>24</v>
      </c>
    </row>
    <row r="3" spans="1:2">
      <c r="A3" s="3" t="s">
        <v>169</v>
      </c>
    </row>
    <row r="4" spans="1:2">
      <c r="A4" s="4" t="s">
        <v>343</v>
      </c>
      <c r="B4"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4</v>
      </c>
    </row>
    <row r="3" spans="1:2">
      <c r="A3" s="3" t="s">
        <v>16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0</v>
      </c>
      <c r="B1" s="2" t="s">
        <v>1</v>
      </c>
    </row>
    <row r="2" spans="1:2">
      <c r="B2" s="2" t="s">
        <v>24</v>
      </c>
    </row>
    <row r="3" spans="1:2">
      <c r="A3" s="3" t="s">
        <v>169</v>
      </c>
    </row>
    <row r="4" spans="1:2">
      <c r="A4" s="4" t="s">
        <v>351</v>
      </c>
      <c r="B4" s="4" t="s">
        <v>3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4</v>
      </c>
    </row>
    <row r="3" spans="1:2">
      <c r="A3" s="3" t="s">
        <v>169</v>
      </c>
    </row>
    <row r="4" spans="1:2">
      <c r="A4" s="4" t="s">
        <v>354</v>
      </c>
      <c r="B4" s="4" t="s">
        <v>35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6</v>
      </c>
      <c r="B1" s="2" t="s">
        <v>1</v>
      </c>
    </row>
    <row r="2" spans="1:2">
      <c r="B2" s="2" t="s">
        <v>24</v>
      </c>
    </row>
    <row r="3" spans="1:2">
      <c r="A3" s="3" t="s">
        <v>169</v>
      </c>
    </row>
    <row r="4" spans="1:2">
      <c r="A4" s="4" t="s">
        <v>357</v>
      </c>
      <c r="B4" s="4" t="s">
        <v>3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9</v>
      </c>
      <c r="B1" s="2" t="s">
        <v>1</v>
      </c>
    </row>
    <row r="2" spans="1:2">
      <c r="B2" s="2" t="s">
        <v>24</v>
      </c>
    </row>
    <row r="3" spans="1:2">
      <c r="A3" s="3" t="s">
        <v>169</v>
      </c>
    </row>
    <row r="4" spans="1:2">
      <c r="A4" s="4" t="s">
        <v>360</v>
      </c>
      <c r="B4" s="4" t="s">
        <v>3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4</v>
      </c>
    </row>
    <row r="3" spans="1:2">
      <c r="A3" s="3" t="s">
        <v>169</v>
      </c>
    </row>
    <row r="4" spans="1:2">
      <c r="A4" s="4" t="s">
        <v>363</v>
      </c>
      <c r="B4" s="4" t="s">
        <v>3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5</v>
      </c>
      <c r="B1" s="2" t="s">
        <v>1</v>
      </c>
    </row>
    <row r="2" spans="1:2">
      <c r="B2" s="2" t="s">
        <v>24</v>
      </c>
    </row>
    <row r="3" spans="1:2">
      <c r="A3" s="3" t="s">
        <v>169</v>
      </c>
    </row>
    <row r="4" spans="1:2">
      <c r="A4" s="4" t="s">
        <v>366</v>
      </c>
      <c r="B4" s="4" t="s">
        <v>3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12"/>
    <col customWidth="1" max="3" min="3" width="23"/>
    <col customWidth="1" max="4" min="4" width="49"/>
    <col customWidth="1" max="5" min="5" width="24"/>
    <col customWidth="1" max="6" min="6" width="29"/>
    <col customWidth="1" max="7" min="7" width="46"/>
    <col customWidth="1" max="8" min="8" width="17"/>
    <col customWidth="1" max="9" min="9" width="49"/>
    <col customWidth="1" max="10" min="10" width="35"/>
  </cols>
  <sheetData>
    <row r="1" spans="1:10">
      <c r="A1" s="1" t="s">
        <v>142</v>
      </c>
      <c r="B1" s="2" t="s">
        <v>143</v>
      </c>
      <c r="C1" s="2" t="s">
        <v>144</v>
      </c>
      <c r="D1" s="2" t="s">
        <v>145</v>
      </c>
      <c r="E1" s="2" t="s">
        <v>146</v>
      </c>
      <c r="F1" s="2" t="s">
        <v>147</v>
      </c>
      <c r="G1" s="2" t="s">
        <v>148</v>
      </c>
      <c r="H1" s="2" t="s">
        <v>149</v>
      </c>
      <c r="I1" s="2" t="s">
        <v>150</v>
      </c>
      <c r="J1" s="2" t="s">
        <v>151</v>
      </c>
    </row>
    <row r="2" spans="1:10">
      <c r="A2" s="4" t="s">
        <v>152</v>
      </c>
      <c r="C2" s="6" t="n">
        <v>5319101</v>
      </c>
      <c r="E2" s="6" t="n">
        <v>-10211</v>
      </c>
      <c r="F2" s="6" t="n">
        <v>47236</v>
      </c>
      <c r="G2" s="6" t="n">
        <v>-20572</v>
      </c>
      <c r="H2" s="6" t="n">
        <v>-1583873</v>
      </c>
      <c r="J2" s="6" t="n">
        <v>169755</v>
      </c>
    </row>
    <row r="3" spans="1:10">
      <c r="A3" s="4" t="s">
        <v>70</v>
      </c>
      <c r="F3" s="5" t="n">
        <v>10264</v>
      </c>
    </row>
    <row r="4" spans="1:10">
      <c r="A4" s="4" t="s">
        <v>153</v>
      </c>
      <c r="B4" s="6" t="n">
        <v>-2725</v>
      </c>
      <c r="J4" s="5" t="n">
        <v>-2725</v>
      </c>
    </row>
    <row r="5" spans="1:10">
      <c r="A5" s="4" t="s">
        <v>154</v>
      </c>
      <c r="B5" s="5" t="n">
        <v>13400</v>
      </c>
      <c r="G5" s="5" t="n">
        <v>13400</v>
      </c>
    </row>
    <row r="6" spans="1:10">
      <c r="A6" s="4" t="s">
        <v>155</v>
      </c>
      <c r="J6" s="5" t="n">
        <v>3257</v>
      </c>
    </row>
    <row r="7" spans="1:10">
      <c r="A7" s="4" t="s">
        <v>87</v>
      </c>
      <c r="B7" s="5" t="n">
        <v>-344151</v>
      </c>
      <c r="H7" s="5" t="n">
        <v>-344151</v>
      </c>
    </row>
    <row r="8" spans="1:10">
      <c r="A8" s="4" t="s">
        <v>156</v>
      </c>
      <c r="E8" s="5" t="n">
        <v>2417</v>
      </c>
      <c r="F8" s="5" t="n">
        <v>-2417</v>
      </c>
    </row>
    <row r="9" spans="1:10">
      <c r="A9" s="4" t="s">
        <v>157</v>
      </c>
      <c r="J9" s="5" t="n">
        <v>-81501</v>
      </c>
    </row>
    <row r="10" spans="1:10">
      <c r="A10" s="4" t="s">
        <v>158</v>
      </c>
      <c r="F10" s="5" t="n">
        <v>-1416</v>
      </c>
    </row>
    <row r="11" spans="1:10">
      <c r="A11" s="4" t="s">
        <v>159</v>
      </c>
      <c r="C11" s="5" t="n">
        <v>-2500000</v>
      </c>
    </row>
    <row r="12" spans="1:10">
      <c r="A12" s="4" t="s">
        <v>160</v>
      </c>
      <c r="F12" s="5" t="n">
        <v>52900</v>
      </c>
    </row>
    <row r="13" spans="1:10">
      <c r="A13" s="4" t="s">
        <v>159</v>
      </c>
      <c r="F13" s="5" t="n">
        <v>2500000</v>
      </c>
    </row>
    <row r="14" spans="1:10">
      <c r="A14" s="4" t="s">
        <v>161</v>
      </c>
      <c r="B14" s="5" t="n">
        <v>3571464</v>
      </c>
      <c r="C14" s="5" t="n">
        <v>2819101</v>
      </c>
      <c r="E14" s="5" t="n">
        <v>-7794</v>
      </c>
      <c r="F14" s="5" t="n">
        <v>2606567</v>
      </c>
      <c r="G14" s="5" t="n">
        <v>-7172</v>
      </c>
      <c r="H14" s="5" t="n">
        <v>-1928024</v>
      </c>
      <c r="I14" s="6" t="n">
        <v>3482678</v>
      </c>
      <c r="J14" s="5" t="n">
        <v>88786</v>
      </c>
    </row>
    <row r="15" spans="1:10">
      <c r="A15" s="4" t="s">
        <v>70</v>
      </c>
      <c r="F15" s="5" t="n">
        <v>12241</v>
      </c>
    </row>
    <row r="16" spans="1:10">
      <c r="A16" s="4" t="s">
        <v>162</v>
      </c>
      <c r="C16" s="5" t="n">
        <v>586</v>
      </c>
    </row>
    <row r="17" spans="1:10">
      <c r="A17" s="4" t="s">
        <v>153</v>
      </c>
      <c r="B17" s="5" t="n">
        <v>-11453</v>
      </c>
      <c r="J17" s="5" t="n">
        <v>-11453</v>
      </c>
    </row>
    <row r="18" spans="1:10">
      <c r="A18" s="4" t="s">
        <v>135</v>
      </c>
      <c r="E18" s="5" t="n">
        <v>-5301</v>
      </c>
    </row>
    <row r="19" spans="1:10">
      <c r="A19" s="4" t="s">
        <v>163</v>
      </c>
      <c r="H19" s="5" t="n">
        <v>-10610</v>
      </c>
    </row>
    <row r="20" spans="1:10">
      <c r="A20" s="4" t="s">
        <v>154</v>
      </c>
      <c r="B20" s="5" t="n">
        <v>-14178</v>
      </c>
      <c r="G20" s="5" t="n">
        <v>-14178</v>
      </c>
    </row>
    <row r="21" spans="1:10">
      <c r="A21" s="4" t="s">
        <v>164</v>
      </c>
      <c r="C21" s="5" t="n">
        <v>176</v>
      </c>
    </row>
    <row r="22" spans="1:10">
      <c r="A22" s="4" t="s">
        <v>155</v>
      </c>
      <c r="J22" s="5" t="n">
        <v>2607</v>
      </c>
    </row>
    <row r="23" spans="1:10">
      <c r="A23" s="4" t="s">
        <v>87</v>
      </c>
      <c r="B23" s="5" t="n">
        <v>-9935</v>
      </c>
      <c r="H23" s="5" t="n">
        <v>-9935</v>
      </c>
    </row>
    <row r="24" spans="1:10">
      <c r="A24" s="4" t="s">
        <v>156</v>
      </c>
      <c r="E24" s="5" t="n">
        <v>2039</v>
      </c>
      <c r="F24" s="5" t="n">
        <v>-2039</v>
      </c>
    </row>
    <row r="25" spans="1:10">
      <c r="A25" s="4" t="s">
        <v>165</v>
      </c>
      <c r="D25" s="6" t="n">
        <v>188061</v>
      </c>
    </row>
    <row r="26" spans="1:10">
      <c r="A26" s="4" t="s">
        <v>166</v>
      </c>
      <c r="F26" s="5" t="n">
        <v>-176</v>
      </c>
    </row>
    <row r="27" spans="1:10">
      <c r="A27" s="4" t="s">
        <v>167</v>
      </c>
      <c r="B27" s="6" t="n">
        <v>3723482</v>
      </c>
      <c r="C27" s="6" t="n">
        <v>3007924</v>
      </c>
      <c r="E27" s="6" t="n">
        <v>-11056</v>
      </c>
      <c r="F27" s="6" t="n">
        <v>2616593</v>
      </c>
      <c r="G27" s="6" t="n">
        <v>-21350</v>
      </c>
      <c r="H27" s="6" t="n">
        <v>-1948569</v>
      </c>
      <c r="I27" s="6" t="n">
        <v>3643542</v>
      </c>
      <c r="J27" s="6" t="n">
        <v>799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56"/>
  </cols>
  <sheetData>
    <row r="1" spans="1:2">
      <c r="A1" s="1" t="s">
        <v>368</v>
      </c>
      <c r="B1" s="2" t="s">
        <v>1</v>
      </c>
    </row>
    <row r="2" spans="1:2">
      <c r="B2" s="2" t="s">
        <v>24</v>
      </c>
    </row>
    <row r="3" spans="1:2">
      <c r="A3" s="4" t="s">
        <v>369</v>
      </c>
    </row>
    <row r="4" spans="1:2">
      <c r="A4" s="3"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row>
    <row r="10" spans="1:2">
      <c r="A10" s="3" t="s">
        <v>370</v>
      </c>
    </row>
    <row r="11" spans="1:2">
      <c r="A11" s="4" t="s">
        <v>371</v>
      </c>
      <c r="B11" s="4" t="s">
        <v>380</v>
      </c>
    </row>
    <row r="12" spans="1:2">
      <c r="A12" s="4" t="s">
        <v>373</v>
      </c>
      <c r="B12" s="4" t="s">
        <v>381</v>
      </c>
    </row>
    <row r="13" spans="1:2">
      <c r="A13" s="4" t="s">
        <v>375</v>
      </c>
      <c r="B13" s="4" t="s">
        <v>382</v>
      </c>
    </row>
    <row r="14" spans="1:2">
      <c r="A14" s="4" t="s">
        <v>377</v>
      </c>
      <c r="B14" s="4" t="s">
        <v>383</v>
      </c>
    </row>
    <row r="15" spans="1:2">
      <c r="A15" s="4" t="s">
        <v>384</v>
      </c>
    </row>
    <row r="16" spans="1:2">
      <c r="A16" s="3" t="s">
        <v>370</v>
      </c>
    </row>
    <row r="17" spans="1:2">
      <c r="A17" s="4" t="s">
        <v>371</v>
      </c>
      <c r="B17" s="4" t="s">
        <v>385</v>
      </c>
    </row>
    <row r="18" spans="1:2">
      <c r="A18" s="4" t="s">
        <v>373</v>
      </c>
      <c r="B18" s="4" t="s">
        <v>386</v>
      </c>
    </row>
    <row r="19" spans="1:2">
      <c r="A19" s="4" t="s">
        <v>375</v>
      </c>
      <c r="B19" s="4" t="s">
        <v>376</v>
      </c>
    </row>
    <row r="20" spans="1:2">
      <c r="A20" s="4" t="s">
        <v>377</v>
      </c>
      <c r="B20" s="4" t="s">
        <v>387</v>
      </c>
    </row>
    <row r="21" spans="1:2">
      <c r="A21" s="4" t="s">
        <v>388</v>
      </c>
    </row>
    <row r="22" spans="1:2">
      <c r="A22" s="3" t="s">
        <v>370</v>
      </c>
    </row>
    <row r="23" spans="1:2">
      <c r="A23" s="4" t="s">
        <v>371</v>
      </c>
      <c r="B23" s="4" t="s">
        <v>389</v>
      </c>
    </row>
    <row r="24" spans="1:2">
      <c r="A24" s="4" t="s">
        <v>373</v>
      </c>
      <c r="B24" s="4" t="s">
        <v>386</v>
      </c>
    </row>
    <row r="25" spans="1:2">
      <c r="A25" s="4" t="s">
        <v>375</v>
      </c>
      <c r="B25" s="4" t="s">
        <v>376</v>
      </c>
    </row>
    <row r="26" spans="1:2">
      <c r="A26" s="4" t="s">
        <v>377</v>
      </c>
      <c r="B26" s="4" t="s">
        <v>387</v>
      </c>
    </row>
    <row r="27" spans="1:2">
      <c r="A27" s="4" t="s">
        <v>390</v>
      </c>
    </row>
    <row r="28" spans="1:2">
      <c r="A28" s="3" t="s">
        <v>370</v>
      </c>
    </row>
    <row r="29" spans="1:2">
      <c r="A29" s="4" t="s">
        <v>371</v>
      </c>
      <c r="B29" s="4" t="s">
        <v>391</v>
      </c>
    </row>
    <row r="30" spans="1:2">
      <c r="A30" s="4" t="s">
        <v>373</v>
      </c>
      <c r="B30" s="4" t="s">
        <v>392</v>
      </c>
    </row>
    <row r="31" spans="1:2">
      <c r="A31" s="4" t="s">
        <v>375</v>
      </c>
      <c r="B31" s="4" t="s">
        <v>376</v>
      </c>
    </row>
    <row r="32" spans="1:2">
      <c r="A32" s="4" t="s">
        <v>377</v>
      </c>
      <c r="B32" s="4" t="s">
        <v>387</v>
      </c>
    </row>
    <row r="33" spans="1:2">
      <c r="A33" s="4" t="s">
        <v>393</v>
      </c>
    </row>
    <row r="34" spans="1:2">
      <c r="A34" s="3" t="s">
        <v>370</v>
      </c>
    </row>
    <row r="35" spans="1:2">
      <c r="A35" s="4" t="s">
        <v>371</v>
      </c>
      <c r="B35" s="4" t="s">
        <v>394</v>
      </c>
    </row>
    <row r="36" spans="1:2">
      <c r="A36" s="4" t="s">
        <v>373</v>
      </c>
      <c r="B36" s="4" t="s">
        <v>395</v>
      </c>
    </row>
    <row r="37" spans="1:2">
      <c r="A37" s="4" t="s">
        <v>375</v>
      </c>
      <c r="B37" s="4" t="s">
        <v>376</v>
      </c>
    </row>
    <row r="38" spans="1:2">
      <c r="A38" s="4" t="s">
        <v>377</v>
      </c>
      <c r="B38" s="4" t="s">
        <v>387</v>
      </c>
    </row>
    <row r="39" spans="1:2">
      <c r="A39" s="4" t="s">
        <v>396</v>
      </c>
    </row>
    <row r="40" spans="1:2">
      <c r="A40" s="3" t="s">
        <v>370</v>
      </c>
    </row>
    <row r="41" spans="1:2">
      <c r="A41" s="4" t="s">
        <v>371</v>
      </c>
      <c r="B41" s="4" t="s">
        <v>397</v>
      </c>
    </row>
    <row r="42" spans="1:2">
      <c r="A42" s="4" t="s">
        <v>373</v>
      </c>
      <c r="B42" s="4" t="s">
        <v>398</v>
      </c>
    </row>
    <row r="43" spans="1:2">
      <c r="A43" s="4" t="s">
        <v>375</v>
      </c>
      <c r="B43" s="4" t="s">
        <v>376</v>
      </c>
    </row>
    <row r="44" spans="1:2">
      <c r="A44" s="4" t="s">
        <v>377</v>
      </c>
      <c r="B44" s="4" t="s">
        <v>378</v>
      </c>
    </row>
    <row r="45" spans="1:2">
      <c r="A45" s="4" t="s">
        <v>399</v>
      </c>
    </row>
    <row r="46" spans="1:2">
      <c r="A46" s="3" t="s">
        <v>370</v>
      </c>
    </row>
    <row r="47" spans="1:2">
      <c r="A47" s="4" t="s">
        <v>371</v>
      </c>
      <c r="B47" s="4" t="s">
        <v>400</v>
      </c>
    </row>
    <row r="48" spans="1:2">
      <c r="A48" s="4" t="s">
        <v>373</v>
      </c>
      <c r="B48" s="4" t="s">
        <v>401</v>
      </c>
    </row>
    <row r="49" spans="1:2">
      <c r="A49" s="4" t="s">
        <v>375</v>
      </c>
      <c r="B49" s="4" t="s">
        <v>402</v>
      </c>
    </row>
    <row r="50" spans="1:2">
      <c r="A50" s="4" t="s">
        <v>377</v>
      </c>
      <c r="B50" s="4" t="s">
        <v>38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80"/>
    <col customWidth="1" max="6" min="6" width="80"/>
    <col customWidth="1" max="7" min="7" width="21"/>
    <col customWidth="1" max="8" min="8" width="21"/>
  </cols>
  <sheetData>
    <row r="1" spans="1:8">
      <c r="A1" s="1" t="s">
        <v>403</v>
      </c>
      <c r="B1" s="2" t="s">
        <v>404</v>
      </c>
      <c r="C1" s="2" t="s">
        <v>405</v>
      </c>
      <c r="D1" s="2" t="s">
        <v>406</v>
      </c>
      <c r="E1" s="2" t="s">
        <v>406</v>
      </c>
      <c r="F1" s="2" t="s">
        <v>407</v>
      </c>
      <c r="G1" s="2" t="s">
        <v>408</v>
      </c>
      <c r="H1" s="2" t="s">
        <v>409</v>
      </c>
    </row>
    <row r="2" spans="1:8">
      <c r="A2" s="3" t="s">
        <v>410</v>
      </c>
    </row>
    <row r="3" spans="1:8">
      <c r="A3" s="4" t="s">
        <v>411</v>
      </c>
      <c r="E3" s="6" t="n">
        <v>121664</v>
      </c>
      <c r="G3" s="6" t="n">
        <v>603</v>
      </c>
    </row>
    <row r="4" spans="1:8">
      <c r="A4" s="4" t="s">
        <v>412</v>
      </c>
      <c r="F4" s="9" t="n">
        <v>16.6</v>
      </c>
      <c r="H4" s="9" t="n">
        <v>46.7</v>
      </c>
    </row>
    <row r="5" spans="1:8">
      <c r="A5" s="4" t="s">
        <v>413</v>
      </c>
      <c r="D5" s="6" t="n">
        <v>1900</v>
      </c>
      <c r="E5" s="5" t="n">
        <v>1900</v>
      </c>
    </row>
    <row r="6" spans="1:8">
      <c r="A6" s="4" t="s">
        <v>414</v>
      </c>
      <c r="B6" s="6" t="n">
        <v>4700</v>
      </c>
      <c r="E6" s="5" t="n">
        <v>0</v>
      </c>
    </row>
    <row r="7" spans="1:8">
      <c r="A7" s="4" t="s">
        <v>415</v>
      </c>
      <c r="E7" s="5" t="n">
        <v>4270</v>
      </c>
    </row>
    <row r="8" spans="1:8">
      <c r="A8" s="4" t="s">
        <v>416</v>
      </c>
      <c r="E8" s="6" t="n">
        <v>792</v>
      </c>
      <c r="G8" s="6" t="n">
        <v>48698</v>
      </c>
    </row>
    <row r="9" spans="1:8">
      <c r="A9" s="4" t="s">
        <v>259</v>
      </c>
    </row>
    <row r="10" spans="1:8">
      <c r="A10" s="3" t="s">
        <v>410</v>
      </c>
    </row>
    <row r="11" spans="1:8">
      <c r="A11" s="4" t="s">
        <v>417</v>
      </c>
      <c r="E11" s="4" t="s">
        <v>418</v>
      </c>
      <c r="F11" s="4" t="s">
        <v>418</v>
      </c>
    </row>
    <row r="12" spans="1:8">
      <c r="A12" s="4" t="s">
        <v>419</v>
      </c>
      <c r="E12" s="4" t="s">
        <v>420</v>
      </c>
      <c r="F12" s="4" t="s">
        <v>420</v>
      </c>
    </row>
    <row r="13" spans="1:8">
      <c r="A13" s="4" t="s">
        <v>421</v>
      </c>
      <c r="B13" s="5" t="n">
        <v>77180898</v>
      </c>
      <c r="D13" s="5" t="n">
        <v>77180898</v>
      </c>
      <c r="E13" s="5" t="n">
        <v>77180898</v>
      </c>
    </row>
    <row r="14" spans="1:8">
      <c r="A14" s="4" t="s">
        <v>422</v>
      </c>
      <c r="B14" s="6" t="n">
        <v>188061</v>
      </c>
      <c r="D14" s="6" t="n">
        <v>188061</v>
      </c>
      <c r="E14" s="6" t="n">
        <v>188061</v>
      </c>
    </row>
    <row r="15" spans="1:8">
      <c r="A15" s="4" t="s">
        <v>423</v>
      </c>
      <c r="B15" s="5" t="n">
        <v>99823</v>
      </c>
    </row>
    <row r="16" spans="1:8">
      <c r="A16" s="4" t="s">
        <v>424</v>
      </c>
      <c r="B16" s="5" t="n">
        <v>27046</v>
      </c>
    </row>
    <row r="17" spans="1:8">
      <c r="A17" s="4" t="s">
        <v>425</v>
      </c>
      <c r="B17" s="5" t="n">
        <v>41968</v>
      </c>
      <c r="D17" s="5" t="n">
        <v>41968</v>
      </c>
      <c r="E17" s="5" t="n">
        <v>41968</v>
      </c>
    </row>
    <row r="18" spans="1:8">
      <c r="A18" s="4" t="s">
        <v>426</v>
      </c>
      <c r="B18" s="5" t="n">
        <v>28363</v>
      </c>
    </row>
    <row r="19" spans="1:8">
      <c r="A19" s="4" t="s">
        <v>427</v>
      </c>
      <c r="B19" s="6" t="n">
        <v>4023</v>
      </c>
    </row>
    <row r="20" spans="1:8">
      <c r="A20" s="4" t="s">
        <v>428</v>
      </c>
      <c r="C20" s="10" t="n">
        <v>0.776</v>
      </c>
    </row>
    <row r="21" spans="1:8">
      <c r="A21" s="4" t="s">
        <v>37</v>
      </c>
      <c r="D21" s="5" t="n">
        <v>92591</v>
      </c>
      <c r="E21" s="5" t="n">
        <v>92591</v>
      </c>
    </row>
    <row r="22" spans="1:8">
      <c r="A22" s="4" t="s">
        <v>429</v>
      </c>
      <c r="D22" s="5" t="n">
        <v>0</v>
      </c>
      <c r="E22" s="5" t="n">
        <v>0</v>
      </c>
    </row>
    <row r="23" spans="1:8">
      <c r="A23" s="4" t="s">
        <v>411</v>
      </c>
      <c r="E23" s="5" t="n">
        <v>121664</v>
      </c>
    </row>
    <row r="24" spans="1:8">
      <c r="A24" s="4" t="s">
        <v>430</v>
      </c>
      <c r="D24" s="5" t="n">
        <v>126869</v>
      </c>
      <c r="E24" s="5" t="n">
        <v>126869</v>
      </c>
    </row>
    <row r="25" spans="1:8">
      <c r="A25" s="4" t="s">
        <v>431</v>
      </c>
      <c r="D25" s="5" t="n">
        <v>5205</v>
      </c>
      <c r="E25" s="5" t="n">
        <v>5205</v>
      </c>
    </row>
    <row r="26" spans="1:8">
      <c r="A26" s="4" t="s">
        <v>415</v>
      </c>
      <c r="E26" s="5" t="n">
        <v>4270</v>
      </c>
    </row>
    <row r="27" spans="1:8">
      <c r="A27" s="4" t="s">
        <v>416</v>
      </c>
      <c r="D27" s="6" t="n">
        <v>-5997</v>
      </c>
      <c r="E27" s="6" t="n">
        <v>-18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4</v>
      </c>
      <c r="C1" s="2" t="s">
        <v>433</v>
      </c>
      <c r="D1" s="2" t="s">
        <v>434</v>
      </c>
    </row>
    <row r="2" spans="1:4">
      <c r="A2" s="3" t="s">
        <v>435</v>
      </c>
    </row>
    <row r="3" spans="1:4">
      <c r="A3" s="4" t="s">
        <v>37</v>
      </c>
      <c r="B3" s="6" t="n">
        <v>92591</v>
      </c>
      <c r="D3" s="6" t="n">
        <v>50276</v>
      </c>
    </row>
    <row r="4" spans="1:4">
      <c r="A4" s="4" t="s">
        <v>436</v>
      </c>
      <c r="B4" s="5" t="n">
        <v>-126903</v>
      </c>
    </row>
    <row r="5" spans="1:4">
      <c r="A5" s="4" t="s">
        <v>259</v>
      </c>
    </row>
    <row r="6" spans="1:4">
      <c r="A6" s="3" t="s">
        <v>410</v>
      </c>
    </row>
    <row r="7" spans="1:4">
      <c r="A7" s="4" t="s">
        <v>437</v>
      </c>
      <c r="B7" s="5" t="n">
        <v>188061</v>
      </c>
      <c r="C7" s="6" t="n">
        <v>188061</v>
      </c>
    </row>
    <row r="8" spans="1:4">
      <c r="A8" s="4" t="s">
        <v>438</v>
      </c>
      <c r="B8" s="5" t="n">
        <v>126869</v>
      </c>
    </row>
    <row r="9" spans="1:4">
      <c r="A9" s="4" t="s">
        <v>439</v>
      </c>
      <c r="B9" s="5" t="n">
        <v>41968</v>
      </c>
      <c r="C9" s="6" t="n">
        <v>41968</v>
      </c>
    </row>
    <row r="10" spans="1:4">
      <c r="A10" s="4" t="s">
        <v>440</v>
      </c>
      <c r="B10" s="5" t="n">
        <v>356898</v>
      </c>
    </row>
    <row r="11" spans="1:4">
      <c r="A11" s="3" t="s">
        <v>435</v>
      </c>
    </row>
    <row r="12" spans="1:4">
      <c r="A12" s="4" t="s">
        <v>27</v>
      </c>
      <c r="B12" s="5" t="n">
        <v>5205</v>
      </c>
    </row>
    <row r="13" spans="1:4">
      <c r="A13" s="4" t="s">
        <v>30</v>
      </c>
      <c r="B13" s="5" t="n">
        <v>2857</v>
      </c>
    </row>
    <row r="14" spans="1:4">
      <c r="A14" s="4" t="s">
        <v>31</v>
      </c>
      <c r="B14" s="5" t="n">
        <v>5920</v>
      </c>
    </row>
    <row r="15" spans="1:4">
      <c r="A15" s="4" t="s">
        <v>32</v>
      </c>
      <c r="B15" s="5" t="n">
        <v>2471</v>
      </c>
    </row>
    <row r="16" spans="1:4">
      <c r="A16" s="4" t="s">
        <v>184</v>
      </c>
      <c r="B16" s="5" t="n">
        <v>3495</v>
      </c>
    </row>
    <row r="17" spans="1:4">
      <c r="A17" s="4" t="s">
        <v>36</v>
      </c>
      <c r="B17" s="5" t="n">
        <v>393647</v>
      </c>
    </row>
    <row r="18" spans="1:4">
      <c r="A18" s="4" t="s">
        <v>37</v>
      </c>
      <c r="B18" s="5" t="n">
        <v>92591</v>
      </c>
    </row>
    <row r="19" spans="1:4">
      <c r="A19" s="4" t="s">
        <v>40</v>
      </c>
      <c r="B19" s="5" t="n">
        <v>-8028</v>
      </c>
    </row>
    <row r="20" spans="1:4">
      <c r="A20" s="4" t="s">
        <v>414</v>
      </c>
      <c r="B20" s="5" t="n">
        <v>-4722</v>
      </c>
    </row>
    <row r="21" spans="1:4">
      <c r="A21" s="4" t="s">
        <v>441</v>
      </c>
      <c r="B21" s="5" t="n">
        <v>-9635</v>
      </c>
    </row>
    <row r="22" spans="1:4">
      <c r="A22" s="4" t="s">
        <v>436</v>
      </c>
      <c r="B22" s="5" t="n">
        <v>-126903</v>
      </c>
    </row>
    <row r="23" spans="1:4">
      <c r="A23" s="4" t="s">
        <v>143</v>
      </c>
      <c r="B23" s="6" t="n">
        <v>3568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42</v>
      </c>
      <c r="B1" s="2" t="s">
        <v>1</v>
      </c>
    </row>
    <row r="2" spans="1:3">
      <c r="B2" s="2" t="s">
        <v>443</v>
      </c>
      <c r="C2" s="2" t="s">
        <v>433</v>
      </c>
    </row>
    <row r="3" spans="1:3">
      <c r="A3" s="3" t="s">
        <v>410</v>
      </c>
    </row>
    <row r="4" spans="1:3">
      <c r="A4" s="4" t="s">
        <v>444</v>
      </c>
      <c r="B4" s="5" t="n">
        <v>77180898</v>
      </c>
      <c r="C4" s="5" t="n">
        <v>77180898</v>
      </c>
    </row>
    <row r="5" spans="1:3">
      <c r="A5" s="4" t="s">
        <v>445</v>
      </c>
      <c r="B5" s="7" t="n">
        <v>3.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46</v>
      </c>
      <c r="B1" s="2" t="s">
        <v>447</v>
      </c>
      <c r="C1" s="2" t="s">
        <v>448</v>
      </c>
      <c r="D1" s="2" t="s">
        <v>24</v>
      </c>
      <c r="E1" s="2" t="s">
        <v>25</v>
      </c>
    </row>
    <row r="2" spans="1:5">
      <c r="A2" s="3" t="s">
        <v>410</v>
      </c>
    </row>
    <row r="3" spans="1:5">
      <c r="A3" s="4" t="s">
        <v>449</v>
      </c>
      <c r="D3" s="6" t="n">
        <v>-2797</v>
      </c>
      <c r="E3" s="6" t="n">
        <v>-339369</v>
      </c>
    </row>
    <row r="4" spans="1:5">
      <c r="A4" s="4" t="s">
        <v>450</v>
      </c>
    </row>
    <row r="5" spans="1:5">
      <c r="A5" s="3" t="s">
        <v>410</v>
      </c>
    </row>
    <row r="6" spans="1:5">
      <c r="A6" s="4" t="s">
        <v>449</v>
      </c>
      <c r="E6" s="5" t="n">
        <v>-339369</v>
      </c>
    </row>
    <row r="7" spans="1:5">
      <c r="A7" s="4" t="s">
        <v>451</v>
      </c>
      <c r="E7" s="6" t="n">
        <v>-351234</v>
      </c>
    </row>
    <row r="8" spans="1:5">
      <c r="A8" s="4" t="s">
        <v>452</v>
      </c>
      <c r="D8" s="6" t="n">
        <v>2800</v>
      </c>
    </row>
    <row r="9" spans="1:5">
      <c r="A9" s="4" t="s">
        <v>453</v>
      </c>
    </row>
    <row r="10" spans="1:5">
      <c r="A10" s="3" t="s">
        <v>410</v>
      </c>
    </row>
    <row r="11" spans="1:5">
      <c r="A11" s="4" t="s">
        <v>454</v>
      </c>
      <c r="C11" s="4" t="s">
        <v>455</v>
      </c>
    </row>
    <row r="12" spans="1:5">
      <c r="A12" s="4" t="s">
        <v>456</v>
      </c>
      <c r="C12" s="6" t="n">
        <v>300000</v>
      </c>
    </row>
    <row r="13" spans="1:5">
      <c r="A13" s="4" t="s">
        <v>457</v>
      </c>
    </row>
    <row r="14" spans="1:5">
      <c r="A14" s="3" t="s">
        <v>410</v>
      </c>
    </row>
    <row r="15" spans="1:5">
      <c r="A15" s="4" t="s">
        <v>456</v>
      </c>
      <c r="B15" s="6" t="n">
        <v>6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4</v>
      </c>
      <c r="C2" s="2" t="s">
        <v>25</v>
      </c>
    </row>
    <row r="3" spans="1:3">
      <c r="A3" s="3" t="s">
        <v>459</v>
      </c>
    </row>
    <row r="4" spans="1:3">
      <c r="A4" s="4" t="s">
        <v>449</v>
      </c>
      <c r="B4" s="6" t="n">
        <v>-2797</v>
      </c>
      <c r="C4" s="6" t="n">
        <v>-339369</v>
      </c>
    </row>
    <row r="5" spans="1:3">
      <c r="A5" s="4" t="s">
        <v>450</v>
      </c>
    </row>
    <row r="6" spans="1:3">
      <c r="A6" s="3" t="s">
        <v>459</v>
      </c>
    </row>
    <row r="7" spans="1:3">
      <c r="A7" s="4" t="s">
        <v>57</v>
      </c>
      <c r="C7" s="5" t="n">
        <v>217511</v>
      </c>
    </row>
    <row r="8" spans="1:3">
      <c r="A8" s="4" t="s">
        <v>60</v>
      </c>
      <c r="C8" s="5" t="n">
        <v>144590</v>
      </c>
    </row>
    <row r="9" spans="1:3">
      <c r="A9" s="4" t="s">
        <v>62</v>
      </c>
      <c r="C9" s="5" t="n">
        <v>19067</v>
      </c>
    </row>
    <row r="10" spans="1:3">
      <c r="A10" s="4" t="s">
        <v>63</v>
      </c>
      <c r="C10" s="5" t="n">
        <v>53854</v>
      </c>
    </row>
    <row r="11" spans="1:3">
      <c r="A11" s="4" t="s">
        <v>64</v>
      </c>
      <c r="C11" s="5" t="n">
        <v>1257</v>
      </c>
    </row>
    <row r="12" spans="1:3">
      <c r="A12" s="4" t="s">
        <v>67</v>
      </c>
      <c r="C12" s="5" t="n">
        <v>20999</v>
      </c>
    </row>
    <row r="13" spans="1:3">
      <c r="A13" s="4" t="s">
        <v>460</v>
      </c>
      <c r="C13" s="5" t="n">
        <v>306</v>
      </c>
    </row>
    <row r="14" spans="1:3">
      <c r="A14" s="4" t="s">
        <v>461</v>
      </c>
      <c r="C14" s="5" t="n">
        <v>31292</v>
      </c>
    </row>
    <row r="15" spans="1:3">
      <c r="A15" s="4" t="s">
        <v>78</v>
      </c>
      <c r="C15" s="5" t="n">
        <v>169</v>
      </c>
    </row>
    <row r="16" spans="1:3">
      <c r="A16" s="4" t="s">
        <v>77</v>
      </c>
      <c r="C16" s="5" t="n">
        <v>356</v>
      </c>
    </row>
    <row r="17" spans="1:3">
      <c r="A17" s="4" t="s">
        <v>462</v>
      </c>
      <c r="C17" s="5" t="n">
        <v>2713</v>
      </c>
    </row>
    <row r="18" spans="1:3">
      <c r="A18" s="4" t="s">
        <v>463</v>
      </c>
      <c r="C18" s="5" t="n">
        <v>28054</v>
      </c>
    </row>
    <row r="19" spans="1:3">
      <c r="A19" s="4" t="s">
        <v>80</v>
      </c>
      <c r="C19" s="5" t="n">
        <v>16189</v>
      </c>
    </row>
    <row r="20" spans="1:3">
      <c r="A20" s="4" t="s">
        <v>464</v>
      </c>
      <c r="C20" s="5" t="n">
        <v>11865</v>
      </c>
    </row>
    <row r="21" spans="1:3">
      <c r="A21" s="4" t="s">
        <v>451</v>
      </c>
      <c r="C21" s="5" t="n">
        <v>351234</v>
      </c>
    </row>
    <row r="22" spans="1:3">
      <c r="A22" s="4" t="s">
        <v>449</v>
      </c>
      <c r="C22" s="6" t="n">
        <v>-3393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4</v>
      </c>
      <c r="C1" s="2" t="s">
        <v>25</v>
      </c>
      <c r="D1" s="2" t="s">
        <v>434</v>
      </c>
    </row>
    <row r="2" spans="1:4">
      <c r="A2" s="3" t="s">
        <v>466</v>
      </c>
    </row>
    <row r="3" spans="1:4">
      <c r="A3" s="4" t="s">
        <v>467</v>
      </c>
      <c r="B3" s="6" t="n">
        <v>293437</v>
      </c>
      <c r="C3" s="6" t="n">
        <v>282021</v>
      </c>
    </row>
    <row r="4" spans="1:4">
      <c r="A4" s="4" t="s">
        <v>468</v>
      </c>
      <c r="B4" s="5" t="n">
        <v>186064</v>
      </c>
      <c r="C4" s="5" t="n">
        <v>601150</v>
      </c>
    </row>
    <row r="5" spans="1:4">
      <c r="A5" s="4" t="s">
        <v>27</v>
      </c>
      <c r="B5" s="6" t="n">
        <v>479501</v>
      </c>
      <c r="C5" s="6" t="n">
        <v>883171</v>
      </c>
      <c r="D5" s="6" t="n">
        <v>28818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4</v>
      </c>
      <c r="C1" s="2" t="s">
        <v>25</v>
      </c>
    </row>
    <row r="2" spans="1:3">
      <c r="A2" s="3" t="s">
        <v>470</v>
      </c>
    </row>
    <row r="3" spans="1:3">
      <c r="A3" s="4" t="s">
        <v>231</v>
      </c>
      <c r="B3" s="6" t="n">
        <v>7746</v>
      </c>
      <c r="C3" s="6" t="n">
        <v>11053</v>
      </c>
    </row>
    <row r="4" spans="1:3">
      <c r="A4" s="4" t="s">
        <v>471</v>
      </c>
      <c r="B4" s="5" t="n">
        <v>44717</v>
      </c>
      <c r="C4" s="5" t="n">
        <v>22156</v>
      </c>
    </row>
    <row r="5" spans="1:3">
      <c r="A5" s="4" t="s">
        <v>472</v>
      </c>
      <c r="B5" s="5" t="n">
        <v>7134</v>
      </c>
      <c r="C5" s="5" t="n">
        <v>8208</v>
      </c>
    </row>
    <row r="6" spans="1:3">
      <c r="A6" s="4" t="s">
        <v>473</v>
      </c>
      <c r="B6" s="5" t="n">
        <v>18747</v>
      </c>
      <c r="C6" s="5" t="n">
        <v>12898</v>
      </c>
    </row>
    <row r="7" spans="1:3">
      <c r="A7" s="4" t="s">
        <v>31</v>
      </c>
      <c r="B7" s="6" t="n">
        <v>78344</v>
      </c>
      <c r="C7" s="6" t="n">
        <v>543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4</v>
      </c>
      <c r="B1" s="2" t="s">
        <v>24</v>
      </c>
      <c r="C1" s="2" t="s">
        <v>25</v>
      </c>
    </row>
    <row r="2" spans="1:3">
      <c r="A2" s="3" t="s">
        <v>475</v>
      </c>
    </row>
    <row r="3" spans="1:3">
      <c r="A3" s="4" t="s">
        <v>476</v>
      </c>
      <c r="B3" s="6" t="n">
        <v>3297</v>
      </c>
      <c r="C3" s="6" t="n">
        <v>2715</v>
      </c>
    </row>
    <row r="4" spans="1:3">
      <c r="A4" s="4" t="s">
        <v>477</v>
      </c>
      <c r="B4" s="5" t="n">
        <v>96651</v>
      </c>
      <c r="C4" s="5" t="n">
        <v>50195</v>
      </c>
    </row>
    <row r="5" spans="1:3">
      <c r="A5" s="4" t="s">
        <v>478</v>
      </c>
      <c r="B5" s="5" t="n">
        <v>68896</v>
      </c>
      <c r="C5" s="5" t="n">
        <v>67920</v>
      </c>
    </row>
    <row r="6" spans="1:3">
      <c r="A6" s="4" t="s">
        <v>32</v>
      </c>
      <c r="B6" s="6" t="n">
        <v>168844</v>
      </c>
      <c r="C6" s="6" t="n">
        <v>1208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9</v>
      </c>
      <c r="B1" s="2" t="s">
        <v>1</v>
      </c>
    </row>
    <row r="2" spans="1:3">
      <c r="B2" s="2" t="s">
        <v>24</v>
      </c>
      <c r="C2" s="2" t="s">
        <v>25</v>
      </c>
    </row>
    <row r="3" spans="1:3">
      <c r="A3" s="3" t="s">
        <v>475</v>
      </c>
    </row>
    <row r="4" spans="1:3">
      <c r="A4" s="4" t="s">
        <v>480</v>
      </c>
      <c r="B4" s="6" t="n">
        <v>120422</v>
      </c>
      <c r="C4" s="6" t="n">
        <v>103073</v>
      </c>
    </row>
    <row r="5" spans="1:3">
      <c r="A5" s="4" t="s">
        <v>61</v>
      </c>
      <c r="B5" s="6" t="n">
        <v>444</v>
      </c>
      <c r="C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4</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4</v>
      </c>
      <c r="C2" s="2" t="s">
        <v>25</v>
      </c>
    </row>
    <row r="3" spans="1:3">
      <c r="A3" s="3" t="s">
        <v>370</v>
      </c>
    </row>
    <row r="4" spans="1:3">
      <c r="A4" s="4" t="s">
        <v>26</v>
      </c>
      <c r="B4" s="6" t="n">
        <v>737517</v>
      </c>
      <c r="C4" s="6" t="n">
        <v>1092175</v>
      </c>
    </row>
    <row r="5" spans="1:3">
      <c r="A5" s="4" t="s">
        <v>39</v>
      </c>
      <c r="B5" s="5" t="n">
        <v>-114140</v>
      </c>
      <c r="C5" s="5" t="n">
        <v>-90705</v>
      </c>
    </row>
    <row r="6" spans="1:3">
      <c r="A6" s="4" t="s">
        <v>482</v>
      </c>
      <c r="B6" s="5" t="n">
        <v>79940</v>
      </c>
      <c r="C6" s="5" t="n">
        <v>88786</v>
      </c>
    </row>
    <row r="7" spans="1:3">
      <c r="A7" s="4" t="s">
        <v>483</v>
      </c>
      <c r="B7" s="5" t="n">
        <v>-21388</v>
      </c>
      <c r="C7" s="5" t="n">
        <v>-346876</v>
      </c>
    </row>
    <row r="8" spans="1:3">
      <c r="A8" s="4" t="s">
        <v>484</v>
      </c>
      <c r="B8" s="5" t="n">
        <v>-35566</v>
      </c>
      <c r="C8" s="5" t="n">
        <v>-333476</v>
      </c>
    </row>
    <row r="9" spans="1:3">
      <c r="A9" s="4" t="s">
        <v>485</v>
      </c>
      <c r="B9" s="5" t="n">
        <v>-11453</v>
      </c>
      <c r="C9" s="5" t="n">
        <v>-2725</v>
      </c>
    </row>
    <row r="10" spans="1:3">
      <c r="A10" s="4" t="s">
        <v>139</v>
      </c>
      <c r="B10" s="6" t="n">
        <v>-403670</v>
      </c>
      <c r="C10" s="6" t="n">
        <v>594982</v>
      </c>
    </row>
    <row r="11" spans="1:3">
      <c r="A11" s="4" t="s">
        <v>486</v>
      </c>
    </row>
    <row r="12" spans="1:3">
      <c r="A12" s="3" t="s">
        <v>370</v>
      </c>
    </row>
    <row r="13" spans="1:3">
      <c r="A13" s="4" t="s">
        <v>487</v>
      </c>
      <c r="B13" s="4" t="s">
        <v>488</v>
      </c>
      <c r="C13" s="4" t="s">
        <v>488</v>
      </c>
    </row>
    <row r="14" spans="1:3">
      <c r="A14" s="4" t="s">
        <v>26</v>
      </c>
      <c r="B14" s="6" t="n">
        <v>72454</v>
      </c>
      <c r="C14" s="6" t="n">
        <v>80251</v>
      </c>
    </row>
    <row r="15" spans="1:3">
      <c r="A15" s="4" t="s">
        <v>489</v>
      </c>
      <c r="B15" s="5" t="n">
        <v>2143089</v>
      </c>
      <c r="C15" s="5" t="n">
        <v>1978622</v>
      </c>
    </row>
    <row r="16" spans="1:3">
      <c r="A16" s="4" t="s">
        <v>39</v>
      </c>
      <c r="B16" s="5" t="n">
        <v>-1113471</v>
      </c>
      <c r="C16" s="5" t="n">
        <v>-950131</v>
      </c>
    </row>
    <row r="17" spans="1:3">
      <c r="A17" s="4" t="s">
        <v>490</v>
      </c>
      <c r="B17" s="5" t="n">
        <v>-291447</v>
      </c>
      <c r="C17" s="5" t="n">
        <v>-298488</v>
      </c>
    </row>
    <row r="18" spans="1:3">
      <c r="A18" s="4" t="s">
        <v>491</v>
      </c>
      <c r="B18" s="5" t="n">
        <v>810625</v>
      </c>
      <c r="C18" s="5" t="n">
        <v>810254</v>
      </c>
    </row>
    <row r="19" spans="1:3">
      <c r="A19" s="4" t="s">
        <v>482</v>
      </c>
      <c r="B19" s="5" t="n">
        <v>31732</v>
      </c>
      <c r="C19" s="5" t="n">
        <v>33553</v>
      </c>
    </row>
    <row r="20" spans="1:3">
      <c r="A20" s="4" t="s">
        <v>57</v>
      </c>
      <c r="B20" s="5" t="n">
        <v>51152</v>
      </c>
      <c r="C20" s="5" t="n">
        <v>40631</v>
      </c>
    </row>
    <row r="21" spans="1:3">
      <c r="A21" s="4" t="s">
        <v>483</v>
      </c>
      <c r="B21" s="5" t="n">
        <v>-62365</v>
      </c>
      <c r="C21" s="5" t="n">
        <v>-67712</v>
      </c>
    </row>
    <row r="22" spans="1:3">
      <c r="A22" s="4" t="s">
        <v>484</v>
      </c>
      <c r="B22" s="5" t="n">
        <v>-62365</v>
      </c>
      <c r="C22" s="5" t="n">
        <v>-67712</v>
      </c>
    </row>
    <row r="23" spans="1:3">
      <c r="A23" s="4" t="s">
        <v>485</v>
      </c>
      <c r="B23" s="5" t="n">
        <v>-3118</v>
      </c>
      <c r="C23" s="5" t="n">
        <v>-3386</v>
      </c>
    </row>
    <row r="24" spans="1:3">
      <c r="A24" s="4" t="s">
        <v>492</v>
      </c>
      <c r="B24" s="5" t="n">
        <v>0</v>
      </c>
      <c r="C24" s="5" t="n">
        <v>0</v>
      </c>
    </row>
    <row r="25" spans="1:3">
      <c r="A25" s="4" t="s">
        <v>493</v>
      </c>
      <c r="B25" s="5" t="n">
        <v>-9253</v>
      </c>
      <c r="C25" s="5" t="n">
        <v>-52588</v>
      </c>
    </row>
    <row r="26" spans="1:3">
      <c r="A26" s="4" t="s">
        <v>494</v>
      </c>
      <c r="B26" s="5" t="n">
        <v>-181116</v>
      </c>
      <c r="C26" s="5" t="n">
        <v>-208031</v>
      </c>
    </row>
    <row r="27" spans="1:3">
      <c r="A27" s="4" t="s">
        <v>495</v>
      </c>
      <c r="B27" s="5" t="n">
        <v>172431</v>
      </c>
      <c r="C27" s="5" t="n">
        <v>288982</v>
      </c>
    </row>
    <row r="28" spans="1:3">
      <c r="A28" s="4" t="s">
        <v>139</v>
      </c>
      <c r="B28" s="6" t="n">
        <v>-17938</v>
      </c>
      <c r="C28" s="6" t="n">
        <v>28363</v>
      </c>
    </row>
    <row r="29" spans="1:3">
      <c r="A29" s="4" t="s">
        <v>496</v>
      </c>
    </row>
    <row r="30" spans="1:3">
      <c r="A30" s="3" t="s">
        <v>370</v>
      </c>
    </row>
    <row r="31" spans="1:3">
      <c r="A31" s="4" t="s">
        <v>487</v>
      </c>
      <c r="B31" s="4" t="s">
        <v>497</v>
      </c>
      <c r="C31" s="4" t="s">
        <v>497</v>
      </c>
    </row>
    <row r="32" spans="1:3">
      <c r="A32" s="4" t="s">
        <v>26</v>
      </c>
      <c r="B32" s="6" t="n">
        <v>4958</v>
      </c>
      <c r="C32" s="6" t="n">
        <v>4613</v>
      </c>
    </row>
    <row r="33" spans="1:3">
      <c r="A33" s="4" t="s">
        <v>489</v>
      </c>
      <c r="B33" s="5" t="n">
        <v>413989</v>
      </c>
      <c r="C33" s="5" t="n">
        <v>412082</v>
      </c>
    </row>
    <row r="34" spans="1:3">
      <c r="A34" s="4" t="s">
        <v>39</v>
      </c>
      <c r="B34" s="5" t="n">
        <v>-234386</v>
      </c>
      <c r="C34" s="5" t="n">
        <v>-189548</v>
      </c>
    </row>
    <row r="35" spans="1:3">
      <c r="A35" s="4" t="s">
        <v>490</v>
      </c>
      <c r="B35" s="5" t="n">
        <v>-43623</v>
      </c>
      <c r="C35" s="5" t="n">
        <v>-43577</v>
      </c>
    </row>
    <row r="36" spans="1:3">
      <c r="A36" s="4" t="s">
        <v>491</v>
      </c>
      <c r="B36" s="5" t="n">
        <v>140938</v>
      </c>
      <c r="C36" s="5" t="n">
        <v>183570</v>
      </c>
    </row>
    <row r="37" spans="1:3">
      <c r="A37" s="4" t="s">
        <v>482</v>
      </c>
      <c r="B37" s="5" t="n">
        <v>46919</v>
      </c>
      <c r="C37" s="5" t="n">
        <v>55233</v>
      </c>
    </row>
    <row r="38" spans="1:3">
      <c r="A38" s="4" t="s">
        <v>57</v>
      </c>
      <c r="B38" s="5" t="n">
        <v>0</v>
      </c>
      <c r="C38" s="5" t="n">
        <v>0</v>
      </c>
    </row>
    <row r="39" spans="1:3">
      <c r="A39" s="4" t="s">
        <v>483</v>
      </c>
      <c r="B39" s="5" t="n">
        <v>-42632</v>
      </c>
      <c r="C39" s="5" t="n">
        <v>-5553</v>
      </c>
    </row>
    <row r="40" spans="1:3">
      <c r="A40" s="4" t="s">
        <v>484</v>
      </c>
      <c r="B40" s="5" t="n">
        <v>-42632</v>
      </c>
      <c r="C40" s="5" t="n">
        <v>-5553</v>
      </c>
    </row>
    <row r="41" spans="1:3">
      <c r="A41" s="4" t="s">
        <v>485</v>
      </c>
      <c r="B41" s="5" t="n">
        <v>-8314</v>
      </c>
      <c r="C41" s="5" t="n">
        <v>-1289</v>
      </c>
    </row>
    <row r="42" spans="1:3">
      <c r="A42" s="4" t="s">
        <v>492</v>
      </c>
      <c r="B42" s="5" t="n">
        <v>0</v>
      </c>
      <c r="C42" s="5" t="n">
        <v>0</v>
      </c>
    </row>
    <row r="43" spans="1:3">
      <c r="A43" s="4" t="s">
        <v>493</v>
      </c>
      <c r="B43" s="5" t="n">
        <v>-51328</v>
      </c>
      <c r="C43" s="5" t="n">
        <v>-6037</v>
      </c>
    </row>
    <row r="44" spans="1:3">
      <c r="A44" s="4" t="s">
        <v>494</v>
      </c>
      <c r="B44" s="5" t="n">
        <v>-2007</v>
      </c>
      <c r="C44" s="5" t="n">
        <v>-15952</v>
      </c>
    </row>
    <row r="45" spans="1:3">
      <c r="A45" s="4" t="s">
        <v>495</v>
      </c>
      <c r="B45" s="5" t="n">
        <v>53007</v>
      </c>
      <c r="C45" s="5" t="n">
        <v>22799</v>
      </c>
    </row>
    <row r="46" spans="1:3">
      <c r="A46" s="4" t="s">
        <v>139</v>
      </c>
      <c r="B46" s="6" t="n">
        <v>-328</v>
      </c>
      <c r="C46" s="6" t="n">
        <v>81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4</v>
      </c>
      <c r="C2" s="2" t="s">
        <v>25</v>
      </c>
    </row>
    <row r="3" spans="1:3">
      <c r="A3" s="3" t="s">
        <v>370</v>
      </c>
    </row>
    <row r="4" spans="1:3">
      <c r="A4" s="4" t="s">
        <v>499</v>
      </c>
      <c r="B4" s="6" t="n">
        <v>-11453</v>
      </c>
      <c r="C4" s="6" t="n">
        <v>-2725</v>
      </c>
    </row>
    <row r="5" spans="1:3">
      <c r="A5" s="4" t="s">
        <v>500</v>
      </c>
    </row>
    <row r="6" spans="1:3">
      <c r="A6" s="3" t="s">
        <v>370</v>
      </c>
    </row>
    <row r="7" spans="1:3">
      <c r="A7" s="4" t="s">
        <v>499</v>
      </c>
      <c r="B7" s="6" t="n">
        <v>-21</v>
      </c>
      <c r="C7" s="6" t="n">
        <v>19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1</v>
      </c>
      <c r="B1" s="2" t="s">
        <v>24</v>
      </c>
      <c r="C1" s="2" t="s">
        <v>25</v>
      </c>
    </row>
    <row r="2" spans="1:3">
      <c r="A2" s="3" t="s">
        <v>502</v>
      </c>
    </row>
    <row r="3" spans="1:3">
      <c r="A3" s="4" t="s">
        <v>503</v>
      </c>
      <c r="B3" s="6" t="n">
        <v>43</v>
      </c>
      <c r="C3" s="6" t="n">
        <v>38</v>
      </c>
    </row>
    <row r="4" spans="1:3">
      <c r="A4" s="4" t="s">
        <v>504</v>
      </c>
      <c r="B4" s="5" t="n">
        <v>1272</v>
      </c>
      <c r="C4" s="5" t="n">
        <v>1772</v>
      </c>
    </row>
    <row r="5" spans="1:3">
      <c r="A5" s="4" t="s">
        <v>29</v>
      </c>
      <c r="B5" s="5" t="n">
        <v>9743</v>
      </c>
    </row>
    <row r="6" spans="1:3">
      <c r="A6" s="4" t="s">
        <v>505</v>
      </c>
      <c r="B6" s="5" t="n">
        <v>2831</v>
      </c>
    </row>
    <row r="7" spans="1:3">
      <c r="A7" s="4" t="s">
        <v>506</v>
      </c>
      <c r="B7" s="5" t="n">
        <v>3628</v>
      </c>
    </row>
    <row r="8" spans="1:3">
      <c r="A8" s="4" t="s">
        <v>507</v>
      </c>
      <c r="B8" s="5" t="n">
        <v>5385</v>
      </c>
      <c r="C8" s="5" t="n">
        <v>46487</v>
      </c>
    </row>
    <row r="9" spans="1:3">
      <c r="A9" s="4" t="s">
        <v>184</v>
      </c>
      <c r="B9" s="6" t="n">
        <v>22902</v>
      </c>
      <c r="C9" s="6" t="n">
        <v>482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8</v>
      </c>
      <c r="B1" s="2" t="s">
        <v>1</v>
      </c>
    </row>
    <row r="2" spans="1:3">
      <c r="B2" s="2" t="s">
        <v>24</v>
      </c>
      <c r="C2" s="2" t="s">
        <v>25</v>
      </c>
    </row>
    <row r="3" spans="1:3">
      <c r="A3" s="3" t="s">
        <v>509</v>
      </c>
    </row>
    <row r="4" spans="1:3">
      <c r="A4" s="4" t="s">
        <v>36</v>
      </c>
      <c r="B4" s="6" t="n">
        <v>3645827</v>
      </c>
      <c r="C4" s="6" t="n">
        <v>4747759</v>
      </c>
    </row>
    <row r="5" spans="1:3">
      <c r="A5" s="4" t="s">
        <v>510</v>
      </c>
      <c r="B5" s="5" t="n">
        <v>3645827</v>
      </c>
      <c r="C5" s="5" t="n">
        <v>4747759</v>
      </c>
    </row>
    <row r="6" spans="1:3">
      <c r="A6" s="4" t="s">
        <v>511</v>
      </c>
      <c r="B6" s="5" t="n">
        <v>4227397</v>
      </c>
      <c r="C6" s="5" t="n">
        <v>3645827</v>
      </c>
    </row>
    <row r="7" spans="1:3">
      <c r="A7" s="4" t="s">
        <v>512</v>
      </c>
    </row>
    <row r="8" spans="1:3">
      <c r="A8" s="3" t="s">
        <v>509</v>
      </c>
    </row>
    <row r="9" spans="1:3">
      <c r="A9" s="4" t="s">
        <v>36</v>
      </c>
      <c r="B9" s="5" t="n">
        <v>125905</v>
      </c>
      <c r="C9" s="5" t="n">
        <v>274986</v>
      </c>
    </row>
    <row r="10" spans="1:3">
      <c r="A10" s="4" t="s">
        <v>510</v>
      </c>
      <c r="B10" s="5" t="n">
        <v>125905</v>
      </c>
      <c r="C10" s="5" t="n">
        <v>274986</v>
      </c>
    </row>
    <row r="11" spans="1:3">
      <c r="A11" s="4" t="s">
        <v>511</v>
      </c>
      <c r="B11" s="5" t="n">
        <v>142497</v>
      </c>
      <c r="C11" s="5" t="n">
        <v>125905</v>
      </c>
    </row>
    <row r="12" spans="1:3">
      <c r="A12" s="4" t="s">
        <v>513</v>
      </c>
    </row>
    <row r="13" spans="1:3">
      <c r="A13" s="3" t="s">
        <v>509</v>
      </c>
    </row>
    <row r="14" spans="1:3">
      <c r="A14" s="4" t="s">
        <v>36</v>
      </c>
      <c r="B14" s="5" t="n">
        <v>710307</v>
      </c>
      <c r="C14" s="5" t="n">
        <v>911093</v>
      </c>
    </row>
    <row r="15" spans="1:3">
      <c r="A15" s="4" t="s">
        <v>510</v>
      </c>
      <c r="B15" s="5" t="n">
        <v>710307</v>
      </c>
      <c r="C15" s="5" t="n">
        <v>911093</v>
      </c>
    </row>
    <row r="16" spans="1:3">
      <c r="A16" s="4" t="s">
        <v>511</v>
      </c>
      <c r="B16" s="5" t="n">
        <v>745590</v>
      </c>
      <c r="C16" s="5" t="n">
        <v>710307</v>
      </c>
    </row>
    <row r="17" spans="1:3">
      <c r="A17" s="4" t="s">
        <v>514</v>
      </c>
    </row>
    <row r="18" spans="1:3">
      <c r="A18" s="3" t="s">
        <v>509</v>
      </c>
    </row>
    <row r="19" spans="1:3">
      <c r="A19" s="4" t="s">
        <v>36</v>
      </c>
      <c r="B19" s="5" t="n">
        <v>137189</v>
      </c>
      <c r="C19" s="5" t="n">
        <v>159659</v>
      </c>
    </row>
    <row r="20" spans="1:3">
      <c r="A20" s="4" t="s">
        <v>510</v>
      </c>
      <c r="B20" s="5" t="n">
        <v>137189</v>
      </c>
      <c r="C20" s="5" t="n">
        <v>159659</v>
      </c>
    </row>
    <row r="21" spans="1:3">
      <c r="A21" s="4" t="s">
        <v>511</v>
      </c>
      <c r="B21" s="5" t="n">
        <v>52088</v>
      </c>
      <c r="C21" s="5" t="n">
        <v>137189</v>
      </c>
    </row>
    <row r="22" spans="1:3">
      <c r="A22" s="4" t="s">
        <v>515</v>
      </c>
    </row>
    <row r="23" spans="1:3">
      <c r="A23" s="3" t="s">
        <v>509</v>
      </c>
    </row>
    <row r="24" spans="1:3">
      <c r="A24" s="4" t="s">
        <v>36</v>
      </c>
      <c r="B24" s="5" t="n">
        <v>2594931</v>
      </c>
      <c r="C24" s="5" t="n">
        <v>3331001</v>
      </c>
    </row>
    <row r="25" spans="1:3">
      <c r="A25" s="4" t="s">
        <v>510</v>
      </c>
      <c r="B25" s="5" t="n">
        <v>2594931</v>
      </c>
      <c r="C25" s="5" t="n">
        <v>3331001</v>
      </c>
    </row>
    <row r="26" spans="1:3">
      <c r="A26" s="4" t="s">
        <v>511</v>
      </c>
      <c r="B26" s="5" t="n">
        <v>3200191</v>
      </c>
      <c r="C26" s="5" t="n">
        <v>2594931</v>
      </c>
    </row>
    <row r="27" spans="1:3">
      <c r="A27" s="4" t="s">
        <v>516</v>
      </c>
    </row>
    <row r="28" spans="1:3">
      <c r="A28" s="3" t="s">
        <v>509</v>
      </c>
    </row>
    <row r="29" spans="1:3">
      <c r="A29" s="4" t="s">
        <v>36</v>
      </c>
      <c r="B29" s="5" t="n">
        <v>77495</v>
      </c>
      <c r="C29" s="5" t="n">
        <v>71020</v>
      </c>
    </row>
    <row r="30" spans="1:3">
      <c r="A30" s="4" t="s">
        <v>510</v>
      </c>
      <c r="B30" s="5" t="n">
        <v>77495</v>
      </c>
      <c r="C30" s="5" t="n">
        <v>71020</v>
      </c>
    </row>
    <row r="31" spans="1:3">
      <c r="A31" s="4" t="s">
        <v>511</v>
      </c>
      <c r="B31" s="5" t="n">
        <v>87031</v>
      </c>
      <c r="C31" s="5" t="n">
        <v>77495</v>
      </c>
    </row>
    <row r="32" spans="1:3">
      <c r="A32" s="4" t="s">
        <v>517</v>
      </c>
    </row>
    <row r="33" spans="1:3">
      <c r="A33" s="3" t="s">
        <v>509</v>
      </c>
    </row>
    <row r="34" spans="1:3">
      <c r="A34" s="4" t="s">
        <v>36</v>
      </c>
      <c r="B34" s="5" t="n">
        <v>5678378</v>
      </c>
      <c r="C34" s="5" t="n">
        <v>7150918</v>
      </c>
    </row>
    <row r="35" spans="1:3">
      <c r="A35" s="4" t="s">
        <v>510</v>
      </c>
      <c r="B35" s="5" t="n">
        <v>5678378</v>
      </c>
      <c r="C35" s="5" t="n">
        <v>7150918</v>
      </c>
    </row>
    <row r="36" spans="1:3">
      <c r="A36" s="4" t="s">
        <v>518</v>
      </c>
      <c r="B36" s="5" t="n">
        <v>349090</v>
      </c>
      <c r="C36" s="5" t="n">
        <v>330979</v>
      </c>
    </row>
    <row r="37" spans="1:3">
      <c r="A37" s="4" t="s">
        <v>519</v>
      </c>
      <c r="B37" s="5" t="n">
        <v>393647</v>
      </c>
    </row>
    <row r="38" spans="1:3">
      <c r="A38" s="4" t="s">
        <v>520</v>
      </c>
      <c r="C38" s="5" t="n">
        <v>-1801061</v>
      </c>
    </row>
    <row r="39" spans="1:3">
      <c r="A39" s="4" t="s">
        <v>521</v>
      </c>
      <c r="B39" s="5" t="n">
        <v>-38200</v>
      </c>
      <c r="C39" s="5" t="n">
        <v>-3708</v>
      </c>
    </row>
    <row r="40" spans="1:3">
      <c r="A40" s="4" t="s">
        <v>522</v>
      </c>
      <c r="B40" s="5" t="n">
        <v>-2578</v>
      </c>
      <c r="C40" s="5" t="n">
        <v>9294</v>
      </c>
    </row>
    <row r="41" spans="1:3">
      <c r="A41" s="4" t="s">
        <v>523</v>
      </c>
      <c r="B41" s="5" t="n">
        <v>-33323</v>
      </c>
      <c r="C41" s="5" t="n">
        <v>-8044</v>
      </c>
    </row>
    <row r="42" spans="1:3">
      <c r="A42" s="4" t="s">
        <v>511</v>
      </c>
      <c r="B42" s="5" t="n">
        <v>6347014</v>
      </c>
      <c r="C42" s="5" t="n">
        <v>5678378</v>
      </c>
    </row>
    <row r="43" spans="1:3">
      <c r="A43" s="4" t="s">
        <v>524</v>
      </c>
    </row>
    <row r="44" spans="1:3">
      <c r="A44" s="3" t="s">
        <v>509</v>
      </c>
    </row>
    <row r="45" spans="1:3">
      <c r="A45" s="4" t="s">
        <v>36</v>
      </c>
      <c r="B45" s="5" t="n">
        <v>164540</v>
      </c>
      <c r="C45" s="5" t="n">
        <v>406891</v>
      </c>
    </row>
    <row r="46" spans="1:3">
      <c r="A46" s="4" t="s">
        <v>510</v>
      </c>
      <c r="B46" s="5" t="n">
        <v>164540</v>
      </c>
      <c r="C46" s="5" t="n">
        <v>406891</v>
      </c>
    </row>
    <row r="47" spans="1:3">
      <c r="A47" s="4" t="s">
        <v>518</v>
      </c>
      <c r="B47" s="5" t="n">
        <v>12322</v>
      </c>
      <c r="C47" s="5" t="n">
        <v>24121</v>
      </c>
    </row>
    <row r="48" spans="1:3">
      <c r="A48" s="4" t="s">
        <v>519</v>
      </c>
      <c r="B48" s="5" t="n">
        <v>4820</v>
      </c>
    </row>
    <row r="49" spans="1:3">
      <c r="A49" s="4" t="s">
        <v>520</v>
      </c>
      <c r="C49" s="5" t="n">
        <v>-266878</v>
      </c>
    </row>
    <row r="50" spans="1:3">
      <c r="A50" s="4" t="s">
        <v>522</v>
      </c>
      <c r="B50" s="5" t="n">
        <v>4251</v>
      </c>
      <c r="C50" s="5" t="n">
        <v>1084</v>
      </c>
    </row>
    <row r="51" spans="1:3">
      <c r="A51" s="4" t="s">
        <v>523</v>
      </c>
      <c r="B51" s="5" t="n">
        <v>-10</v>
      </c>
      <c r="C51" s="5" t="n">
        <v>-678</v>
      </c>
    </row>
    <row r="52" spans="1:3">
      <c r="A52" s="4" t="s">
        <v>511</v>
      </c>
      <c r="B52" s="5" t="n">
        <v>185923</v>
      </c>
      <c r="C52" s="5" t="n">
        <v>164540</v>
      </c>
    </row>
    <row r="53" spans="1:3">
      <c r="A53" s="4" t="s">
        <v>525</v>
      </c>
    </row>
    <row r="54" spans="1:3">
      <c r="A54" s="3" t="s">
        <v>509</v>
      </c>
    </row>
    <row r="55" spans="1:3">
      <c r="A55" s="4" t="s">
        <v>36</v>
      </c>
      <c r="B55" s="5" t="n">
        <v>1416948</v>
      </c>
      <c r="C55" s="5" t="n">
        <v>1732066</v>
      </c>
    </row>
    <row r="56" spans="1:3">
      <c r="A56" s="4" t="s">
        <v>510</v>
      </c>
      <c r="B56" s="5" t="n">
        <v>1416948</v>
      </c>
      <c r="C56" s="5" t="n">
        <v>1732066</v>
      </c>
    </row>
    <row r="57" spans="1:3">
      <c r="A57" s="4" t="s">
        <v>518</v>
      </c>
      <c r="B57" s="5" t="n">
        <v>115684</v>
      </c>
      <c r="C57" s="5" t="n">
        <v>62050</v>
      </c>
    </row>
    <row r="58" spans="1:3">
      <c r="A58" s="4" t="s">
        <v>519</v>
      </c>
      <c r="B58" s="5" t="n">
        <v>3646</v>
      </c>
    </row>
    <row r="59" spans="1:3">
      <c r="A59" s="4" t="s">
        <v>520</v>
      </c>
      <c r="C59" s="5" t="n">
        <v>-376571</v>
      </c>
    </row>
    <row r="60" spans="1:3">
      <c r="A60" s="4" t="s">
        <v>522</v>
      </c>
      <c r="B60" s="5" t="n">
        <v>-2325</v>
      </c>
      <c r="C60" s="5" t="n">
        <v>2088</v>
      </c>
    </row>
    <row r="61" spans="1:3">
      <c r="A61" s="4" t="s">
        <v>523</v>
      </c>
      <c r="B61" s="5" t="n">
        <v>-2313</v>
      </c>
      <c r="C61" s="5" t="n">
        <v>-2685</v>
      </c>
    </row>
    <row r="62" spans="1:3">
      <c r="A62" s="4" t="s">
        <v>511</v>
      </c>
      <c r="B62" s="5" t="n">
        <v>1531640</v>
      </c>
      <c r="C62" s="5" t="n">
        <v>1416948</v>
      </c>
    </row>
    <row r="63" spans="1:3">
      <c r="A63" s="4" t="s">
        <v>526</v>
      </c>
    </row>
    <row r="64" spans="1:3">
      <c r="A64" s="3" t="s">
        <v>509</v>
      </c>
    </row>
    <row r="65" spans="1:3">
      <c r="A65" s="4" t="s">
        <v>36</v>
      </c>
      <c r="B65" s="5" t="n">
        <v>141922</v>
      </c>
      <c r="C65" s="5" t="n">
        <v>164392</v>
      </c>
    </row>
    <row r="66" spans="1:3">
      <c r="A66" s="4" t="s">
        <v>510</v>
      </c>
      <c r="B66" s="5" t="n">
        <v>141922</v>
      </c>
      <c r="C66" s="5" t="n">
        <v>164392</v>
      </c>
    </row>
    <row r="67" spans="1:3">
      <c r="A67" s="4" t="s">
        <v>518</v>
      </c>
      <c r="B67" s="5" t="n">
        <v>-42933</v>
      </c>
      <c r="C67" s="5" t="n">
        <v>2577</v>
      </c>
    </row>
    <row r="68" spans="1:3">
      <c r="A68" s="4" t="s">
        <v>520</v>
      </c>
      <c r="C68" s="5" t="n">
        <v>-24712</v>
      </c>
    </row>
    <row r="69" spans="1:3">
      <c r="A69" s="4" t="s">
        <v>522</v>
      </c>
      <c r="B69" s="5" t="n">
        <v>-12336</v>
      </c>
      <c r="C69" s="5" t="n">
        <v>-335</v>
      </c>
    </row>
    <row r="70" spans="1:3">
      <c r="A70" s="4" t="s">
        <v>523</v>
      </c>
      <c r="B70" s="5" t="n">
        <v>-29832</v>
      </c>
    </row>
    <row r="71" spans="1:3">
      <c r="A71" s="4" t="s">
        <v>511</v>
      </c>
      <c r="B71" s="5" t="n">
        <v>56821</v>
      </c>
      <c r="C71" s="5" t="n">
        <v>141922</v>
      </c>
    </row>
    <row r="72" spans="1:3">
      <c r="A72" s="4" t="s">
        <v>527</v>
      </c>
    </row>
    <row r="73" spans="1:3">
      <c r="A73" s="3" t="s">
        <v>509</v>
      </c>
    </row>
    <row r="74" spans="1:3">
      <c r="A74" s="4" t="s">
        <v>36</v>
      </c>
      <c r="B74" s="5" t="n">
        <v>3877473</v>
      </c>
      <c r="C74" s="5" t="n">
        <v>4776549</v>
      </c>
    </row>
    <row r="75" spans="1:3">
      <c r="A75" s="4" t="s">
        <v>510</v>
      </c>
      <c r="B75" s="5" t="n">
        <v>3877473</v>
      </c>
      <c r="C75" s="5" t="n">
        <v>4776549</v>
      </c>
    </row>
    <row r="76" spans="1:3">
      <c r="A76" s="4" t="s">
        <v>518</v>
      </c>
      <c r="B76" s="5" t="n">
        <v>254481</v>
      </c>
      <c r="C76" s="5" t="n">
        <v>235756</v>
      </c>
    </row>
    <row r="77" spans="1:3">
      <c r="A77" s="4" t="s">
        <v>519</v>
      </c>
      <c r="B77" s="5" t="n">
        <v>385181</v>
      </c>
    </row>
    <row r="78" spans="1:3">
      <c r="A78" s="4" t="s">
        <v>520</v>
      </c>
      <c r="C78" s="5" t="n">
        <v>-1132900</v>
      </c>
    </row>
    <row r="79" spans="1:3">
      <c r="A79" s="4" t="s">
        <v>521</v>
      </c>
      <c r="B79" s="5" t="n">
        <v>-38200</v>
      </c>
      <c r="C79" s="5" t="n">
        <v>-3708</v>
      </c>
    </row>
    <row r="80" spans="1:3">
      <c r="A80" s="4" t="s">
        <v>522</v>
      </c>
      <c r="B80" s="5" t="n">
        <v>7832</v>
      </c>
      <c r="C80" s="5" t="n">
        <v>6457</v>
      </c>
    </row>
    <row r="81" spans="1:3">
      <c r="A81" s="4" t="s">
        <v>523</v>
      </c>
      <c r="B81" s="5" t="n">
        <v>-1168</v>
      </c>
      <c r="C81" s="5" t="n">
        <v>-4681</v>
      </c>
    </row>
    <row r="82" spans="1:3">
      <c r="A82" s="4" t="s">
        <v>511</v>
      </c>
      <c r="B82" s="5" t="n">
        <v>4485599</v>
      </c>
      <c r="C82" s="5" t="n">
        <v>3877473</v>
      </c>
    </row>
    <row r="83" spans="1:3">
      <c r="A83" s="4" t="s">
        <v>528</v>
      </c>
    </row>
    <row r="84" spans="1:3">
      <c r="A84" s="3" t="s">
        <v>509</v>
      </c>
    </row>
    <row r="85" spans="1:3">
      <c r="A85" s="4" t="s">
        <v>36</v>
      </c>
      <c r="B85" s="5" t="n">
        <v>77495</v>
      </c>
      <c r="C85" s="5" t="n">
        <v>71020</v>
      </c>
    </row>
    <row r="86" spans="1:3">
      <c r="A86" s="4" t="s">
        <v>510</v>
      </c>
      <c r="B86" s="5" t="n">
        <v>77495</v>
      </c>
      <c r="C86" s="5" t="n">
        <v>71020</v>
      </c>
    </row>
    <row r="87" spans="1:3">
      <c r="A87" s="4" t="s">
        <v>518</v>
      </c>
      <c r="B87" s="5" t="n">
        <v>9536</v>
      </c>
      <c r="C87" s="5" t="n">
        <v>6475</v>
      </c>
    </row>
    <row r="88" spans="1:3">
      <c r="A88" s="4" t="s">
        <v>511</v>
      </c>
      <c r="B88" s="5" t="n">
        <v>87031</v>
      </c>
      <c r="C88" s="5" t="n">
        <v>77495</v>
      </c>
    </row>
    <row r="89" spans="1:3">
      <c r="A89" s="4" t="s">
        <v>529</v>
      </c>
    </row>
    <row r="90" spans="1:3">
      <c r="A90" s="3" t="s">
        <v>509</v>
      </c>
    </row>
    <row r="91" spans="1:3">
      <c r="A91" s="4" t="s">
        <v>36</v>
      </c>
      <c r="B91" s="5" t="n">
        <v>-2032551</v>
      </c>
      <c r="C91" s="5" t="n">
        <v>-2403159</v>
      </c>
    </row>
    <row r="92" spans="1:3">
      <c r="A92" s="4" t="s">
        <v>510</v>
      </c>
      <c r="B92" s="5" t="n">
        <v>-2032551</v>
      </c>
      <c r="C92" s="5" t="n">
        <v>-2403159</v>
      </c>
    </row>
    <row r="93" spans="1:3">
      <c r="A93" s="4" t="s">
        <v>530</v>
      </c>
      <c r="B93" s="5" t="n">
        <v>-86237</v>
      </c>
      <c r="C93" s="5" t="n">
        <v>-99667</v>
      </c>
    </row>
    <row r="94" spans="1:3">
      <c r="A94" s="4" t="s">
        <v>520</v>
      </c>
      <c r="C94" s="5" t="n">
        <v>471652</v>
      </c>
    </row>
    <row r="95" spans="1:3">
      <c r="A95" s="4" t="s">
        <v>522</v>
      </c>
      <c r="B95" s="5" t="n">
        <v>-2514</v>
      </c>
      <c r="C95" s="5" t="n">
        <v>-3369</v>
      </c>
    </row>
    <row r="96" spans="1:3">
      <c r="A96" s="4" t="s">
        <v>523</v>
      </c>
      <c r="B96" s="5" t="n">
        <v>1685</v>
      </c>
      <c r="C96" s="5" t="n">
        <v>1992</v>
      </c>
    </row>
    <row r="97" spans="1:3">
      <c r="A97" s="4" t="s">
        <v>511</v>
      </c>
      <c r="B97" s="5" t="n">
        <v>-2119617</v>
      </c>
      <c r="C97" s="5" t="n">
        <v>-2032551</v>
      </c>
    </row>
    <row r="98" spans="1:3">
      <c r="A98" s="4" t="s">
        <v>531</v>
      </c>
    </row>
    <row r="99" spans="1:3">
      <c r="A99" s="3" t="s">
        <v>509</v>
      </c>
    </row>
    <row r="100" spans="1:3">
      <c r="A100" s="4" t="s">
        <v>36</v>
      </c>
      <c r="B100" s="5" t="n">
        <v>-38635</v>
      </c>
      <c r="C100" s="5" t="n">
        <v>-131905</v>
      </c>
    </row>
    <row r="101" spans="1:3">
      <c r="A101" s="4" t="s">
        <v>510</v>
      </c>
      <c r="B101" s="5" t="n">
        <v>-38635</v>
      </c>
      <c r="C101" s="5" t="n">
        <v>-131905</v>
      </c>
    </row>
    <row r="102" spans="1:3">
      <c r="A102" s="4" t="s">
        <v>530</v>
      </c>
      <c r="B102" s="5" t="n">
        <v>-4245</v>
      </c>
      <c r="C102" s="5" t="n">
        <v>-12000</v>
      </c>
    </row>
    <row r="103" spans="1:3">
      <c r="A103" s="4" t="s">
        <v>520</v>
      </c>
      <c r="C103" s="5" t="n">
        <v>105536</v>
      </c>
    </row>
    <row r="104" spans="1:3">
      <c r="A104" s="4" t="s">
        <v>522</v>
      </c>
      <c r="B104" s="5" t="n">
        <v>-546</v>
      </c>
      <c r="C104" s="5" t="n">
        <v>-274</v>
      </c>
    </row>
    <row r="105" spans="1:3">
      <c r="A105" s="4" t="s">
        <v>523</v>
      </c>
      <c r="C105" s="5" t="n">
        <v>8</v>
      </c>
    </row>
    <row r="106" spans="1:3">
      <c r="A106" s="4" t="s">
        <v>511</v>
      </c>
      <c r="B106" s="5" t="n">
        <v>-43426</v>
      </c>
      <c r="C106" s="5" t="n">
        <v>-38635</v>
      </c>
    </row>
    <row r="107" spans="1:3">
      <c r="A107" s="4" t="s">
        <v>532</v>
      </c>
    </row>
    <row r="108" spans="1:3">
      <c r="A108" s="3" t="s">
        <v>509</v>
      </c>
    </row>
    <row r="109" spans="1:3">
      <c r="A109" s="4" t="s">
        <v>36</v>
      </c>
      <c r="B109" s="5" t="n">
        <v>-706641</v>
      </c>
      <c r="C109" s="5" t="n">
        <v>-820973</v>
      </c>
    </row>
    <row r="110" spans="1:3">
      <c r="A110" s="4" t="s">
        <v>510</v>
      </c>
      <c r="B110" s="5" t="n">
        <v>-706641</v>
      </c>
      <c r="C110" s="5" t="n">
        <v>-820973</v>
      </c>
    </row>
    <row r="111" spans="1:3">
      <c r="A111" s="4" t="s">
        <v>530</v>
      </c>
      <c r="B111" s="5" t="n">
        <v>-79044</v>
      </c>
      <c r="C111" s="5" t="n">
        <v>-78847</v>
      </c>
    </row>
    <row r="112" spans="1:3">
      <c r="A112" s="4" t="s">
        <v>520</v>
      </c>
      <c r="C112" s="5" t="n">
        <v>193106</v>
      </c>
    </row>
    <row r="113" spans="1:3">
      <c r="A113" s="4" t="s">
        <v>522</v>
      </c>
      <c r="B113" s="5" t="n">
        <v>-2048</v>
      </c>
      <c r="C113" s="5" t="n">
        <v>-1198</v>
      </c>
    </row>
    <row r="114" spans="1:3">
      <c r="A114" s="4" t="s">
        <v>523</v>
      </c>
      <c r="B114" s="5" t="n">
        <v>1683</v>
      </c>
      <c r="C114" s="5" t="n">
        <v>1271</v>
      </c>
    </row>
    <row r="115" spans="1:3">
      <c r="A115" s="4" t="s">
        <v>511</v>
      </c>
      <c r="B115" s="5" t="n">
        <v>-786050</v>
      </c>
      <c r="C115" s="5" t="n">
        <v>-706641</v>
      </c>
    </row>
    <row r="116" spans="1:3">
      <c r="A116" s="4" t="s">
        <v>533</v>
      </c>
    </row>
    <row r="117" spans="1:3">
      <c r="A117" s="3" t="s">
        <v>509</v>
      </c>
    </row>
    <row r="118" spans="1:3">
      <c r="A118" s="4" t="s">
        <v>36</v>
      </c>
      <c r="B118" s="5" t="n">
        <v>-4733</v>
      </c>
      <c r="C118" s="5" t="n">
        <v>-4733</v>
      </c>
    </row>
    <row r="119" spans="1:3">
      <c r="A119" s="4" t="s">
        <v>510</v>
      </c>
      <c r="B119" s="5" t="n">
        <v>-4733</v>
      </c>
      <c r="C119" s="5" t="n">
        <v>-4733</v>
      </c>
    </row>
    <row r="120" spans="1:3">
      <c r="A120" s="4" t="s">
        <v>511</v>
      </c>
      <c r="B120" s="5" t="n">
        <v>-4733</v>
      </c>
      <c r="C120" s="5" t="n">
        <v>-4733</v>
      </c>
    </row>
    <row r="121" spans="1:3">
      <c r="A121" s="4" t="s">
        <v>534</v>
      </c>
    </row>
    <row r="122" spans="1:3">
      <c r="A122" s="3" t="s">
        <v>509</v>
      </c>
    </row>
    <row r="123" spans="1:3">
      <c r="A123" s="4" t="s">
        <v>36</v>
      </c>
      <c r="B123" s="5" t="n">
        <v>-1282542</v>
      </c>
      <c r="C123" s="5" t="n">
        <v>-1445548</v>
      </c>
    </row>
    <row r="124" spans="1:3">
      <c r="A124" s="4" t="s">
        <v>510</v>
      </c>
      <c r="B124" s="5" t="n">
        <v>-1282542</v>
      </c>
      <c r="C124" s="5" t="n">
        <v>-1445548</v>
      </c>
    </row>
    <row r="125" spans="1:3">
      <c r="A125" s="4" t="s">
        <v>530</v>
      </c>
      <c r="B125" s="5" t="n">
        <v>-2948</v>
      </c>
      <c r="C125" s="5" t="n">
        <v>-8820</v>
      </c>
    </row>
    <row r="126" spans="1:3">
      <c r="A126" s="4" t="s">
        <v>520</v>
      </c>
      <c r="C126" s="5" t="n">
        <v>173010</v>
      </c>
    </row>
    <row r="127" spans="1:3">
      <c r="A127" s="4" t="s">
        <v>522</v>
      </c>
      <c r="B127" s="5" t="n">
        <v>80</v>
      </c>
      <c r="C127" s="5" t="n">
        <v>-1897</v>
      </c>
    </row>
    <row r="128" spans="1:3">
      <c r="A128" s="4" t="s">
        <v>523</v>
      </c>
      <c r="B128" s="5" t="n">
        <v>2</v>
      </c>
      <c r="C128" s="5" t="n">
        <v>713</v>
      </c>
    </row>
    <row r="129" spans="1:3">
      <c r="A129" s="4" t="s">
        <v>511</v>
      </c>
      <c r="B129" s="6" t="n">
        <v>-1285408</v>
      </c>
      <c r="C129" s="6" t="n">
        <v>-12825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4</v>
      </c>
      <c r="C2" s="2" t="s">
        <v>25</v>
      </c>
    </row>
    <row r="3" spans="1:3">
      <c r="A3" s="3" t="s">
        <v>536</v>
      </c>
    </row>
    <row r="4" spans="1:3">
      <c r="A4" s="4" t="s">
        <v>537</v>
      </c>
      <c r="B4" s="6" t="n">
        <v>36750</v>
      </c>
      <c r="C4" s="6" t="n">
        <v>31680</v>
      </c>
    </row>
    <row r="5" spans="1:3">
      <c r="A5" s="4" t="s">
        <v>71</v>
      </c>
      <c r="B5" s="5" t="n">
        <v>46697</v>
      </c>
      <c r="C5" s="6" t="n">
        <v>4529</v>
      </c>
    </row>
    <row r="6" spans="1:3">
      <c r="A6" s="4" t="s">
        <v>538</v>
      </c>
      <c r="B6" s="5" t="n">
        <v>29800</v>
      </c>
    </row>
    <row r="7" spans="1:3">
      <c r="A7" s="4" t="s">
        <v>539</v>
      </c>
      <c r="B7" s="6" t="n">
        <v>167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540</v>
      </c>
      <c r="B1" s="2" t="s">
        <v>1</v>
      </c>
    </row>
    <row r="2" spans="1:2">
      <c r="B2" s="2" t="s">
        <v>541</v>
      </c>
    </row>
    <row r="3" spans="1:2">
      <c r="A3" s="3" t="s">
        <v>509</v>
      </c>
    </row>
    <row r="4" spans="1:2">
      <c r="A4" s="4" t="s">
        <v>542</v>
      </c>
      <c r="B4" s="5" t="n">
        <v>1300</v>
      </c>
    </row>
    <row r="5" spans="1:2">
      <c r="A5" s="4" t="s">
        <v>543</v>
      </c>
      <c r="B5" s="5" t="n">
        <v>18</v>
      </c>
    </row>
    <row r="6" spans="1:2">
      <c r="A6" s="4" t="s">
        <v>544</v>
      </c>
      <c r="B6" s="8" t="n">
        <v>1.09</v>
      </c>
    </row>
    <row r="7" spans="1:2">
      <c r="A7" s="4" t="s">
        <v>545</v>
      </c>
      <c r="B7" s="8" t="n">
        <v>1.27</v>
      </c>
    </row>
    <row r="8" spans="1:2">
      <c r="A8" s="4" t="s">
        <v>546</v>
      </c>
      <c r="B8" s="8" t="n">
        <v>2.8</v>
      </c>
    </row>
    <row r="9" spans="1:2">
      <c r="A9" s="4" t="s">
        <v>547</v>
      </c>
    </row>
    <row r="10" spans="1:2">
      <c r="A10" s="3" t="s">
        <v>509</v>
      </c>
    </row>
    <row r="11" spans="1:2">
      <c r="A11" s="4" t="s">
        <v>548</v>
      </c>
      <c r="B11" s="4" t="s">
        <v>488</v>
      </c>
    </row>
    <row r="12" spans="1:2">
      <c r="A12" s="4" t="s">
        <v>549</v>
      </c>
    </row>
    <row r="13" spans="1:2">
      <c r="A13" s="3" t="s">
        <v>509</v>
      </c>
    </row>
    <row r="14" spans="1:2">
      <c r="A14" s="4" t="s">
        <v>548</v>
      </c>
      <c r="B14" s="4" t="s">
        <v>5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1</v>
      </c>
      <c r="B1" s="2" t="s">
        <v>1</v>
      </c>
    </row>
    <row r="2" spans="1:3">
      <c r="B2" s="2" t="s">
        <v>24</v>
      </c>
      <c r="C2" s="2" t="s">
        <v>25</v>
      </c>
    </row>
    <row r="3" spans="1:3">
      <c r="A3" s="3" t="s">
        <v>552</v>
      </c>
    </row>
    <row r="4" spans="1:3">
      <c r="A4" s="4" t="s">
        <v>510</v>
      </c>
      <c r="C4" s="6" t="n">
        <v>50276</v>
      </c>
    </row>
    <row r="5" spans="1:3">
      <c r="A5" s="4" t="s">
        <v>553</v>
      </c>
      <c r="B5" s="6" t="n">
        <v>92591</v>
      </c>
    </row>
    <row r="6" spans="1:3">
      <c r="A6" s="4" t="s">
        <v>554</v>
      </c>
      <c r="C6" s="6" t="n">
        <v>-50276</v>
      </c>
    </row>
    <row r="7" spans="1:3">
      <c r="A7" s="4" t="s">
        <v>511</v>
      </c>
      <c r="B7" s="6" t="n">
        <v>9259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5</v>
      </c>
      <c r="B1" s="2" t="s">
        <v>1</v>
      </c>
    </row>
    <row r="2" spans="1:3">
      <c r="B2" s="2" t="s">
        <v>24</v>
      </c>
      <c r="C2" s="2" t="s">
        <v>25</v>
      </c>
    </row>
    <row r="3" spans="1:3">
      <c r="A3" s="3" t="s">
        <v>556</v>
      </c>
    </row>
    <row r="4" spans="1:3">
      <c r="A4" s="4" t="s">
        <v>557</v>
      </c>
      <c r="B4" s="6" t="n">
        <v>92591</v>
      </c>
    </row>
    <row r="5" spans="1:3">
      <c r="A5" s="4" t="s">
        <v>558</v>
      </c>
      <c r="B5" s="6" t="n">
        <v>0</v>
      </c>
      <c r="C5" s="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559</v>
      </c>
      <c r="B1" s="2" t="s">
        <v>1</v>
      </c>
    </row>
    <row r="2" spans="1:2">
      <c r="B2" s="2" t="s">
        <v>560</v>
      </c>
    </row>
    <row r="3" spans="1:2">
      <c r="A3" s="3" t="s">
        <v>561</v>
      </c>
    </row>
    <row r="4" spans="1:2">
      <c r="A4" s="4" t="s">
        <v>562</v>
      </c>
      <c r="B4" s="5" t="n">
        <v>1300</v>
      </c>
    </row>
    <row r="5" spans="1:2">
      <c r="A5" s="4" t="s">
        <v>548</v>
      </c>
      <c r="B5" s="4" t="s">
        <v>563</v>
      </c>
    </row>
    <row r="6" spans="1:2">
      <c r="A6" s="4" t="s">
        <v>547</v>
      </c>
    </row>
    <row r="7" spans="1:2">
      <c r="A7" s="3" t="s">
        <v>561</v>
      </c>
    </row>
    <row r="8" spans="1:2">
      <c r="A8" s="4" t="s">
        <v>564</v>
      </c>
      <c r="B8" s="5" t="n">
        <v>16</v>
      </c>
    </row>
    <row r="9" spans="1:2">
      <c r="A9" s="4" t="s">
        <v>549</v>
      </c>
    </row>
    <row r="10" spans="1:2">
      <c r="A10" s="3" t="s">
        <v>561</v>
      </c>
    </row>
    <row r="11" spans="1:2">
      <c r="A11" s="4" t="s">
        <v>564</v>
      </c>
      <c r="B11" s="5" t="n">
        <v>1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4</v>
      </c>
      <c r="C1" s="2" t="s">
        <v>25</v>
      </c>
    </row>
    <row r="2" spans="1:3">
      <c r="A2" s="3" t="s">
        <v>566</v>
      </c>
    </row>
    <row r="3" spans="1:3">
      <c r="A3" s="4" t="s">
        <v>235</v>
      </c>
      <c r="B3" s="6" t="n">
        <v>60081</v>
      </c>
      <c r="C3" s="6" t="n">
        <v>43712</v>
      </c>
    </row>
    <row r="4" spans="1:3">
      <c r="A4" s="4" t="s">
        <v>567</v>
      </c>
      <c r="B4" s="5" t="n">
        <v>213</v>
      </c>
      <c r="C4" s="5" t="n">
        <v>243</v>
      </c>
    </row>
    <row r="5" spans="1:3">
      <c r="A5" s="4" t="s">
        <v>568</v>
      </c>
      <c r="B5" s="5" t="n">
        <v>50357</v>
      </c>
      <c r="C5" s="5" t="n">
        <v>46750</v>
      </c>
    </row>
    <row r="6" spans="1:3">
      <c r="A6" s="4" t="s">
        <v>40</v>
      </c>
      <c r="B6" s="6" t="n">
        <v>110651</v>
      </c>
      <c r="C6" s="6" t="n">
        <v>907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4</v>
      </c>
    </row>
    <row r="3" spans="1:2">
      <c r="A3" s="3" t="s">
        <v>169</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569</v>
      </c>
      <c r="B1" s="2" t="s">
        <v>570</v>
      </c>
      <c r="C1" s="2" t="s">
        <v>571</v>
      </c>
      <c r="D1" s="2" t="s">
        <v>570</v>
      </c>
      <c r="E1" s="2" t="s">
        <v>406</v>
      </c>
      <c r="F1" s="2" t="s">
        <v>408</v>
      </c>
      <c r="G1" s="2" t="s">
        <v>572</v>
      </c>
    </row>
    <row r="2" spans="1:7">
      <c r="A2" s="3" t="s">
        <v>573</v>
      </c>
    </row>
    <row r="3" spans="1:7">
      <c r="A3" s="4" t="s">
        <v>574</v>
      </c>
      <c r="E3" s="11" t="n">
        <v>0.9</v>
      </c>
      <c r="F3" s="11" t="n">
        <v>-1.7</v>
      </c>
    </row>
    <row r="4" spans="1:7">
      <c r="A4" s="4" t="s">
        <v>575</v>
      </c>
    </row>
    <row r="5" spans="1:7">
      <c r="A5" s="3" t="s">
        <v>573</v>
      </c>
    </row>
    <row r="6" spans="1:7">
      <c r="A6" s="4" t="s">
        <v>576</v>
      </c>
      <c r="G6" s="6" t="n">
        <v>375000</v>
      </c>
    </row>
    <row r="7" spans="1:7">
      <c r="A7" s="4" t="s">
        <v>577</v>
      </c>
      <c r="E7" s="11" t="n">
        <v>0.9</v>
      </c>
    </row>
    <row r="8" spans="1:7">
      <c r="A8" s="4" t="s">
        <v>578</v>
      </c>
      <c r="E8" s="4" t="s">
        <v>579</v>
      </c>
    </row>
    <row r="9" spans="1:7">
      <c r="A9" s="4" t="s">
        <v>580</v>
      </c>
      <c r="E9" s="4" t="s">
        <v>581</v>
      </c>
    </row>
    <row r="10" spans="1:7">
      <c r="A10" s="4" t="s">
        <v>582</v>
      </c>
      <c r="B10" s="6" t="n">
        <v>2031</v>
      </c>
    </row>
    <row r="11" spans="1:7">
      <c r="A11" s="4" t="s">
        <v>583</v>
      </c>
      <c r="E11" s="6" t="n">
        <v>1272</v>
      </c>
      <c r="F11" s="6" t="n">
        <v>1772</v>
      </c>
    </row>
    <row r="12" spans="1:7">
      <c r="A12" s="4" t="s">
        <v>584</v>
      </c>
    </row>
    <row r="13" spans="1:7">
      <c r="A13" s="3" t="s">
        <v>573</v>
      </c>
    </row>
    <row r="14" spans="1:7">
      <c r="A14" s="4" t="s">
        <v>576</v>
      </c>
      <c r="B14" s="5" t="n">
        <v>250000</v>
      </c>
      <c r="D14" s="6" t="n">
        <v>250000</v>
      </c>
    </row>
    <row r="15" spans="1:7">
      <c r="A15" s="4" t="s">
        <v>585</v>
      </c>
      <c r="B15" s="6" t="n">
        <v>100000</v>
      </c>
      <c r="D15" s="6" t="n">
        <v>100000</v>
      </c>
    </row>
    <row r="16" spans="1:7">
      <c r="A16" s="4" t="s">
        <v>586</v>
      </c>
      <c r="D16" s="4" t="s">
        <v>587</v>
      </c>
    </row>
    <row r="17" spans="1:7">
      <c r="A17" s="4" t="s">
        <v>588</v>
      </c>
      <c r="E17" s="5" t="n">
        <v>850000</v>
      </c>
    </row>
    <row r="18" spans="1:7">
      <c r="A18" s="4" t="s">
        <v>589</v>
      </c>
      <c r="E18" s="5" t="n">
        <v>200000</v>
      </c>
    </row>
    <row r="19" spans="1:7">
      <c r="A19" s="4" t="s">
        <v>590</v>
      </c>
      <c r="E19" s="6" t="n">
        <v>150000</v>
      </c>
    </row>
    <row r="20" spans="1:7">
      <c r="A20" s="4" t="s">
        <v>574</v>
      </c>
      <c r="E20" s="11" t="n">
        <v>3.5</v>
      </c>
    </row>
    <row r="21" spans="1:7">
      <c r="A21" s="4" t="s">
        <v>591</v>
      </c>
      <c r="E21" s="5" t="n">
        <v>3</v>
      </c>
    </row>
    <row r="22" spans="1:7">
      <c r="A22" s="4" t="s">
        <v>582</v>
      </c>
      <c r="E22" s="6" t="n">
        <v>0</v>
      </c>
    </row>
    <row r="23" spans="1:7">
      <c r="A23" s="4" t="s">
        <v>592</v>
      </c>
    </row>
    <row r="24" spans="1:7">
      <c r="A24" s="3" t="s">
        <v>573</v>
      </c>
    </row>
    <row r="25" spans="1:7">
      <c r="A25" s="4" t="s">
        <v>586</v>
      </c>
      <c r="C25" s="4" t="s">
        <v>593</v>
      </c>
    </row>
    <row r="26" spans="1:7">
      <c r="A26" s="4" t="s">
        <v>594</v>
      </c>
      <c r="C26" s="6" t="n">
        <v>589500</v>
      </c>
    </row>
    <row r="27" spans="1:7">
      <c r="A27" s="4" t="s">
        <v>595</v>
      </c>
      <c r="C27" s="6" t="n">
        <v>600000</v>
      </c>
    </row>
    <row r="28" spans="1:7">
      <c r="A28" s="4" t="s">
        <v>596</v>
      </c>
      <c r="C28" s="4" t="s">
        <v>597</v>
      </c>
    </row>
    <row r="29" spans="1:7">
      <c r="A29" s="4" t="s">
        <v>598</v>
      </c>
      <c r="E29" s="4" t="s">
        <v>599</v>
      </c>
    </row>
    <row r="30" spans="1:7">
      <c r="A30" s="4" t="s">
        <v>600</v>
      </c>
      <c r="E30" s="6" t="n">
        <v>596000</v>
      </c>
    </row>
    <row r="31" spans="1:7">
      <c r="A31" s="4" t="s">
        <v>601</v>
      </c>
      <c r="E31" s="6" t="n">
        <v>6217</v>
      </c>
      <c r="F31" s="6" t="n">
        <v>841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16"/>
  </cols>
  <sheetData>
    <row r="1" spans="1:2">
      <c r="A1" s="1" t="s">
        <v>602</v>
      </c>
      <c r="B1" s="2" t="s">
        <v>1</v>
      </c>
    </row>
    <row r="2" spans="1:2">
      <c r="B2" s="2" t="s">
        <v>24</v>
      </c>
    </row>
    <row r="3" spans="1:2">
      <c r="A3" s="4" t="s">
        <v>603</v>
      </c>
    </row>
    <row r="4" spans="1:2">
      <c r="A4" s="3" t="s">
        <v>604</v>
      </c>
    </row>
    <row r="5" spans="1:2">
      <c r="A5" s="4" t="s">
        <v>605</v>
      </c>
      <c r="B5" s="4" t="s">
        <v>606</v>
      </c>
    </row>
    <row r="6" spans="1:2">
      <c r="A6" s="4" t="s">
        <v>607</v>
      </c>
    </row>
    <row r="7" spans="1:2">
      <c r="A7" s="3" t="s">
        <v>604</v>
      </c>
    </row>
    <row r="8" spans="1:2">
      <c r="A8" s="4" t="s">
        <v>605</v>
      </c>
      <c r="B8" s="4" t="s">
        <v>37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4</v>
      </c>
      <c r="C2" s="2" t="s">
        <v>25</v>
      </c>
    </row>
    <row r="3" spans="1:3">
      <c r="A3" s="3" t="s">
        <v>609</v>
      </c>
    </row>
    <row r="4" spans="1:3">
      <c r="A4" s="4" t="s">
        <v>610</v>
      </c>
      <c r="B4" s="6" t="n">
        <v>89778</v>
      </c>
    </row>
    <row r="5" spans="1:3">
      <c r="A5" s="4" t="s">
        <v>553</v>
      </c>
      <c r="B5" s="5" t="n">
        <v>9453</v>
      </c>
    </row>
    <row r="6" spans="1:3">
      <c r="A6" s="4" t="s">
        <v>611</v>
      </c>
      <c r="B6" s="5" t="n">
        <v>2006</v>
      </c>
    </row>
    <row r="7" spans="1:3">
      <c r="A7" s="4" t="s">
        <v>612</v>
      </c>
      <c r="B7" s="5" t="n">
        <v>1544</v>
      </c>
    </row>
    <row r="8" spans="1:3">
      <c r="A8" s="4" t="s">
        <v>613</v>
      </c>
      <c r="B8" s="5" t="n">
        <v>-3097</v>
      </c>
    </row>
    <row r="9" spans="1:3">
      <c r="A9" s="4" t="s">
        <v>614</v>
      </c>
      <c r="B9" s="5" t="n">
        <v>99684</v>
      </c>
    </row>
    <row r="10" spans="1:3">
      <c r="A10" s="4" t="s">
        <v>615</v>
      </c>
      <c r="B10" s="5" t="n">
        <v>-3489</v>
      </c>
    </row>
    <row r="11" spans="1:3">
      <c r="A11" s="4" t="s">
        <v>616</v>
      </c>
      <c r="B11" s="5" t="n">
        <v>96195</v>
      </c>
      <c r="C11" s="6" t="n">
        <v>89778</v>
      </c>
    </row>
    <row r="12" spans="1:3">
      <c r="A12" s="4" t="s">
        <v>617</v>
      </c>
      <c r="B12" s="5" t="n">
        <v>139591</v>
      </c>
    </row>
    <row r="13" spans="1:3">
      <c r="A13" s="4" t="s">
        <v>618</v>
      </c>
    </row>
    <row r="14" spans="1:3">
      <c r="A14" s="3" t="s">
        <v>609</v>
      </c>
    </row>
    <row r="15" spans="1:3">
      <c r="A15" s="4" t="s">
        <v>610</v>
      </c>
      <c r="B15" s="5" t="n">
        <v>48131</v>
      </c>
    </row>
    <row r="16" spans="1:3">
      <c r="A16" s="4" t="s">
        <v>611</v>
      </c>
      <c r="B16" s="5" t="n">
        <v>1025</v>
      </c>
    </row>
    <row r="17" spans="1:3">
      <c r="A17" s="4" t="s">
        <v>612</v>
      </c>
      <c r="B17" s="5" t="n">
        <v>1112</v>
      </c>
    </row>
    <row r="18" spans="1:3">
      <c r="A18" s="4" t="s">
        <v>613</v>
      </c>
      <c r="B18" s="5" t="n">
        <v>-2807</v>
      </c>
    </row>
    <row r="19" spans="1:3">
      <c r="A19" s="4" t="s">
        <v>614</v>
      </c>
      <c r="B19" s="5" t="n">
        <v>47461</v>
      </c>
    </row>
    <row r="20" spans="1:3">
      <c r="A20" s="4" t="s">
        <v>615</v>
      </c>
      <c r="B20" s="5" t="n">
        <v>-3489</v>
      </c>
    </row>
    <row r="21" spans="1:3">
      <c r="A21" s="4" t="s">
        <v>616</v>
      </c>
      <c r="B21" s="5" t="n">
        <v>43972</v>
      </c>
    </row>
    <row r="22" spans="1:3">
      <c r="A22" s="4" t="s">
        <v>617</v>
      </c>
      <c r="B22" s="5" t="n">
        <v>71591</v>
      </c>
    </row>
    <row r="23" spans="1:3">
      <c r="A23" s="4" t="s">
        <v>619</v>
      </c>
    </row>
    <row r="24" spans="1:3">
      <c r="A24" s="3" t="s">
        <v>609</v>
      </c>
    </row>
    <row r="25" spans="1:3">
      <c r="A25" s="4" t="s">
        <v>610</v>
      </c>
      <c r="B25" s="5" t="n">
        <v>4092</v>
      </c>
    </row>
    <row r="26" spans="1:3">
      <c r="A26" s="4" t="s">
        <v>611</v>
      </c>
      <c r="B26" s="5" t="n">
        <v>32</v>
      </c>
    </row>
    <row r="27" spans="1:3">
      <c r="A27" s="4" t="s">
        <v>612</v>
      </c>
      <c r="B27" s="5" t="n">
        <v>-80</v>
      </c>
    </row>
    <row r="28" spans="1:3">
      <c r="A28" s="4" t="s">
        <v>614</v>
      </c>
      <c r="B28" s="5" t="n">
        <v>4044</v>
      </c>
    </row>
    <row r="29" spans="1:3">
      <c r="A29" s="4" t="s">
        <v>616</v>
      </c>
      <c r="B29" s="5" t="n">
        <v>4044</v>
      </c>
    </row>
    <row r="30" spans="1:3">
      <c r="A30" s="4" t="s">
        <v>617</v>
      </c>
      <c r="B30" s="5" t="n">
        <v>4117</v>
      </c>
    </row>
    <row r="31" spans="1:3">
      <c r="A31" s="4" t="s">
        <v>620</v>
      </c>
    </row>
    <row r="32" spans="1:3">
      <c r="A32" s="3" t="s">
        <v>609</v>
      </c>
    </row>
    <row r="33" spans="1:3">
      <c r="A33" s="4" t="s">
        <v>610</v>
      </c>
      <c r="B33" s="5" t="n">
        <v>36196</v>
      </c>
    </row>
    <row r="34" spans="1:3">
      <c r="A34" s="4" t="s">
        <v>611</v>
      </c>
      <c r="B34" s="5" t="n">
        <v>913</v>
      </c>
    </row>
    <row r="35" spans="1:3">
      <c r="A35" s="4" t="s">
        <v>612</v>
      </c>
      <c r="B35" s="5" t="n">
        <v>502</v>
      </c>
    </row>
    <row r="36" spans="1:3">
      <c r="A36" s="4" t="s">
        <v>613</v>
      </c>
      <c r="B36" s="5" t="n">
        <v>-290</v>
      </c>
    </row>
    <row r="37" spans="1:3">
      <c r="A37" s="4" t="s">
        <v>614</v>
      </c>
      <c r="B37" s="5" t="n">
        <v>37321</v>
      </c>
    </row>
    <row r="38" spans="1:3">
      <c r="A38" s="4" t="s">
        <v>616</v>
      </c>
      <c r="B38" s="5" t="n">
        <v>37321</v>
      </c>
    </row>
    <row r="39" spans="1:3">
      <c r="A39" s="4" t="s">
        <v>617</v>
      </c>
      <c r="B39" s="5" t="n">
        <v>49257</v>
      </c>
    </row>
    <row r="40" spans="1:3">
      <c r="A40" s="4" t="s">
        <v>621</v>
      </c>
    </row>
    <row r="41" spans="1:3">
      <c r="A41" s="3" t="s">
        <v>609</v>
      </c>
    </row>
    <row r="42" spans="1:3">
      <c r="A42" s="4" t="s">
        <v>610</v>
      </c>
      <c r="B42" s="5" t="n">
        <v>1359</v>
      </c>
    </row>
    <row r="43" spans="1:3">
      <c r="A43" s="4" t="s">
        <v>611</v>
      </c>
      <c r="B43" s="5" t="n">
        <v>36</v>
      </c>
    </row>
    <row r="44" spans="1:3">
      <c r="A44" s="4" t="s">
        <v>612</v>
      </c>
      <c r="B44" s="5" t="n">
        <v>10</v>
      </c>
    </row>
    <row r="45" spans="1:3">
      <c r="A45" s="4" t="s">
        <v>614</v>
      </c>
      <c r="B45" s="5" t="n">
        <v>1405</v>
      </c>
    </row>
    <row r="46" spans="1:3">
      <c r="A46" s="4" t="s">
        <v>616</v>
      </c>
      <c r="B46" s="5" t="n">
        <v>1405</v>
      </c>
    </row>
    <row r="47" spans="1:3">
      <c r="A47" s="4" t="s">
        <v>617</v>
      </c>
      <c r="B47" s="5" t="n">
        <v>2340</v>
      </c>
    </row>
    <row r="48" spans="1:3">
      <c r="A48" s="4" t="s">
        <v>622</v>
      </c>
    </row>
    <row r="49" spans="1:3">
      <c r="A49" s="3" t="s">
        <v>609</v>
      </c>
    </row>
    <row r="50" spans="1:3">
      <c r="A50" s="4" t="s">
        <v>553</v>
      </c>
      <c r="B50" s="5" t="n">
        <v>9453</v>
      </c>
    </row>
    <row r="51" spans="1:3">
      <c r="A51" s="4" t="s">
        <v>614</v>
      </c>
      <c r="B51" s="5" t="n">
        <v>9453</v>
      </c>
    </row>
    <row r="52" spans="1:3">
      <c r="A52" s="4" t="s">
        <v>616</v>
      </c>
      <c r="B52" s="5" t="n">
        <v>9453</v>
      </c>
    </row>
    <row r="53" spans="1:3">
      <c r="A53" s="4" t="s">
        <v>617</v>
      </c>
      <c r="B53" s="6" t="n">
        <v>1228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4</v>
      </c>
      <c r="C1" s="2" t="s">
        <v>25</v>
      </c>
    </row>
    <row r="2" spans="1:3">
      <c r="A2" s="4" t="s">
        <v>624</v>
      </c>
    </row>
    <row r="3" spans="1:3">
      <c r="A3" s="3" t="s">
        <v>609</v>
      </c>
    </row>
    <row r="4" spans="1:3">
      <c r="A4" s="4" t="s">
        <v>625</v>
      </c>
      <c r="B4" s="4" t="s">
        <v>579</v>
      </c>
      <c r="C4" s="4" t="s">
        <v>579</v>
      </c>
    </row>
    <row r="5" spans="1:3">
      <c r="A5" s="4" t="s">
        <v>548</v>
      </c>
      <c r="B5" s="4" t="s">
        <v>626</v>
      </c>
      <c r="C5" s="4" t="s">
        <v>626</v>
      </c>
    </row>
    <row r="6" spans="1:3">
      <c r="A6" s="4" t="s">
        <v>627</v>
      </c>
    </row>
    <row r="7" spans="1:3">
      <c r="A7" s="3" t="s">
        <v>609</v>
      </c>
    </row>
    <row r="8" spans="1:3">
      <c r="A8" s="4" t="s">
        <v>625</v>
      </c>
      <c r="B8" s="4" t="s">
        <v>628</v>
      </c>
      <c r="C8" s="4" t="s">
        <v>629</v>
      </c>
    </row>
    <row r="9" spans="1:3">
      <c r="A9" s="4" t="s">
        <v>548</v>
      </c>
      <c r="B9" s="4" t="s">
        <v>630</v>
      </c>
      <c r="C9" s="4" t="s">
        <v>630</v>
      </c>
    </row>
    <row r="10" spans="1:3">
      <c r="A10" s="4" t="s">
        <v>619</v>
      </c>
    </row>
    <row r="11" spans="1:3">
      <c r="A11" s="3" t="s">
        <v>609</v>
      </c>
    </row>
    <row r="12" spans="1:3">
      <c r="A12" s="4" t="s">
        <v>548</v>
      </c>
      <c r="B12" s="4" t="s">
        <v>631</v>
      </c>
      <c r="C12" s="4" t="s">
        <v>632</v>
      </c>
    </row>
    <row r="13" spans="1:3">
      <c r="A13" s="4" t="s">
        <v>633</v>
      </c>
    </row>
    <row r="14" spans="1:3">
      <c r="A14" s="3" t="s">
        <v>609</v>
      </c>
    </row>
    <row r="15" spans="1:3">
      <c r="A15" s="4" t="s">
        <v>625</v>
      </c>
      <c r="B15" s="4" t="s">
        <v>579</v>
      </c>
      <c r="C15" s="4" t="s">
        <v>579</v>
      </c>
    </row>
    <row r="16" spans="1:3">
      <c r="A16" s="4" t="s">
        <v>634</v>
      </c>
    </row>
    <row r="17" spans="1:3">
      <c r="A17" s="3" t="s">
        <v>609</v>
      </c>
    </row>
    <row r="18" spans="1:3">
      <c r="A18" s="4" t="s">
        <v>625</v>
      </c>
      <c r="B18" s="4" t="s">
        <v>628</v>
      </c>
      <c r="C18" s="4" t="s">
        <v>629</v>
      </c>
    </row>
    <row r="19" spans="1:3">
      <c r="A19" s="4" t="s">
        <v>635</v>
      </c>
    </row>
    <row r="20" spans="1:3">
      <c r="A20" s="3" t="s">
        <v>609</v>
      </c>
    </row>
    <row r="21" spans="1:3">
      <c r="A21" s="4" t="s">
        <v>625</v>
      </c>
      <c r="B21" s="4" t="s">
        <v>579</v>
      </c>
      <c r="C21" s="4" t="s">
        <v>579</v>
      </c>
    </row>
    <row r="22" spans="1:3">
      <c r="A22" s="4" t="s">
        <v>548</v>
      </c>
      <c r="B22" s="4" t="s">
        <v>636</v>
      </c>
      <c r="C22" s="4" t="s">
        <v>636</v>
      </c>
    </row>
    <row r="23" spans="1:3">
      <c r="A23" s="4" t="s">
        <v>637</v>
      </c>
    </row>
    <row r="24" spans="1:3">
      <c r="A24" s="3" t="s">
        <v>609</v>
      </c>
    </row>
    <row r="25" spans="1:3">
      <c r="A25" s="4" t="s">
        <v>625</v>
      </c>
      <c r="B25" s="4" t="s">
        <v>628</v>
      </c>
      <c r="C25" s="4" t="s">
        <v>629</v>
      </c>
    </row>
    <row r="26" spans="1:3">
      <c r="A26" s="4" t="s">
        <v>548</v>
      </c>
      <c r="B26" s="4" t="s">
        <v>638</v>
      </c>
      <c r="C26" s="4" t="s">
        <v>638</v>
      </c>
    </row>
    <row r="27" spans="1:3">
      <c r="A27" s="4" t="s">
        <v>621</v>
      </c>
    </row>
    <row r="28" spans="1:3">
      <c r="A28" s="3" t="s">
        <v>609</v>
      </c>
    </row>
    <row r="29" spans="1:3">
      <c r="A29" s="4" t="s">
        <v>548</v>
      </c>
      <c r="B29" s="4" t="s">
        <v>639</v>
      </c>
      <c r="C29" s="4" t="s">
        <v>639</v>
      </c>
    </row>
    <row r="30" spans="1:3">
      <c r="A30" s="4" t="s">
        <v>640</v>
      </c>
    </row>
    <row r="31" spans="1:3">
      <c r="A31" s="3" t="s">
        <v>609</v>
      </c>
    </row>
    <row r="32" spans="1:3">
      <c r="A32" s="4" t="s">
        <v>625</v>
      </c>
      <c r="B32" s="4" t="s">
        <v>579</v>
      </c>
      <c r="C32" s="4" t="s">
        <v>579</v>
      </c>
    </row>
    <row r="33" spans="1:3">
      <c r="A33" s="4" t="s">
        <v>641</v>
      </c>
    </row>
    <row r="34" spans="1:3">
      <c r="A34" s="3" t="s">
        <v>609</v>
      </c>
    </row>
    <row r="35" spans="1:3">
      <c r="A35" s="4" t="s">
        <v>625</v>
      </c>
      <c r="B35" s="4" t="s">
        <v>628</v>
      </c>
      <c r="C35" s="4" t="s">
        <v>629</v>
      </c>
    </row>
    <row r="36" spans="1:3">
      <c r="A36" s="4" t="s">
        <v>642</v>
      </c>
    </row>
    <row r="37" spans="1:3">
      <c r="A37" s="3" t="s">
        <v>609</v>
      </c>
    </row>
    <row r="38" spans="1:3">
      <c r="A38" s="4" t="s">
        <v>625</v>
      </c>
      <c r="B38" s="4" t="s">
        <v>579</v>
      </c>
    </row>
    <row r="39" spans="1:3">
      <c r="A39" s="4" t="s">
        <v>548</v>
      </c>
      <c r="B39" s="4" t="s">
        <v>636</v>
      </c>
    </row>
    <row r="40" spans="1:3">
      <c r="A40" s="4" t="s">
        <v>643</v>
      </c>
    </row>
    <row r="41" spans="1:3">
      <c r="A41" s="3" t="s">
        <v>609</v>
      </c>
    </row>
    <row r="42" spans="1:3">
      <c r="A42" s="4" t="s">
        <v>625</v>
      </c>
      <c r="B42" s="4" t="s">
        <v>628</v>
      </c>
    </row>
    <row r="43" spans="1:3">
      <c r="A43" s="4" t="s">
        <v>548</v>
      </c>
      <c r="B43" s="4" t="s">
        <v>63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1</v>
      </c>
    </row>
    <row r="2" spans="1:2">
      <c r="B2" s="2" t="s">
        <v>645</v>
      </c>
    </row>
    <row r="3" spans="1:2">
      <c r="A3" s="4" t="s">
        <v>646</v>
      </c>
    </row>
    <row r="4" spans="1:2">
      <c r="A4" s="3" t="s">
        <v>609</v>
      </c>
    </row>
    <row r="5" spans="1:2">
      <c r="A5" s="4" t="s">
        <v>647</v>
      </c>
      <c r="B5" s="12" t="n">
        <v>50</v>
      </c>
    </row>
    <row r="6" spans="1:2">
      <c r="A6" s="4" t="s">
        <v>648</v>
      </c>
      <c r="B6" s="4" t="s">
        <v>649</v>
      </c>
    </row>
    <row r="7" spans="1:2">
      <c r="A7" s="4" t="s">
        <v>650</v>
      </c>
      <c r="B7" s="4" t="s">
        <v>651</v>
      </c>
    </row>
    <row r="8" spans="1:2">
      <c r="A8" s="4" t="s">
        <v>652</v>
      </c>
    </row>
    <row r="9" spans="1:2">
      <c r="A9" s="3" t="s">
        <v>609</v>
      </c>
    </row>
    <row r="10" spans="1:2">
      <c r="A10" s="4" t="s">
        <v>647</v>
      </c>
      <c r="B10" s="13" t="n">
        <v>7.5</v>
      </c>
    </row>
    <row r="11" spans="1:2">
      <c r="A11" s="4" t="s">
        <v>648</v>
      </c>
      <c r="B11" s="4" t="s">
        <v>653</v>
      </c>
    </row>
    <row r="12" spans="1:2">
      <c r="A12" s="4" t="s">
        <v>650</v>
      </c>
      <c r="B12" s="4" t="s">
        <v>65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4</v>
      </c>
      <c r="C2" s="2" t="s">
        <v>25</v>
      </c>
    </row>
    <row r="3" spans="1:3">
      <c r="A3" s="3" t="s">
        <v>655</v>
      </c>
    </row>
    <row r="4" spans="1:3">
      <c r="A4" s="4" t="s">
        <v>656</v>
      </c>
      <c r="B4" s="6" t="n">
        <v>13599</v>
      </c>
      <c r="C4" s="6" t="n">
        <v>10882</v>
      </c>
    </row>
    <row r="5" spans="1:3">
      <c r="A5" s="4" t="s">
        <v>657</v>
      </c>
      <c r="B5" s="5" t="n">
        <v>-9919</v>
      </c>
      <c r="C5" s="5" t="n">
        <v>-11620</v>
      </c>
    </row>
    <row r="6" spans="1:3">
      <c r="A6" s="3" t="s">
        <v>658</v>
      </c>
    </row>
    <row r="7" spans="1:3">
      <c r="A7" s="4" t="s">
        <v>69</v>
      </c>
      <c r="B7" s="5" t="n">
        <v>3451</v>
      </c>
      <c r="C7" s="5" t="n">
        <v>5602</v>
      </c>
    </row>
    <row r="8" spans="1:3">
      <c r="A8" s="4" t="s">
        <v>659</v>
      </c>
      <c r="B8" s="5" t="n">
        <v>3121</v>
      </c>
      <c r="C8" s="5" t="n">
        <v>1188</v>
      </c>
    </row>
    <row r="9" spans="1:3">
      <c r="A9" s="4" t="s">
        <v>660</v>
      </c>
      <c r="B9" s="5" t="n">
        <v>18641</v>
      </c>
      <c r="C9" s="5" t="n">
        <v>15520</v>
      </c>
    </row>
    <row r="10" spans="1:3">
      <c r="A10" s="4" t="s">
        <v>661</v>
      </c>
    </row>
    <row r="11" spans="1:3">
      <c r="A11" s="3" t="s">
        <v>658</v>
      </c>
    </row>
    <row r="12" spans="1:3">
      <c r="A12" s="4" t="s">
        <v>69</v>
      </c>
      <c r="B12" s="5" t="n">
        <v>2841</v>
      </c>
      <c r="C12" s="5" t="n">
        <v>4409</v>
      </c>
    </row>
    <row r="13" spans="1:3">
      <c r="A13" s="4" t="s">
        <v>662</v>
      </c>
    </row>
    <row r="14" spans="1:3">
      <c r="A14" s="3" t="s">
        <v>658</v>
      </c>
    </row>
    <row r="15" spans="1:3">
      <c r="A15" s="4" t="s">
        <v>69</v>
      </c>
      <c r="B15" s="6" t="n">
        <v>610</v>
      </c>
      <c r="C15" s="6" t="n">
        <v>119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21"/>
    <col customWidth="1" max="3" min="3" width="33"/>
    <col customWidth="1" max="4" min="4" width="21"/>
  </cols>
  <sheetData>
    <row r="1" spans="1:4">
      <c r="A1" s="1" t="s">
        <v>663</v>
      </c>
      <c r="B1" s="2" t="s">
        <v>1</v>
      </c>
    </row>
    <row r="2" spans="1:4">
      <c r="B2" s="2" t="s">
        <v>664</v>
      </c>
      <c r="C2" s="2" t="s">
        <v>665</v>
      </c>
      <c r="D2" s="2" t="s">
        <v>408</v>
      </c>
    </row>
    <row r="3" spans="1:4">
      <c r="A3" s="3" t="s">
        <v>666</v>
      </c>
    </row>
    <row r="4" spans="1:4">
      <c r="A4" s="4" t="s">
        <v>667</v>
      </c>
      <c r="C4" s="5" t="n">
        <v>2</v>
      </c>
    </row>
    <row r="5" spans="1:4">
      <c r="A5" s="4" t="s">
        <v>668</v>
      </c>
      <c r="C5" s="4" t="s">
        <v>669</v>
      </c>
    </row>
    <row r="6" spans="1:4">
      <c r="A6" s="4" t="s">
        <v>670</v>
      </c>
      <c r="C6" s="6" t="n">
        <v>1416</v>
      </c>
      <c r="D6" s="6" t="n">
        <v>3801</v>
      </c>
    </row>
    <row r="7" spans="1:4">
      <c r="A7" s="4" t="s">
        <v>671</v>
      </c>
    </row>
    <row r="8" spans="1:4">
      <c r="A8" s="3" t="s">
        <v>666</v>
      </c>
    </row>
    <row r="9" spans="1:4">
      <c r="A9" s="4" t="s">
        <v>672</v>
      </c>
      <c r="C9" s="5" t="n">
        <v>1415</v>
      </c>
      <c r="D9" s="5" t="n">
        <v>1728</v>
      </c>
    </row>
    <row r="10" spans="1:4">
      <c r="A10" s="4" t="s">
        <v>673</v>
      </c>
      <c r="C10" s="5" t="n">
        <v>-1542</v>
      </c>
      <c r="D10" s="5" t="n">
        <v>-471</v>
      </c>
    </row>
    <row r="11" spans="1:4">
      <c r="A11" s="4" t="s">
        <v>674</v>
      </c>
    </row>
    <row r="12" spans="1:4">
      <c r="A12" s="3" t="s">
        <v>666</v>
      </c>
    </row>
    <row r="13" spans="1:4">
      <c r="A13" s="4" t="s">
        <v>672</v>
      </c>
      <c r="C13" s="5" t="n">
        <v>219</v>
      </c>
    </row>
    <row r="14" spans="1:4">
      <c r="A14" s="4" t="s">
        <v>673</v>
      </c>
      <c r="C14" s="5" t="n">
        <v>-57</v>
      </c>
      <c r="D14" s="5" t="n">
        <v>-26</v>
      </c>
    </row>
    <row r="15" spans="1:4">
      <c r="A15" s="4" t="s">
        <v>675</v>
      </c>
    </row>
    <row r="16" spans="1:4">
      <c r="A16" s="3" t="s">
        <v>666</v>
      </c>
    </row>
    <row r="17" spans="1:4">
      <c r="A17" s="4" t="s">
        <v>672</v>
      </c>
      <c r="C17" s="5" t="n">
        <v>1196</v>
      </c>
      <c r="D17" s="5" t="n">
        <v>1728</v>
      </c>
    </row>
    <row r="18" spans="1:4">
      <c r="A18" s="4" t="s">
        <v>673</v>
      </c>
      <c r="C18" s="6" t="n">
        <v>-1485</v>
      </c>
      <c r="D18" s="6" t="n">
        <v>-445</v>
      </c>
    </row>
    <row r="19" spans="1:4">
      <c r="A19" s="4" t="s">
        <v>676</v>
      </c>
    </row>
    <row r="20" spans="1:4">
      <c r="A20" s="3" t="s">
        <v>666</v>
      </c>
    </row>
    <row r="21" spans="1:4">
      <c r="A21" s="4" t="s">
        <v>672</v>
      </c>
      <c r="B21" s="6" t="n">
        <v>67</v>
      </c>
    </row>
    <row r="22" spans="1:4">
      <c r="A22" s="4" t="s">
        <v>677</v>
      </c>
    </row>
    <row r="23" spans="1:4">
      <c r="A23" s="3" t="s">
        <v>666</v>
      </c>
    </row>
    <row r="24" spans="1:4">
      <c r="A24" s="4" t="s">
        <v>672</v>
      </c>
      <c r="B24" s="6" t="n">
        <v>5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4</v>
      </c>
      <c r="C1" s="2" t="s">
        <v>25</v>
      </c>
    </row>
    <row r="2" spans="1:3">
      <c r="A2" s="3" t="s">
        <v>666</v>
      </c>
    </row>
    <row r="3" spans="1:3">
      <c r="A3" s="4" t="s">
        <v>679</v>
      </c>
      <c r="B3" s="6" t="n">
        <v>59984</v>
      </c>
      <c r="C3" s="6" t="n">
        <v>50622</v>
      </c>
    </row>
    <row r="4" spans="1:3">
      <c r="A4" s="4" t="s">
        <v>680</v>
      </c>
      <c r="B4" s="5" t="n">
        <v>-56304</v>
      </c>
      <c r="C4" s="5" t="n">
        <v>-51360</v>
      </c>
    </row>
    <row r="5" spans="1:3">
      <c r="A5" s="4" t="s">
        <v>681</v>
      </c>
      <c r="B5" s="5" t="n">
        <v>3680</v>
      </c>
      <c r="C5" s="5" t="n">
        <v>-738</v>
      </c>
    </row>
    <row r="6" spans="1:3">
      <c r="A6" s="4" t="s">
        <v>661</v>
      </c>
    </row>
    <row r="7" spans="1:3">
      <c r="A7" s="3" t="s">
        <v>666</v>
      </c>
    </row>
    <row r="8" spans="1:3">
      <c r="A8" s="4" t="s">
        <v>679</v>
      </c>
      <c r="B8" s="5" t="n">
        <v>16028</v>
      </c>
      <c r="C8" s="5" t="n">
        <v>12936</v>
      </c>
    </row>
    <row r="9" spans="1:3">
      <c r="A9" s="4" t="s">
        <v>680</v>
      </c>
      <c r="B9" s="5" t="n">
        <v>-2429</v>
      </c>
      <c r="C9" s="5" t="n">
        <v>-2054</v>
      </c>
    </row>
    <row r="10" spans="1:3">
      <c r="A10" s="4" t="s">
        <v>681</v>
      </c>
      <c r="B10" s="5" t="n">
        <v>13599</v>
      </c>
      <c r="C10" s="5" t="n">
        <v>10882</v>
      </c>
    </row>
    <row r="11" spans="1:3">
      <c r="A11" s="4" t="s">
        <v>662</v>
      </c>
    </row>
    <row r="12" spans="1:3">
      <c r="A12" s="3" t="s">
        <v>666</v>
      </c>
    </row>
    <row r="13" spans="1:3">
      <c r="A13" s="4" t="s">
        <v>679</v>
      </c>
      <c r="B13" s="5" t="n">
        <v>43956</v>
      </c>
      <c r="C13" s="5" t="n">
        <v>37686</v>
      </c>
    </row>
    <row r="14" spans="1:3">
      <c r="A14" s="4" t="s">
        <v>680</v>
      </c>
      <c r="B14" s="5" t="n">
        <v>-53875</v>
      </c>
      <c r="C14" s="5" t="n">
        <v>-49306</v>
      </c>
    </row>
    <row r="15" spans="1:3">
      <c r="A15" s="4" t="s">
        <v>681</v>
      </c>
      <c r="B15" s="6" t="n">
        <v>-9919</v>
      </c>
      <c r="C15" s="6" t="n">
        <v>-116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4</v>
      </c>
      <c r="C2" s="2" t="s">
        <v>25</v>
      </c>
    </row>
    <row r="3" spans="1:3">
      <c r="A3" s="3" t="s">
        <v>683</v>
      </c>
    </row>
    <row r="4" spans="1:3">
      <c r="A4" s="4" t="s">
        <v>610</v>
      </c>
      <c r="B4" s="6" t="n">
        <v>50622</v>
      </c>
      <c r="C4" s="6" t="n">
        <v>40253</v>
      </c>
    </row>
    <row r="5" spans="1:3">
      <c r="A5" s="4" t="s">
        <v>684</v>
      </c>
      <c r="B5" s="5" t="n">
        <v>2979</v>
      </c>
      <c r="C5" s="5" t="n">
        <v>2003</v>
      </c>
    </row>
    <row r="6" spans="1:3">
      <c r="A6" s="4" t="s">
        <v>685</v>
      </c>
      <c r="B6" s="5" t="n">
        <v>414</v>
      </c>
      <c r="C6" s="5" t="n">
        <v>3687</v>
      </c>
    </row>
    <row r="7" spans="1:3">
      <c r="A7" s="4" t="s">
        <v>686</v>
      </c>
      <c r="B7" s="5" t="n">
        <v>2128</v>
      </c>
      <c r="C7" s="5" t="n">
        <v>1816</v>
      </c>
    </row>
    <row r="8" spans="1:3">
      <c r="A8" s="4" t="s">
        <v>687</v>
      </c>
      <c r="B8" s="5" t="n">
        <v>2682</v>
      </c>
      <c r="C8" s="5" t="n">
        <v>2384</v>
      </c>
    </row>
    <row r="9" spans="1:3">
      <c r="A9" s="4" t="s">
        <v>673</v>
      </c>
      <c r="B9" s="5" t="n">
        <v>-2545</v>
      </c>
      <c r="C9" s="5" t="n">
        <v>-471</v>
      </c>
    </row>
    <row r="10" spans="1:3">
      <c r="A10" s="4" t="s">
        <v>688</v>
      </c>
      <c r="B10" s="5" t="n">
        <v>3704</v>
      </c>
      <c r="C10" s="5" t="n">
        <v>950</v>
      </c>
    </row>
    <row r="11" spans="1:3">
      <c r="A11" s="4" t="s">
        <v>614</v>
      </c>
      <c r="B11" s="5" t="n">
        <v>59984</v>
      </c>
      <c r="C11" s="5" t="n">
        <v>50622</v>
      </c>
    </row>
    <row r="12" spans="1:3">
      <c r="A12" s="4" t="s">
        <v>661</v>
      </c>
    </row>
    <row r="13" spans="1:3">
      <c r="A13" s="3" t="s">
        <v>683</v>
      </c>
    </row>
    <row r="14" spans="1:3">
      <c r="A14" s="4" t="s">
        <v>610</v>
      </c>
      <c r="B14" s="5" t="n">
        <v>12936</v>
      </c>
      <c r="C14" s="5" t="n">
        <v>8688</v>
      </c>
    </row>
    <row r="15" spans="1:3">
      <c r="A15" s="4" t="s">
        <v>684</v>
      </c>
      <c r="B15" s="5" t="n">
        <v>2102</v>
      </c>
      <c r="C15" s="5" t="n">
        <v>520</v>
      </c>
    </row>
    <row r="16" spans="1:3">
      <c r="A16" s="4" t="s">
        <v>685</v>
      </c>
      <c r="B16" s="5" t="n">
        <v>206</v>
      </c>
      <c r="C16" s="5" t="n">
        <v>3494</v>
      </c>
    </row>
    <row r="17" spans="1:3">
      <c r="A17" s="4" t="s">
        <v>686</v>
      </c>
      <c r="B17" s="5" t="n">
        <v>620</v>
      </c>
      <c r="C17" s="5" t="n">
        <v>476</v>
      </c>
    </row>
    <row r="18" spans="1:3">
      <c r="A18" s="4" t="s">
        <v>687</v>
      </c>
      <c r="B18" s="5" t="n">
        <v>292</v>
      </c>
      <c r="C18" s="5" t="n">
        <v>445</v>
      </c>
    </row>
    <row r="19" spans="1:3">
      <c r="A19" s="4" t="s">
        <v>673</v>
      </c>
      <c r="B19" s="5" t="n">
        <v>-1060</v>
      </c>
      <c r="C19" s="5" t="n">
        <v>-26</v>
      </c>
    </row>
    <row r="20" spans="1:3">
      <c r="A20" s="4" t="s">
        <v>688</v>
      </c>
      <c r="B20" s="5" t="n">
        <v>932</v>
      </c>
      <c r="C20" s="5" t="n">
        <v>-661</v>
      </c>
    </row>
    <row r="21" spans="1:3">
      <c r="A21" s="4" t="s">
        <v>614</v>
      </c>
      <c r="B21" s="5" t="n">
        <v>16028</v>
      </c>
      <c r="C21" s="5" t="n">
        <v>12936</v>
      </c>
    </row>
    <row r="22" spans="1:3">
      <c r="A22" s="4" t="s">
        <v>662</v>
      </c>
    </row>
    <row r="23" spans="1:3">
      <c r="A23" s="3" t="s">
        <v>683</v>
      </c>
    </row>
    <row r="24" spans="1:3">
      <c r="A24" s="4" t="s">
        <v>610</v>
      </c>
      <c r="B24" s="5" t="n">
        <v>37686</v>
      </c>
      <c r="C24" s="5" t="n">
        <v>31565</v>
      </c>
    </row>
    <row r="25" spans="1:3">
      <c r="A25" s="4" t="s">
        <v>684</v>
      </c>
      <c r="B25" s="5" t="n">
        <v>877</v>
      </c>
      <c r="C25" s="5" t="n">
        <v>1483</v>
      </c>
    </row>
    <row r="26" spans="1:3">
      <c r="A26" s="4" t="s">
        <v>685</v>
      </c>
      <c r="B26" s="5" t="n">
        <v>208</v>
      </c>
      <c r="C26" s="5" t="n">
        <v>193</v>
      </c>
    </row>
    <row r="27" spans="1:3">
      <c r="A27" s="4" t="s">
        <v>686</v>
      </c>
      <c r="B27" s="5" t="n">
        <v>1508</v>
      </c>
      <c r="C27" s="5" t="n">
        <v>1340</v>
      </c>
    </row>
    <row r="28" spans="1:3">
      <c r="A28" s="4" t="s">
        <v>687</v>
      </c>
      <c r="B28" s="5" t="n">
        <v>2390</v>
      </c>
      <c r="C28" s="5" t="n">
        <v>1939</v>
      </c>
    </row>
    <row r="29" spans="1:3">
      <c r="A29" s="4" t="s">
        <v>673</v>
      </c>
      <c r="B29" s="5" t="n">
        <v>-1485</v>
      </c>
      <c r="C29" s="5" t="n">
        <v>-445</v>
      </c>
    </row>
    <row r="30" spans="1:3">
      <c r="A30" s="4" t="s">
        <v>688</v>
      </c>
      <c r="B30" s="5" t="n">
        <v>2772</v>
      </c>
      <c r="C30" s="5" t="n">
        <v>1611</v>
      </c>
    </row>
    <row r="31" spans="1:3">
      <c r="A31" s="4" t="s">
        <v>614</v>
      </c>
      <c r="B31" s="6" t="n">
        <v>43956</v>
      </c>
      <c r="C31" s="6" t="n">
        <v>376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4</v>
      </c>
      <c r="C2" s="2" t="s">
        <v>25</v>
      </c>
    </row>
    <row r="3" spans="1:3">
      <c r="A3" s="3" t="s">
        <v>690</v>
      </c>
    </row>
    <row r="4" spans="1:3">
      <c r="A4" s="4" t="s">
        <v>610</v>
      </c>
      <c r="B4" s="6" t="n">
        <v>51360</v>
      </c>
      <c r="C4" s="6" t="n">
        <v>44984</v>
      </c>
    </row>
    <row r="5" spans="1:3">
      <c r="A5" s="4" t="s">
        <v>691</v>
      </c>
      <c r="B5" s="5" t="n">
        <v>2069</v>
      </c>
      <c r="C5" s="5" t="n">
        <v>1904</v>
      </c>
    </row>
    <row r="6" spans="1:3">
      <c r="A6" s="4" t="s">
        <v>692</v>
      </c>
      <c r="B6" s="5" t="n">
        <v>-439</v>
      </c>
      <c r="C6" s="5" t="n">
        <v>-1196</v>
      </c>
    </row>
    <row r="7" spans="1:3">
      <c r="A7" s="4" t="s">
        <v>672</v>
      </c>
      <c r="B7" s="5" t="n">
        <v>1415</v>
      </c>
      <c r="C7" s="5" t="n">
        <v>1728</v>
      </c>
    </row>
    <row r="8" spans="1:3">
      <c r="A8" s="4" t="s">
        <v>673</v>
      </c>
      <c r="B8" s="5" t="n">
        <v>-1542</v>
      </c>
      <c r="C8" s="5" t="n">
        <v>-471</v>
      </c>
    </row>
    <row r="9" spans="1:3">
      <c r="A9" s="4" t="s">
        <v>693</v>
      </c>
      <c r="B9" s="5" t="n">
        <v>3441</v>
      </c>
      <c r="C9" s="5" t="n">
        <v>4411</v>
      </c>
    </row>
    <row r="10" spans="1:3">
      <c r="A10" s="4" t="s">
        <v>614</v>
      </c>
      <c r="B10" s="5" t="n">
        <v>56304</v>
      </c>
      <c r="C10" s="5" t="n">
        <v>51360</v>
      </c>
    </row>
    <row r="11" spans="1:3">
      <c r="A11" s="4" t="s">
        <v>661</v>
      </c>
    </row>
    <row r="12" spans="1:3">
      <c r="A12" s="3" t="s">
        <v>690</v>
      </c>
    </row>
    <row r="13" spans="1:3">
      <c r="A13" s="4" t="s">
        <v>610</v>
      </c>
      <c r="B13" s="5" t="n">
        <v>2054</v>
      </c>
      <c r="C13" s="5" t="n">
        <v>1968</v>
      </c>
    </row>
    <row r="14" spans="1:3">
      <c r="A14" s="4" t="s">
        <v>691</v>
      </c>
      <c r="B14" s="5" t="n">
        <v>86</v>
      </c>
      <c r="C14" s="5" t="n">
        <v>81</v>
      </c>
    </row>
    <row r="15" spans="1:3">
      <c r="A15" s="4" t="s">
        <v>692</v>
      </c>
      <c r="B15" s="5" t="n">
        <v>-55</v>
      </c>
      <c r="C15" s="5" t="n">
        <v>-32</v>
      </c>
    </row>
    <row r="16" spans="1:3">
      <c r="A16" s="4" t="s">
        <v>672</v>
      </c>
      <c r="B16" s="5" t="n">
        <v>219</v>
      </c>
    </row>
    <row r="17" spans="1:3">
      <c r="A17" s="4" t="s">
        <v>673</v>
      </c>
      <c r="B17" s="5" t="n">
        <v>-57</v>
      </c>
      <c r="C17" s="5" t="n">
        <v>-26</v>
      </c>
    </row>
    <row r="18" spans="1:3">
      <c r="A18" s="4" t="s">
        <v>693</v>
      </c>
      <c r="B18" s="5" t="n">
        <v>182</v>
      </c>
      <c r="C18" s="5" t="n">
        <v>63</v>
      </c>
    </row>
    <row r="19" spans="1:3">
      <c r="A19" s="4" t="s">
        <v>614</v>
      </c>
      <c r="B19" s="5" t="n">
        <v>2429</v>
      </c>
      <c r="C19" s="5" t="n">
        <v>2054</v>
      </c>
    </row>
    <row r="20" spans="1:3">
      <c r="A20" s="4" t="s">
        <v>662</v>
      </c>
    </row>
    <row r="21" spans="1:3">
      <c r="A21" s="3" t="s">
        <v>690</v>
      </c>
    </row>
    <row r="22" spans="1:3">
      <c r="A22" s="4" t="s">
        <v>610</v>
      </c>
      <c r="B22" s="5" t="n">
        <v>49306</v>
      </c>
      <c r="C22" s="5" t="n">
        <v>43016</v>
      </c>
    </row>
    <row r="23" spans="1:3">
      <c r="A23" s="4" t="s">
        <v>691</v>
      </c>
      <c r="B23" s="5" t="n">
        <v>1983</v>
      </c>
      <c r="C23" s="5" t="n">
        <v>1823</v>
      </c>
    </row>
    <row r="24" spans="1:3">
      <c r="A24" s="4" t="s">
        <v>692</v>
      </c>
      <c r="B24" s="5" t="n">
        <v>-384</v>
      </c>
      <c r="C24" s="5" t="n">
        <v>-1164</v>
      </c>
    </row>
    <row r="25" spans="1:3">
      <c r="A25" s="4" t="s">
        <v>672</v>
      </c>
      <c r="B25" s="5" t="n">
        <v>1196</v>
      </c>
      <c r="C25" s="5" t="n">
        <v>1728</v>
      </c>
    </row>
    <row r="26" spans="1:3">
      <c r="A26" s="4" t="s">
        <v>673</v>
      </c>
      <c r="B26" s="5" t="n">
        <v>-1485</v>
      </c>
      <c r="C26" s="5" t="n">
        <v>-445</v>
      </c>
    </row>
    <row r="27" spans="1:3">
      <c r="A27" s="4" t="s">
        <v>693</v>
      </c>
      <c r="B27" s="5" t="n">
        <v>3259</v>
      </c>
      <c r="C27" s="5" t="n">
        <v>4348</v>
      </c>
    </row>
    <row r="28" spans="1:3">
      <c r="A28" s="4" t="s">
        <v>614</v>
      </c>
      <c r="B28" s="6" t="n">
        <v>53875</v>
      </c>
      <c r="C28" s="6" t="n">
        <v>493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4</v>
      </c>
    </row>
    <row r="3" spans="1:2">
      <c r="A3" s="3" t="s">
        <v>169</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4</v>
      </c>
      <c r="C2" s="2" t="s">
        <v>25</v>
      </c>
    </row>
    <row r="3" spans="1:3">
      <c r="A3" s="3" t="s">
        <v>683</v>
      </c>
    </row>
    <row r="4" spans="1:3">
      <c r="A4" s="4" t="s">
        <v>684</v>
      </c>
      <c r="B4" s="6" t="n">
        <v>2979</v>
      </c>
      <c r="C4" s="6" t="n">
        <v>2003</v>
      </c>
    </row>
    <row r="5" spans="1:3">
      <c r="A5" s="4" t="s">
        <v>686</v>
      </c>
      <c r="B5" s="5" t="n">
        <v>2128</v>
      </c>
      <c r="C5" s="5" t="n">
        <v>1816</v>
      </c>
    </row>
    <row r="6" spans="1:3">
      <c r="A6" s="4" t="s">
        <v>695</v>
      </c>
      <c r="B6" s="5" t="n">
        <v>414</v>
      </c>
      <c r="C6" s="5" t="n">
        <v>3687</v>
      </c>
    </row>
    <row r="7" spans="1:3">
      <c r="A7" s="4" t="s">
        <v>696</v>
      </c>
      <c r="B7" s="5" t="n">
        <v>-2070</v>
      </c>
      <c r="C7" s="5" t="n">
        <v>-1904</v>
      </c>
    </row>
    <row r="8" spans="1:3">
      <c r="A8" s="4" t="s">
        <v>697</v>
      </c>
      <c r="B8" s="5" t="n">
        <v>3451</v>
      </c>
      <c r="C8" s="5" t="n">
        <v>5602</v>
      </c>
    </row>
    <row r="9" spans="1:3">
      <c r="A9" s="4" t="s">
        <v>661</v>
      </c>
    </row>
    <row r="10" spans="1:3">
      <c r="A10" s="3" t="s">
        <v>683</v>
      </c>
    </row>
    <row r="11" spans="1:3">
      <c r="A11" s="4" t="s">
        <v>684</v>
      </c>
      <c r="B11" s="5" t="n">
        <v>2102</v>
      </c>
      <c r="C11" s="5" t="n">
        <v>520</v>
      </c>
    </row>
    <row r="12" spans="1:3">
      <c r="A12" s="4" t="s">
        <v>686</v>
      </c>
      <c r="B12" s="5" t="n">
        <v>620</v>
      </c>
      <c r="C12" s="5" t="n">
        <v>476</v>
      </c>
    </row>
    <row r="13" spans="1:3">
      <c r="A13" s="4" t="s">
        <v>695</v>
      </c>
      <c r="B13" s="5" t="n">
        <v>206</v>
      </c>
      <c r="C13" s="5" t="n">
        <v>3494</v>
      </c>
    </row>
    <row r="14" spans="1:3">
      <c r="A14" s="4" t="s">
        <v>696</v>
      </c>
      <c r="B14" s="5" t="n">
        <v>-87</v>
      </c>
      <c r="C14" s="5" t="n">
        <v>-81</v>
      </c>
    </row>
    <row r="15" spans="1:3">
      <c r="A15" s="4" t="s">
        <v>697</v>
      </c>
      <c r="B15" s="5" t="n">
        <v>2841</v>
      </c>
      <c r="C15" s="5" t="n">
        <v>4409</v>
      </c>
    </row>
    <row r="16" spans="1:3">
      <c r="A16" s="4" t="s">
        <v>662</v>
      </c>
    </row>
    <row r="17" spans="1:3">
      <c r="A17" s="3" t="s">
        <v>683</v>
      </c>
    </row>
    <row r="18" spans="1:3">
      <c r="A18" s="4" t="s">
        <v>684</v>
      </c>
      <c r="B18" s="5" t="n">
        <v>877</v>
      </c>
      <c r="C18" s="5" t="n">
        <v>1483</v>
      </c>
    </row>
    <row r="19" spans="1:3">
      <c r="A19" s="4" t="s">
        <v>686</v>
      </c>
      <c r="B19" s="5" t="n">
        <v>1508</v>
      </c>
      <c r="C19" s="5" t="n">
        <v>1340</v>
      </c>
    </row>
    <row r="20" spans="1:3">
      <c r="A20" s="4" t="s">
        <v>695</v>
      </c>
      <c r="B20" s="5" t="n">
        <v>208</v>
      </c>
      <c r="C20" s="5" t="n">
        <v>193</v>
      </c>
    </row>
    <row r="21" spans="1:3">
      <c r="A21" s="4" t="s">
        <v>696</v>
      </c>
      <c r="B21" s="5" t="n">
        <v>-1983</v>
      </c>
      <c r="C21" s="5" t="n">
        <v>-1823</v>
      </c>
    </row>
    <row r="22" spans="1:3">
      <c r="A22" s="4" t="s">
        <v>697</v>
      </c>
      <c r="B22" s="6" t="n">
        <v>610</v>
      </c>
      <c r="C22" s="6" t="n">
        <v>11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698</v>
      </c>
      <c r="B1" s="2" t="s">
        <v>1</v>
      </c>
    </row>
    <row r="2" spans="1:3">
      <c r="B2" s="2" t="s">
        <v>24</v>
      </c>
      <c r="C2" s="2" t="s">
        <v>25</v>
      </c>
    </row>
    <row r="3" spans="1:3">
      <c r="A3" s="4" t="s">
        <v>662</v>
      </c>
    </row>
    <row r="4" spans="1:3">
      <c r="A4" s="3" t="s">
        <v>666</v>
      </c>
    </row>
    <row r="5" spans="1:3">
      <c r="A5" s="4" t="s">
        <v>696</v>
      </c>
      <c r="C5" s="4" t="s">
        <v>699</v>
      </c>
    </row>
    <row r="6" spans="1:3">
      <c r="A6" s="4" t="s">
        <v>700</v>
      </c>
      <c r="B6" s="4" t="s">
        <v>699</v>
      </c>
      <c r="C6" s="4" t="s">
        <v>701</v>
      </c>
    </row>
    <row r="7" spans="1:3">
      <c r="A7" s="4" t="s">
        <v>702</v>
      </c>
      <c r="C7" s="4" t="s">
        <v>699</v>
      </c>
    </row>
    <row r="8" spans="1:3">
      <c r="A8" s="4" t="s">
        <v>703</v>
      </c>
      <c r="C8" s="4" t="s">
        <v>579</v>
      </c>
    </row>
    <row r="9" spans="1:3">
      <c r="A9" s="4" t="s">
        <v>704</v>
      </c>
      <c r="C9" s="4" t="s">
        <v>705</v>
      </c>
    </row>
    <row r="10" spans="1:3">
      <c r="A10" s="4" t="s">
        <v>706</v>
      </c>
    </row>
    <row r="11" spans="1:3">
      <c r="A11" s="3" t="s">
        <v>666</v>
      </c>
    </row>
    <row r="12" spans="1:3">
      <c r="A12" s="4" t="s">
        <v>700</v>
      </c>
      <c r="B12" s="4" t="s">
        <v>707</v>
      </c>
      <c r="C12" s="4" t="s">
        <v>579</v>
      </c>
    </row>
    <row r="13" spans="1:3">
      <c r="A13" s="4" t="s">
        <v>702</v>
      </c>
      <c r="B13" s="4" t="s">
        <v>708</v>
      </c>
      <c r="C13" s="4" t="s">
        <v>707</v>
      </c>
    </row>
    <row r="14" spans="1:3">
      <c r="A14" s="4" t="s">
        <v>703</v>
      </c>
      <c r="B14" s="4" t="s">
        <v>709</v>
      </c>
      <c r="C14" s="4" t="s">
        <v>709</v>
      </c>
    </row>
    <row r="15" spans="1:3">
      <c r="A15" s="4" t="s">
        <v>710</v>
      </c>
    </row>
    <row r="16" spans="1:3">
      <c r="A16" s="3" t="s">
        <v>666</v>
      </c>
    </row>
    <row r="17" spans="1:3">
      <c r="A17" s="4" t="s">
        <v>700</v>
      </c>
      <c r="B17" s="4" t="s">
        <v>711</v>
      </c>
      <c r="C17" s="4" t="s">
        <v>711</v>
      </c>
    </row>
    <row r="18" spans="1:3">
      <c r="A18" s="4" t="s">
        <v>702</v>
      </c>
      <c r="B18" s="4" t="s">
        <v>712</v>
      </c>
      <c r="C18" s="4" t="s">
        <v>711</v>
      </c>
    </row>
    <row r="19" spans="1:3">
      <c r="A19" s="4" t="s">
        <v>703</v>
      </c>
      <c r="B19" s="4" t="s">
        <v>713</v>
      </c>
      <c r="C19" s="4" t="s">
        <v>714</v>
      </c>
    </row>
    <row r="20" spans="1:3">
      <c r="A20" s="4" t="s">
        <v>715</v>
      </c>
    </row>
    <row r="21" spans="1:3">
      <c r="A21" s="3" t="s">
        <v>666</v>
      </c>
    </row>
    <row r="22" spans="1:3">
      <c r="A22" s="4" t="s">
        <v>696</v>
      </c>
      <c r="B22" s="4" t="s">
        <v>699</v>
      </c>
      <c r="C22" s="4" t="s">
        <v>699</v>
      </c>
    </row>
    <row r="23" spans="1:3">
      <c r="A23" s="4" t="s">
        <v>700</v>
      </c>
      <c r="B23" s="4" t="s">
        <v>699</v>
      </c>
      <c r="C23" s="4" t="s">
        <v>701</v>
      </c>
    </row>
    <row r="24" spans="1:3">
      <c r="A24" s="4" t="s">
        <v>702</v>
      </c>
      <c r="B24" s="4" t="s">
        <v>716</v>
      </c>
      <c r="C24" s="4" t="s">
        <v>699</v>
      </c>
    </row>
    <row r="25" spans="1:3">
      <c r="A25" s="4" t="s">
        <v>703</v>
      </c>
      <c r="B25" s="4" t="s">
        <v>579</v>
      </c>
      <c r="C25" s="4" t="s">
        <v>579</v>
      </c>
    </row>
    <row r="26" spans="1:3">
      <c r="A26" s="4" t="s">
        <v>704</v>
      </c>
      <c r="B26" s="4" t="s">
        <v>717</v>
      </c>
      <c r="C26" s="4" t="s">
        <v>705</v>
      </c>
    </row>
    <row r="27" spans="1:3">
      <c r="A27" s="4" t="s">
        <v>718</v>
      </c>
    </row>
    <row r="28" spans="1:3">
      <c r="A28" s="3" t="s">
        <v>666</v>
      </c>
    </row>
    <row r="29" spans="1:3">
      <c r="A29" s="4" t="s">
        <v>696</v>
      </c>
      <c r="B29" s="4" t="s">
        <v>699</v>
      </c>
    </row>
    <row r="30" spans="1:3">
      <c r="A30" s="4" t="s">
        <v>700</v>
      </c>
      <c r="B30" s="4" t="s">
        <v>699</v>
      </c>
    </row>
    <row r="31" spans="1:3">
      <c r="A31" s="4" t="s">
        <v>702</v>
      </c>
      <c r="B31" s="4" t="s">
        <v>716</v>
      </c>
      <c r="C31" s="4" t="s">
        <v>699</v>
      </c>
    </row>
    <row r="32" spans="1:3">
      <c r="A32" s="4" t="s">
        <v>703</v>
      </c>
      <c r="B32" s="4" t="s">
        <v>579</v>
      </c>
    </row>
    <row r="33" spans="1:3">
      <c r="A33" s="4" t="s">
        <v>704</v>
      </c>
      <c r="B33" s="4" t="s">
        <v>71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9</v>
      </c>
      <c r="B1" s="2" t="s">
        <v>1</v>
      </c>
    </row>
    <row r="2" spans="1:3">
      <c r="B2" s="2" t="s">
        <v>24</v>
      </c>
      <c r="C2" s="2" t="s">
        <v>25</v>
      </c>
    </row>
    <row r="3" spans="1:3">
      <c r="A3" s="4" t="s">
        <v>661</v>
      </c>
    </row>
    <row r="4" spans="1:3">
      <c r="A4" s="3" t="s">
        <v>720</v>
      </c>
    </row>
    <row r="5" spans="1:3">
      <c r="A5" s="4" t="s">
        <v>721</v>
      </c>
      <c r="B5" s="4" t="s">
        <v>722</v>
      </c>
      <c r="C5" s="4" t="s">
        <v>579</v>
      </c>
    </row>
    <row r="6" spans="1:3">
      <c r="A6" s="4" t="s">
        <v>723</v>
      </c>
      <c r="B6" s="4" t="s">
        <v>376</v>
      </c>
      <c r="C6" s="4" t="s">
        <v>724</v>
      </c>
    </row>
    <row r="7" spans="1:3">
      <c r="A7" s="4" t="s">
        <v>143</v>
      </c>
      <c r="B7" s="4" t="s">
        <v>376</v>
      </c>
      <c r="C7" s="4" t="s">
        <v>376</v>
      </c>
    </row>
    <row r="8" spans="1:3">
      <c r="A8" s="4" t="s">
        <v>662</v>
      </c>
    </row>
    <row r="9" spans="1:3">
      <c r="A9" s="3" t="s">
        <v>720</v>
      </c>
    </row>
    <row r="10" spans="1:3">
      <c r="A10" s="4" t="s">
        <v>721</v>
      </c>
      <c r="B10" s="4" t="s">
        <v>714</v>
      </c>
      <c r="C10" s="4" t="s">
        <v>630</v>
      </c>
    </row>
    <row r="11" spans="1:3">
      <c r="A11" s="4" t="s">
        <v>723</v>
      </c>
      <c r="B11" s="4" t="s">
        <v>579</v>
      </c>
      <c r="C11" s="4" t="s">
        <v>701</v>
      </c>
    </row>
    <row r="12" spans="1:3">
      <c r="A12" s="4" t="s">
        <v>725</v>
      </c>
      <c r="B12" s="4" t="s">
        <v>726</v>
      </c>
      <c r="C12" s="4" t="s">
        <v>727</v>
      </c>
    </row>
    <row r="13" spans="1:3">
      <c r="A13" s="4" t="s">
        <v>143</v>
      </c>
      <c r="B13" s="4" t="s">
        <v>376</v>
      </c>
      <c r="C13" s="4" t="s">
        <v>376</v>
      </c>
    </row>
    <row r="14" spans="1:3">
      <c r="A14" s="4" t="s">
        <v>728</v>
      </c>
    </row>
    <row r="15" spans="1:3">
      <c r="A15" s="3" t="s">
        <v>720</v>
      </c>
    </row>
    <row r="16" spans="1:3">
      <c r="A16" s="4" t="s">
        <v>729</v>
      </c>
      <c r="B16" s="4" t="s">
        <v>730</v>
      </c>
      <c r="C16" s="4" t="s">
        <v>731</v>
      </c>
    </row>
    <row r="17" spans="1:3">
      <c r="A17" s="4" t="s">
        <v>732</v>
      </c>
    </row>
    <row r="18" spans="1:3">
      <c r="A18" s="3" t="s">
        <v>720</v>
      </c>
    </row>
    <row r="19" spans="1:3">
      <c r="A19" s="4" t="s">
        <v>729</v>
      </c>
      <c r="B19" s="4" t="s">
        <v>733</v>
      </c>
      <c r="C19" s="4" t="s">
        <v>730</v>
      </c>
    </row>
    <row r="20" spans="1:3">
      <c r="A20" s="4" t="s">
        <v>734</v>
      </c>
    </row>
    <row r="21" spans="1:3">
      <c r="A21" s="3" t="s">
        <v>720</v>
      </c>
    </row>
    <row r="22" spans="1:3">
      <c r="A22" s="4" t="s">
        <v>729</v>
      </c>
      <c r="B22" s="4" t="s">
        <v>563</v>
      </c>
      <c r="C22" s="4" t="s">
        <v>55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406</v>
      </c>
    </row>
    <row r="2" spans="1:2">
      <c r="A2" s="4" t="s">
        <v>736</v>
      </c>
    </row>
    <row r="3" spans="1:2">
      <c r="A3" s="3" t="s">
        <v>737</v>
      </c>
    </row>
    <row r="4" spans="1:2">
      <c r="A4" s="4" t="s">
        <v>738</v>
      </c>
      <c r="B4" s="6" t="n">
        <v>-2855</v>
      </c>
    </row>
    <row r="5" spans="1:2">
      <c r="A5" s="4" t="s">
        <v>739</v>
      </c>
      <c r="B5" s="6" t="n">
        <v>3157</v>
      </c>
    </row>
    <row r="6" spans="1:2">
      <c r="A6" s="4" t="s">
        <v>740</v>
      </c>
      <c r="B6" s="4" t="s">
        <v>581</v>
      </c>
    </row>
    <row r="7" spans="1:2">
      <c r="A7" s="4" t="s">
        <v>741</v>
      </c>
      <c r="B7" s="4" t="s">
        <v>581</v>
      </c>
    </row>
    <row r="8" spans="1:2">
      <c r="A8" s="4" t="s">
        <v>742</v>
      </c>
    </row>
    <row r="9" spans="1:2">
      <c r="A9" s="3" t="s">
        <v>737</v>
      </c>
    </row>
    <row r="10" spans="1:2">
      <c r="A10" s="4" t="s">
        <v>738</v>
      </c>
      <c r="B10" s="6" t="n">
        <v>8</v>
      </c>
    </row>
    <row r="11" spans="1:2">
      <c r="A11" s="4" t="s">
        <v>739</v>
      </c>
      <c r="B11" s="6" t="n">
        <v>-14</v>
      </c>
    </row>
    <row r="12" spans="1:2">
      <c r="A12" s="4" t="s">
        <v>740</v>
      </c>
      <c r="B12" s="4" t="s">
        <v>581</v>
      </c>
    </row>
    <row r="13" spans="1:2">
      <c r="A13" s="4" t="s">
        <v>741</v>
      </c>
      <c r="B13" s="4" t="s">
        <v>5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4</v>
      </c>
      <c r="C2" s="2" t="s">
        <v>25</v>
      </c>
    </row>
    <row r="3" spans="1:3">
      <c r="A3" s="3" t="s">
        <v>744</v>
      </c>
    </row>
    <row r="4" spans="1:3">
      <c r="A4" s="4" t="s">
        <v>745</v>
      </c>
      <c r="B4" s="6" t="n">
        <v>39232</v>
      </c>
      <c r="C4" s="6" t="n">
        <v>47166</v>
      </c>
    </row>
    <row r="5" spans="1:3">
      <c r="A5" s="4" t="s">
        <v>746</v>
      </c>
      <c r="B5" s="5" t="n">
        <v>-19849</v>
      </c>
      <c r="C5" s="5" t="n">
        <v>9039</v>
      </c>
    </row>
    <row r="6" spans="1:3">
      <c r="A6" s="4" t="s">
        <v>80</v>
      </c>
      <c r="B6" s="6" t="n">
        <v>19383</v>
      </c>
      <c r="C6" s="6" t="n">
        <v>5620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4</v>
      </c>
      <c r="C2" s="2" t="s">
        <v>25</v>
      </c>
    </row>
    <row r="3" spans="1:3">
      <c r="A3" s="3" t="s">
        <v>748</v>
      </c>
    </row>
    <row r="4" spans="1:3">
      <c r="A4" s="4" t="s">
        <v>749</v>
      </c>
      <c r="B4" s="6" t="n">
        <v>19383</v>
      </c>
      <c r="C4" s="6" t="n">
        <v>56205</v>
      </c>
    </row>
    <row r="5" spans="1:3">
      <c r="A5" s="4" t="s">
        <v>620</v>
      </c>
    </row>
    <row r="6" spans="1:3">
      <c r="A6" s="3" t="s">
        <v>748</v>
      </c>
    </row>
    <row r="7" spans="1:3">
      <c r="A7" s="4" t="s">
        <v>749</v>
      </c>
      <c r="B7" s="5" t="n">
        <v>30139</v>
      </c>
      <c r="C7" s="5" t="n">
        <v>64343</v>
      </c>
    </row>
    <row r="8" spans="1:3">
      <c r="A8" s="4" t="s">
        <v>618</v>
      </c>
    </row>
    <row r="9" spans="1:3">
      <c r="A9" s="3" t="s">
        <v>748</v>
      </c>
    </row>
    <row r="10" spans="1:3">
      <c r="A10" s="4" t="s">
        <v>749</v>
      </c>
      <c r="B10" s="5" t="n">
        <v>-4598</v>
      </c>
      <c r="C10" s="5" t="n">
        <v>-1355</v>
      </c>
    </row>
    <row r="11" spans="1:3">
      <c r="A11" s="4" t="s">
        <v>619</v>
      </c>
    </row>
    <row r="12" spans="1:3">
      <c r="A12" s="3" t="s">
        <v>748</v>
      </c>
    </row>
    <row r="13" spans="1:3">
      <c r="A13" s="4" t="s">
        <v>749</v>
      </c>
      <c r="B13" s="5" t="n">
        <v>-1087</v>
      </c>
      <c r="C13" s="5" t="n">
        <v>-4385</v>
      </c>
    </row>
    <row r="14" spans="1:3">
      <c r="A14" s="4" t="s">
        <v>622</v>
      </c>
    </row>
    <row r="15" spans="1:3">
      <c r="A15" s="3" t="s">
        <v>748</v>
      </c>
    </row>
    <row r="16" spans="1:3">
      <c r="A16" s="4" t="s">
        <v>749</v>
      </c>
      <c r="B16" s="5" t="n">
        <v>2960</v>
      </c>
      <c r="C16" s="5" t="n">
        <v>-1428</v>
      </c>
    </row>
    <row r="17" spans="1:3">
      <c r="A17" s="4" t="s">
        <v>621</v>
      </c>
    </row>
    <row r="18" spans="1:3">
      <c r="A18" s="3" t="s">
        <v>748</v>
      </c>
    </row>
    <row r="19" spans="1:3">
      <c r="A19" s="4" t="s">
        <v>749</v>
      </c>
      <c r="B19" s="5" t="n">
        <v>-8026</v>
      </c>
      <c r="C19" s="5" t="n">
        <v>-1053</v>
      </c>
    </row>
    <row r="20" spans="1:3">
      <c r="A20" s="4" t="s">
        <v>750</v>
      </c>
    </row>
    <row r="21" spans="1:3">
      <c r="A21" s="3" t="s">
        <v>748</v>
      </c>
    </row>
    <row r="22" spans="1:3">
      <c r="A22" s="4" t="s">
        <v>749</v>
      </c>
      <c r="B22" s="6" t="n">
        <v>-5</v>
      </c>
      <c r="C22" s="6" t="n">
        <v>8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4</v>
      </c>
      <c r="C2" s="2" t="s">
        <v>25</v>
      </c>
    </row>
    <row r="3" spans="1:3">
      <c r="A3" s="3" t="s">
        <v>752</v>
      </c>
    </row>
    <row r="4" spans="1:3">
      <c r="A4" s="4" t="s">
        <v>79</v>
      </c>
      <c r="B4" s="6" t="n">
        <v>792</v>
      </c>
      <c r="C4" s="6" t="n">
        <v>48698</v>
      </c>
    </row>
    <row r="5" spans="1:3">
      <c r="A5" s="4" t="s">
        <v>753</v>
      </c>
      <c r="B5" s="4" t="s">
        <v>754</v>
      </c>
      <c r="C5" s="4" t="s">
        <v>754</v>
      </c>
    </row>
    <row r="6" spans="1:3">
      <c r="A6" s="4" t="s">
        <v>755</v>
      </c>
      <c r="B6" s="6" t="n">
        <v>206</v>
      </c>
      <c r="C6" s="6" t="n">
        <v>12662</v>
      </c>
    </row>
    <row r="7" spans="1:3">
      <c r="A7" s="4" t="s">
        <v>756</v>
      </c>
      <c r="B7" s="5" t="n">
        <v>-11792</v>
      </c>
      <c r="C7" s="5" t="n">
        <v>-15695</v>
      </c>
    </row>
    <row r="8" spans="1:3">
      <c r="A8" s="4" t="s">
        <v>757</v>
      </c>
      <c r="B8" s="5" t="n">
        <v>9691</v>
      </c>
      <c r="C8" s="5" t="n">
        <v>19198</v>
      </c>
    </row>
    <row r="9" spans="1:3">
      <c r="A9" s="4" t="s">
        <v>758</v>
      </c>
      <c r="B9" s="5" t="n">
        <v>10002</v>
      </c>
      <c r="C9" s="5" t="n">
        <v>10525</v>
      </c>
    </row>
    <row r="10" spans="1:3">
      <c r="A10" s="4" t="s">
        <v>759</v>
      </c>
      <c r="B10" s="5" t="n">
        <v>6289</v>
      </c>
      <c r="C10" s="5" t="n">
        <v>16048</v>
      </c>
    </row>
    <row r="11" spans="1:3">
      <c r="A11" s="4" t="s">
        <v>760</v>
      </c>
      <c r="B11" s="5" t="n">
        <v>-84</v>
      </c>
      <c r="C11" s="5" t="n">
        <v>453</v>
      </c>
    </row>
    <row r="12" spans="1:3">
      <c r="A12" s="4" t="s">
        <v>761</v>
      </c>
      <c r="B12" s="5" t="n">
        <v>-226</v>
      </c>
      <c r="C12" s="5" t="n">
        <v>-269</v>
      </c>
    </row>
    <row r="13" spans="1:3">
      <c r="A13" s="4" t="s">
        <v>762</v>
      </c>
      <c r="B13" s="5" t="n">
        <v>5297</v>
      </c>
      <c r="C13" s="5" t="n">
        <v>13283</v>
      </c>
    </row>
    <row r="14" spans="1:3">
      <c r="A14" s="4" t="s">
        <v>80</v>
      </c>
      <c r="B14" s="6" t="n">
        <v>19383</v>
      </c>
      <c r="C14" s="6" t="n">
        <v>5620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3</v>
      </c>
      <c r="B1" s="2" t="s">
        <v>1</v>
      </c>
    </row>
    <row r="2" spans="1:3">
      <c r="B2" s="2" t="s">
        <v>24</v>
      </c>
      <c r="C2" s="2" t="s">
        <v>25</v>
      </c>
    </row>
    <row r="3" spans="1:3">
      <c r="A3" s="3" t="s">
        <v>764</v>
      </c>
    </row>
    <row r="4" spans="1:3">
      <c r="A4" s="4" t="s">
        <v>510</v>
      </c>
      <c r="B4" s="6" t="n">
        <v>-443501</v>
      </c>
      <c r="C4" s="6" t="n">
        <v>-607871</v>
      </c>
    </row>
    <row r="5" spans="1:3">
      <c r="A5" s="4" t="s">
        <v>765</v>
      </c>
      <c r="C5" s="5" t="n">
        <v>174837</v>
      </c>
    </row>
    <row r="6" spans="1:3">
      <c r="A6" s="4" t="s">
        <v>766</v>
      </c>
      <c r="B6" s="5" t="n">
        <v>-126903</v>
      </c>
    </row>
    <row r="7" spans="1:3">
      <c r="A7" s="4" t="s">
        <v>767</v>
      </c>
      <c r="B7" s="5" t="n">
        <v>19849</v>
      </c>
      <c r="C7" s="5" t="n">
        <v>-9039</v>
      </c>
    </row>
    <row r="8" spans="1:3">
      <c r="A8" s="4" t="s">
        <v>768</v>
      </c>
      <c r="B8" s="5" t="n">
        <v>1428</v>
      </c>
      <c r="C8" s="5" t="n">
        <v>-1428</v>
      </c>
    </row>
    <row r="9" spans="1:3">
      <c r="A9" s="4" t="s">
        <v>511</v>
      </c>
      <c r="B9" s="6" t="n">
        <v>-549127</v>
      </c>
      <c r="C9" s="6" t="n">
        <v>-44350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4</v>
      </c>
      <c r="C2" s="2" t="s">
        <v>25</v>
      </c>
    </row>
    <row r="3" spans="1:3">
      <c r="A3" s="3" t="s">
        <v>770</v>
      </c>
    </row>
    <row r="4" spans="1:3">
      <c r="A4" s="4" t="s">
        <v>771</v>
      </c>
      <c r="B4" s="6" t="n">
        <v>58144</v>
      </c>
      <c r="C4" s="6" t="n">
        <v>50295</v>
      </c>
    </row>
    <row r="5" spans="1:3">
      <c r="A5" s="4" t="s">
        <v>772</v>
      </c>
      <c r="B5" s="5" t="n">
        <v>607270</v>
      </c>
      <c r="C5" s="5" t="n">
        <v>493796</v>
      </c>
    </row>
    <row r="6" spans="1:3">
      <c r="A6" s="4" t="s">
        <v>773</v>
      </c>
      <c r="B6" s="5" t="n">
        <v>-19849</v>
      </c>
      <c r="C6" s="5" t="n">
        <v>9039</v>
      </c>
    </row>
    <row r="7" spans="1:3">
      <c r="A7" s="4" t="s">
        <v>774</v>
      </c>
    </row>
    <row r="8" spans="1:3">
      <c r="A8" s="3" t="s">
        <v>770</v>
      </c>
    </row>
    <row r="9" spans="1:3">
      <c r="A9" s="4" t="s">
        <v>772</v>
      </c>
      <c r="B9" s="5" t="n">
        <v>592062</v>
      </c>
      <c r="C9" s="5" t="n">
        <v>482530</v>
      </c>
    </row>
    <row r="10" spans="1:3">
      <c r="A10" s="4" t="s">
        <v>773</v>
      </c>
      <c r="B10" s="5" t="n">
        <v>-33466</v>
      </c>
      <c r="C10" s="5" t="n">
        <v>11200</v>
      </c>
    </row>
    <row r="11" spans="1:3">
      <c r="A11" s="4" t="s">
        <v>775</v>
      </c>
    </row>
    <row r="12" spans="1:3">
      <c r="A12" s="3" t="s">
        <v>770</v>
      </c>
    </row>
    <row r="13" spans="1:3">
      <c r="A13" s="4" t="s">
        <v>771</v>
      </c>
      <c r="B13" s="5" t="n">
        <v>31457</v>
      </c>
      <c r="C13" s="5" t="n">
        <v>15436</v>
      </c>
    </row>
    <row r="14" spans="1:3">
      <c r="A14" s="4" t="s">
        <v>773</v>
      </c>
      <c r="B14" s="5" t="n">
        <v>-4641</v>
      </c>
      <c r="C14" s="5" t="n">
        <v>-1603</v>
      </c>
    </row>
    <row r="15" spans="1:3">
      <c r="A15" s="4" t="s">
        <v>776</v>
      </c>
    </row>
    <row r="16" spans="1:3">
      <c r="A16" s="3" t="s">
        <v>770</v>
      </c>
    </row>
    <row r="17" spans="1:3">
      <c r="A17" s="4" t="s">
        <v>771</v>
      </c>
      <c r="B17" s="5" t="n">
        <v>24690</v>
      </c>
      <c r="C17" s="5" t="n">
        <v>20864</v>
      </c>
    </row>
    <row r="18" spans="1:3">
      <c r="A18" s="4" t="s">
        <v>773</v>
      </c>
      <c r="B18" s="5" t="n">
        <v>-80</v>
      </c>
      <c r="C18" s="5" t="n">
        <v>-3496</v>
      </c>
    </row>
    <row r="19" spans="1:3">
      <c r="A19" s="4" t="s">
        <v>777</v>
      </c>
    </row>
    <row r="20" spans="1:3">
      <c r="A20" s="3" t="s">
        <v>770</v>
      </c>
    </row>
    <row r="21" spans="1:3">
      <c r="A21" s="4" t="s">
        <v>773</v>
      </c>
      <c r="C21" s="5" t="n">
        <v>5665</v>
      </c>
    </row>
    <row r="22" spans="1:3">
      <c r="A22" s="4" t="s">
        <v>778</v>
      </c>
    </row>
    <row r="23" spans="1:3">
      <c r="A23" s="3" t="s">
        <v>770</v>
      </c>
    </row>
    <row r="24" spans="1:3">
      <c r="A24" s="4" t="s">
        <v>771</v>
      </c>
      <c r="B24" s="5" t="n">
        <v>1997</v>
      </c>
      <c r="C24" s="5" t="n">
        <v>13995</v>
      </c>
    </row>
    <row r="25" spans="1:3">
      <c r="A25" s="4" t="s">
        <v>772</v>
      </c>
      <c r="B25" s="5" t="n">
        <v>15208</v>
      </c>
      <c r="C25" s="5" t="n">
        <v>11266</v>
      </c>
    </row>
    <row r="26" spans="1:3">
      <c r="A26" s="4" t="s">
        <v>773</v>
      </c>
      <c r="B26" s="6" t="n">
        <v>18338</v>
      </c>
      <c r="C26" s="6" t="n">
        <v>-272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4</v>
      </c>
      <c r="C2" s="2" t="s">
        <v>25</v>
      </c>
    </row>
    <row r="3" spans="1:3">
      <c r="A3" s="3" t="s">
        <v>780</v>
      </c>
    </row>
    <row r="4" spans="1:3">
      <c r="A4" s="4" t="s">
        <v>781</v>
      </c>
      <c r="B4" s="6" t="n">
        <v>167030</v>
      </c>
      <c r="C4" s="6" t="n">
        <v>164100</v>
      </c>
    </row>
    <row r="5" spans="1:3">
      <c r="A5" s="4" t="s">
        <v>782</v>
      </c>
      <c r="B5" s="5" t="n">
        <v>11253</v>
      </c>
      <c r="C5" s="5" t="n">
        <v>9968</v>
      </c>
    </row>
    <row r="6" spans="1:3">
      <c r="A6" s="4" t="s">
        <v>783</v>
      </c>
      <c r="B6" s="6" t="n">
        <v>178283</v>
      </c>
      <c r="C6" s="6" t="n">
        <v>17406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7:15:15Z</dcterms:created>
  <dcterms:modified xmlns:dcterms="http://purl.org/dc/terms/" xmlns:xsi="http://www.w3.org/2001/XMLSchema-instance" xsi:type="dcterms:W3CDTF">2018-03-29T17:15:15Z</dcterms:modified>
</cp:coreProperties>
</file>